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Net Income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Net Investment in Sales-Type Le" sheetId="13" state="visible" r:id="rId13"/>
    <sheet xmlns:r="http://schemas.openxmlformats.org/officeDocument/2006/relationships" name="Goodwill and Intangible Assets" sheetId="14" state="visible" r:id="rId14"/>
    <sheet xmlns:r="http://schemas.openxmlformats.org/officeDocument/2006/relationships" name="Debt and Credit Agreement"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Employee Benefits and Share-Bas" sheetId="18" state="visible" r:id="rId18"/>
    <sheet xmlns:r="http://schemas.openxmlformats.org/officeDocument/2006/relationships" name="Stock Repurchases" sheetId="19" state="visible" r:id="rId19"/>
    <sheet xmlns:r="http://schemas.openxmlformats.org/officeDocument/2006/relationships" name="Segment and Geographical Inform" sheetId="20" state="visible" r:id="rId20"/>
    <sheet xmlns:r="http://schemas.openxmlformats.org/officeDocument/2006/relationships" name="Income Taxes" sheetId="21" state="visible" r:id="rId21"/>
    <sheet xmlns:r="http://schemas.openxmlformats.org/officeDocument/2006/relationships" name="2016 Restructuring Expenses"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Business Combinations (Tables)" sheetId="27" state="visible" r:id="rId27"/>
    <sheet xmlns:r="http://schemas.openxmlformats.org/officeDocument/2006/relationships" name="Net Income Per Share (Tables)" sheetId="28" state="visible" r:id="rId28"/>
    <sheet xmlns:r="http://schemas.openxmlformats.org/officeDocument/2006/relationships" name="Cash and Cash Equivalents and29" sheetId="29" state="visible" r:id="rId29"/>
    <sheet xmlns:r="http://schemas.openxmlformats.org/officeDocument/2006/relationships" name="Balance Sheet Components (Table" sheetId="30" state="visible" r:id="rId30"/>
    <sheet xmlns:r="http://schemas.openxmlformats.org/officeDocument/2006/relationships" name="Net Investment in Sales-Type 31"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Employee Benefits and Share-B34" sheetId="34" state="visible" r:id="rId34"/>
    <sheet xmlns:r="http://schemas.openxmlformats.org/officeDocument/2006/relationships" name="Stock Repurchases (Tables)" sheetId="35" state="visible" r:id="rId35"/>
    <sheet xmlns:r="http://schemas.openxmlformats.org/officeDocument/2006/relationships" name="Segment and Geographical Info36" sheetId="36" state="visible" r:id="rId36"/>
    <sheet xmlns:r="http://schemas.openxmlformats.org/officeDocument/2006/relationships" name="Income Taxes (Tables)" sheetId="37" state="visible" r:id="rId37"/>
    <sheet xmlns:r="http://schemas.openxmlformats.org/officeDocument/2006/relationships" name="Organization and Summary of S38" sheetId="38" state="visible" r:id="rId38"/>
    <sheet xmlns:r="http://schemas.openxmlformats.org/officeDocument/2006/relationships" name="Business Combinations - Additio" sheetId="39" state="visible" r:id="rId39"/>
    <sheet xmlns:r="http://schemas.openxmlformats.org/officeDocument/2006/relationships" name="Business Combinations - Total P" sheetId="40" state="visible" r:id="rId40"/>
    <sheet xmlns:r="http://schemas.openxmlformats.org/officeDocument/2006/relationships" name="Business Combinations - Identif" sheetId="41" state="visible" r:id="rId41"/>
    <sheet xmlns:r="http://schemas.openxmlformats.org/officeDocument/2006/relationships" name="Business Combinations - Pro For" sheetId="42" state="visible" r:id="rId42"/>
    <sheet xmlns:r="http://schemas.openxmlformats.org/officeDocument/2006/relationships" name="Net Income Per Share (Details)" sheetId="43" state="visible" r:id="rId43"/>
    <sheet xmlns:r="http://schemas.openxmlformats.org/officeDocument/2006/relationships" name="Cash and Cash Equivalents and44" sheetId="44" state="visible" r:id="rId44"/>
    <sheet xmlns:r="http://schemas.openxmlformats.org/officeDocument/2006/relationships" name="Cash and Cash Equivalents and45" sheetId="45" state="visible" r:id="rId45"/>
    <sheet xmlns:r="http://schemas.openxmlformats.org/officeDocument/2006/relationships" name="Cash and Cash Equivalents and46" sheetId="46" state="visible" r:id="rId46"/>
    <sheet xmlns:r="http://schemas.openxmlformats.org/officeDocument/2006/relationships" name="Balance Sheet Components (Detai" sheetId="47" state="visible" r:id="rId47"/>
    <sheet xmlns:r="http://schemas.openxmlformats.org/officeDocument/2006/relationships" name="Balance Sheet Components - Accu" sheetId="48" state="visible" r:id="rId48"/>
    <sheet xmlns:r="http://schemas.openxmlformats.org/officeDocument/2006/relationships" name="Net Investment in Sales-Type 49" sheetId="49" state="visible" r:id="rId49"/>
    <sheet xmlns:r="http://schemas.openxmlformats.org/officeDocument/2006/relationships" name="Net Investment in Sales-Type 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Debt and Credit Agreement - 201" sheetId="54" state="visible" r:id="rId54"/>
    <sheet xmlns:r="http://schemas.openxmlformats.org/officeDocument/2006/relationships" name="Debt and Credit Agreement - Rol" sheetId="55" state="visible" r:id="rId55"/>
    <sheet xmlns:r="http://schemas.openxmlformats.org/officeDocument/2006/relationships" name="Debt and Credit Agreement - 256" sheetId="56" state="visible" r:id="rId56"/>
    <sheet xmlns:r="http://schemas.openxmlformats.org/officeDocument/2006/relationships" name="Deferred Revenue (Details)" sheetId="57" state="visible" r:id="rId57"/>
    <sheet xmlns:r="http://schemas.openxmlformats.org/officeDocument/2006/relationships" name="Commitments and Contingencies58" sheetId="58" state="visible" r:id="rId58"/>
    <sheet xmlns:r="http://schemas.openxmlformats.org/officeDocument/2006/relationships" name="Employee Benefits and Share-B59" sheetId="59" state="visible" r:id="rId59"/>
    <sheet xmlns:r="http://schemas.openxmlformats.org/officeDocument/2006/relationships" name="Employee Benefits and Share-B60" sheetId="60" state="visible" r:id="rId60"/>
    <sheet xmlns:r="http://schemas.openxmlformats.org/officeDocument/2006/relationships" name="Employee Benefits and Share-B61" sheetId="61" state="visible" r:id="rId61"/>
    <sheet xmlns:r="http://schemas.openxmlformats.org/officeDocument/2006/relationships" name="Employee Benefits and Share-B62" sheetId="62" state="visible" r:id="rId62"/>
    <sheet xmlns:r="http://schemas.openxmlformats.org/officeDocument/2006/relationships" name="Employee Benefits and Share-B63" sheetId="63" state="visible" r:id="rId63"/>
    <sheet xmlns:r="http://schemas.openxmlformats.org/officeDocument/2006/relationships" name="Employee Benefits and Share-B64" sheetId="64" state="visible" r:id="rId64"/>
    <sheet xmlns:r="http://schemas.openxmlformats.org/officeDocument/2006/relationships" name="Employee Benefits and Share-B65" sheetId="65" state="visible" r:id="rId65"/>
    <sheet xmlns:r="http://schemas.openxmlformats.org/officeDocument/2006/relationships" name="Employee Benefits and Share-B66" sheetId="66" state="visible" r:id="rId66"/>
    <sheet xmlns:r="http://schemas.openxmlformats.org/officeDocument/2006/relationships" name="Employee Benefits and Share-B67" sheetId="67" state="visible" r:id="rId67"/>
    <sheet xmlns:r="http://schemas.openxmlformats.org/officeDocument/2006/relationships" name="Stock Repurchases (Details)" sheetId="68" state="visible" r:id="rId68"/>
    <sheet xmlns:r="http://schemas.openxmlformats.org/officeDocument/2006/relationships" name="Segment and Geographical Info69" sheetId="69" state="visible" r:id="rId69"/>
    <sheet xmlns:r="http://schemas.openxmlformats.org/officeDocument/2006/relationships" name="Segment and Geographical Info70" sheetId="70" state="visible" r:id="rId70"/>
    <sheet xmlns:r="http://schemas.openxmlformats.org/officeDocument/2006/relationships" name="Income Taxes - Schedule of Inco"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2016 Restructuring Expenses (De" sheetId="77" state="visible" r:id="rId77"/>
    <sheet xmlns:r="http://schemas.openxmlformats.org/officeDocument/2006/relationships" name="Subsequent Events (Details)" sheetId="78" state="visible" r:id="rId78"/>
    <sheet xmlns:r="http://schemas.openxmlformats.org/officeDocument/2006/relationships" name="Schedule II Valuation and Qua79" sheetId="79" state="visible" r:id="rId79"/>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Dec. 31, 2016</t>
  </si>
  <si>
    <t>Feb. 22, 2017</t>
  </si>
  <si>
    <t>Jun. 30, 2016</t>
  </si>
  <si>
    <t>Entity [Abstract]</t>
  </si>
  <si>
    <t>Entity Registrant Name</t>
  </si>
  <si>
    <t>OMNICELL,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 non-affiliates</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 of allowances of $4,796 and $1,240, respectively</t>
  </si>
  <si>
    <t>Inventories</t>
  </si>
  <si>
    <t>Prepaid expenses</t>
  </si>
  <si>
    <t>Other current assets</t>
  </si>
  <si>
    <t>Total current assets</t>
  </si>
  <si>
    <t>Property and equipment, net</t>
  </si>
  <si>
    <t>Long-term investment in sales-type leases, net</t>
  </si>
  <si>
    <t>Goodwill</t>
  </si>
  <si>
    <t>Intangible assets, net</t>
  </si>
  <si>
    <t>Long-term deferred tax assets</t>
  </si>
  <si>
    <t>Other long-term assets</t>
  </si>
  <si>
    <t>Total assets</t>
  </si>
  <si>
    <t>Current liabilities:</t>
  </si>
  <si>
    <t>Accounts payable</t>
  </si>
  <si>
    <t>Accrued compensation</t>
  </si>
  <si>
    <t>Accrued liabilities</t>
  </si>
  <si>
    <t>Long-term debt, current portion, net</t>
  </si>
  <si>
    <t>Deferred revenue, net</t>
  </si>
  <si>
    <t>Total current liabilities</t>
  </si>
  <si>
    <t>Long-term deferred revenue</t>
  </si>
  <si>
    <t>Long-term deferred tax liabilities</t>
  </si>
  <si>
    <t>Other long-term liabilities</t>
  </si>
  <si>
    <t>Long-term debt, net</t>
  </si>
  <si>
    <t>Total liabilities</t>
  </si>
  <si>
    <t>Commitments and contingencies (Note 10)</t>
  </si>
  <si>
    <t xml:space="preserve"> </t>
  </si>
  <si>
    <t>Stockholders’ equity:</t>
  </si>
  <si>
    <t>Preferred stock, $0.001 par value, 5,000 shares authorized; no shares issued</t>
  </si>
  <si>
    <t>Common stock, $0.001 par value, 100,000 shares authorized; 45,778 and 44,739 shares issued; 36,633 and 35,594 shares outstanding, respectively</t>
  </si>
  <si>
    <t>Treasury stock at cost, 9,145 shares outstanding,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s</t>
  </si>
  <si>
    <t>Preferred Stock, Par or Stated Value Per Share</t>
  </si>
  <si>
    <t>Preferred Stock, Shares Authorized</t>
  </si>
  <si>
    <t>Common Stock, Par Value</t>
  </si>
  <si>
    <t>Common Stock, Shares Authorized</t>
  </si>
  <si>
    <t>Common Stock, Shares, Issued</t>
  </si>
  <si>
    <t>Common Stock, Shares, Outstanding</t>
  </si>
  <si>
    <t>Treasury Stock, Shares Outstanding</t>
  </si>
  <si>
    <t>Consolidated Statements of Operations - USD ($) shares in Thousands, $ in Thousands</t>
  </si>
  <si>
    <t>Dec. 31, 2014</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Interest and other income (expense), net</t>
  </si>
  <si>
    <t>Income (loss) before provision for income taxes</t>
  </si>
  <si>
    <t>Provision for (benefit from) income taxes</t>
  </si>
  <si>
    <t>Net income</t>
  </si>
  <si>
    <t>Net income per share:</t>
  </si>
  <si>
    <t>Basic (in dollars per share)</t>
  </si>
  <si>
    <t>Diluted (in dollars per share)</t>
  </si>
  <si>
    <t>Weighted-average shares:</t>
  </si>
  <si>
    <t>Basic (in shares)</t>
  </si>
  <si>
    <t>Diluted (in shares)</t>
  </si>
  <si>
    <t>Consolidated Statements of Comprehensive Income - USD ($) $ in Thousands</t>
  </si>
  <si>
    <t>Statement of Comprehensive Income [Abstract]</t>
  </si>
  <si>
    <t>Other comprehensive income (loss), net of reclassification adjustments:</t>
  </si>
  <si>
    <t>Unrealized gain on interest rate swap contracts</t>
  </si>
  <si>
    <t>Foreign currency translation adjustments</t>
  </si>
  <si>
    <t>Other comprehensive loss</t>
  </si>
  <si>
    <t>Comprehensive income (loss)</t>
  </si>
  <si>
    <t>Consolidated Statements of Shareholders' Equity - USD ($) $ in Thousands</t>
  </si>
  <si>
    <t>Total</t>
  </si>
  <si>
    <t>Common Stock</t>
  </si>
  <si>
    <t>Treasury Stock</t>
  </si>
  <si>
    <t>Additional Paid-In Capital</t>
  </si>
  <si>
    <t>Accumulated Earnings (Deficit)</t>
  </si>
  <si>
    <t>Accumulated Other Comprehensive Income</t>
  </si>
  <si>
    <t>Common Stock, Beginning of period (in shares) at Dec. 31, 2013</t>
  </si>
  <si>
    <t>Stockholders' Equity, Beginning of period at Dec. 31, 2013</t>
  </si>
  <si>
    <t>Treasury Stock, Beginning of period (in shares) at Dec. 31, 2013</t>
  </si>
  <si>
    <t>Increase (Decrease) in Stockholders' Equity [Roll Forward]</t>
  </si>
  <si>
    <t>Other comprehensive income (loss)</t>
  </si>
  <si>
    <t>Stock repurchases (in shares)</t>
  </si>
  <si>
    <t>Stock repurchase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Common Stock, End of period (in shares) at Dec. 31, 2014</t>
  </si>
  <si>
    <t>Stockholders' Equity, End of period at Dec. 31, 2014</t>
  </si>
  <si>
    <t>Treasury Stock, End of period (in shares) at Dec. 31, 2014</t>
  </si>
  <si>
    <t>Common Stock, End of period (in shares) at Dec. 31, 2015</t>
  </si>
  <si>
    <t>Stockholders' Equity, End of period at Dec. 31, 2015</t>
  </si>
  <si>
    <t>Treasury Stock, End of period (in shares) at Dec. 31, 2015</t>
  </si>
  <si>
    <t>Common Stock, End of period (in shares) at Dec. 31, 2016</t>
  </si>
  <si>
    <t>Stockholders' Equity, End of period at Dec. 31, 2016</t>
  </si>
  <si>
    <t>Treasury Stock, End of period (in shares) at Dec. 31, 2016</t>
  </si>
  <si>
    <t>Consolidated Statements of Cash Flows - USD ($) $ in Thousands</t>
  </si>
  <si>
    <t>Operating Activities</t>
  </si>
  <si>
    <t>Adjustments to reconcile net income to net cash provided by operating activities:</t>
  </si>
  <si>
    <t>Depreciation and amortization</t>
  </si>
  <si>
    <t>Loss on disposal of fixed assets</t>
  </si>
  <si>
    <t>Impairment of equity investments</t>
  </si>
  <si>
    <t>Gain on business combinations</t>
  </si>
  <si>
    <t>Gain related to contingent liability</t>
  </si>
  <si>
    <t>Share-based compensation expense</t>
  </si>
  <si>
    <t>Excess tax benefits from employee stock plans</t>
  </si>
  <si>
    <t>Deferred income taxes</t>
  </si>
  <si>
    <t>Amortization of debt financing fees</t>
  </si>
  <si>
    <t>Changes in operating assets and liabilities, net of business acquisitions:</t>
  </si>
  <si>
    <t>Accounts receivable</t>
  </si>
  <si>
    <t>Investment in sales-type leases</t>
  </si>
  <si>
    <t>Deferred revenue</t>
  </si>
  <si>
    <t>Net cash provided by operating activities</t>
  </si>
  <si>
    <t>Investing Activities</t>
  </si>
  <si>
    <t>Purchase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 net</t>
  </si>
  <si>
    <t>Repayment of debt and revolving credit facility</t>
  </si>
  <si>
    <t>Payment for contingent consideration</t>
  </si>
  <si>
    <t>Proceeds from issuances under stock-based compensation plans</t>
  </si>
  <si>
    <t>Employees' taxes paid related to restricted stock units</t>
  </si>
  <si>
    <t>Common stock re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Non-cash activity business acquisition</t>
  </si>
  <si>
    <t>Unpaid property and equipment purchases</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automated medication, supply control systems and medication adherence solutions which are sold in its principal market, which is the healthcare industry. The Company's market is primarily located in the United States, Canada and United Kingdom. "Omnicell" or the "Company" refer to Omnicell, Inc. and its subsidiaries. 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 On January 5, 2016, the Company completed its acquisition of Aesynt Holding Cooperatief U.A. (“Aesynt”). On December 8, 2016, the Company completed its acquisition of Ateb, Inc. and Ateb Canada Ltd. (together, “Ateb”). On April 21, 2015, the Company completed its acquisition of Mach4 Automatisierungstechnik GmbH (“Mach4”). On April 30, 2015, the Company acquired the remaining 85% of the issued and outstanding ordinary shares of Avantec Healthcare Limited (“Avantec”) not already held by Omnicell. The consolidated financial statements include the results of operations of these recently acquired companies, commencing as of their respective acquisition dates. The significant accounting policies of the acquired businesses have been aligned to conform to the accounting policies of Omnicell. Certain prior year amounts have been reclassified to conform to 2016 presentation. These reclassifications include; (i) provision for excess and obsolete inventories and provision for receivables allowance have been reclassified/combined with inventories and accounts receivable within net cash provided by operating activities in the Consolidated Statements of Cash Flows, and (ii) the deferred service revenue and deferred gross profit have been combined under deferred revenue, net. 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share-based compensation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3, Segment and Geographical Information, for addition information on segment reporting. The operating results of the recently acquired Aesynt, Mach4 and Avantec businesses are included in the Company's Automation and Analytics reportable segment. The operating results of the recently acquired Ateb business is included in the Medication Adherence reportable segment.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 The Company’s foreign subsidiaries that use the U.S. dollar as their functional currency remeasure monetary assets and liabilities at exchange rates in effect at the end of each period, and inventories, property and non-monetary assets and liabilities at historical rates. Gains and losses from such foreign currency remeasurement is recorded in interest and other income (expense). Revenue recognition The Company earns revenues from sales of our medication and medical and surgical supply automation systems along with consumables and related services, which are sold in the healthcare industry, our principal market. Revenues are reported net of discounts and rebate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net of allowance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5% of the lease receivable balance, are retained in-house. Interest income in these leases is recognized in product revenue using the effective interest method. Financial Instruments For assets and liabilities measured at fair value, such amounts are based on an expected exit price representing the amount that would be received from the sale of an asset or paid to transfer a liability in a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equivalents are maintained in demand deposit accounts with financial institutions of high credit quality, and are invested in institutional money market funds, short-term bank time deposits and similar short duration instruments with fixed maturities. The Company continuously monitors the credit worthiness of the financial institutions and institutional money market funds in which it invests. The Company has not experienced any credit losses from its cash investments. 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Interest rate swap agreements. During the second quarter of 2016, the Company entered into interest rate swap agreements. The interest rate swap agreements, at their inception, qualified for and were designated as cash flow hedging instruments. In accordance with the Derivatives and Hedging Topic of the Accounting Standards Codification ("ASC"),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 For further information regarding these interest rate swap agreements, please refer to Note 4, "Cash and Cash Equivalents and Fair Value of Financial Instruments". Debt. The Company has entered into a Credit Agreement which provides for (a) a five-year revolving credit facility and (b) a five-year term loan facility (Facilities). The amount borrowed under these facilities is recorded at its carrying value at December 31, 2016. The fair value at December 31, 2016 approximates the carrying value. Accounts receivable and notes receivable from investment in sales-type leases The Company actively manages its accounts receivable to minimize credit risk. The Company typically sells to customers for which there is a history of successful collection. New customers are subject to a credit review process, which evaluates that customer's financial position and ability to pay. The Company continually monitors and evaluates the collectability of its trade receivables based on a combination of factors. The Company records specific allowances for doubtful accounts when it becomes aware of a specific customer's impaired ability to meet its financial obligation to the Company, such as in the case of bankruptcy filings or deterioration of financial position. There were no significant customers that accounted for more than 10% of the Company's accounts receivable as of December 31, 2016 and December 31, 2015 . Uncollectible amounts are charged off against trade receivables and the allowance for doubtful accounts when the Company makes a final determination that there is no reasonable expectation of recovery. Estimates are used in determining the Company's allowances for all other customers based on factors such as current trends, the length of time the receivables are past due and historical collection experience. While the Company believes that its allowance for doubtful accounts receivable is adequate and that the judgment applied is appropriate, such estimated amounts could differ materially from what will actually be uncollectible in the future.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Sales of accounts receivable The Company records the sale of its accounts receivables as "true sales" in accordance with accounting guidance for transfers and servicing of financial assets. The Company transferred non-recourse accounts receivable totaling $28.7 million , $38.6 million and $62.0 million during fiscal year 2016, 2015, and 2014, respectively, which approximated fair value, to leasing companies on a non-recourse basis. Accounts receivable included approximately $0.2 million , $0.8 million and $1.1 million due from third-party leasing companies for transferred non-recourse accounts receivable as of December 31, 2016 , December 31, 2015 and December 31, 2014 , respectively. Inventory Inventories for 2016 are stated at the lower of cost (utilizing standard costs, applying the first-in, first-out method) or net realizable value, defined as the estimated selling prices in the ordinary course of business, less reasonably predictable costs of completion, disposal and transportation. Cost elements included in inventory are direct labor and materials plus applied overhead. The Company routinely assesses on-hand inventory for timely identification and measurement of obsolete, slow-moving or otherwise impaired inventory. The Company writes down its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the Company projected, additional inventory write-downs may be required. The Company has a supply agreement with one primary supplier for construction and supply of several sub-assemblies and inventory management of sub-assemblies used in our hardware products. There are no minimum purchase requirements. The contract with the Company's supplier may be terminated by either the supplier or by the Company without cause and at any time upon delivery of two months' notice. Purchases from this supplier were $47.9 million , $41.7 million and $34.5 million for the years ended December 31, 2016 , December 31, 2015 and December 31, 2014 , respectively. Property and equipment Property and equipment less accumulated depreciation are stated at historical cost. The Company's expenditures for property and equipment primarily are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 Depreciation and amortization of property and equipment was $15.0 million , $12.8 million and $11.3 million for the years ended December 31, 2016 , December 31, 2015 and December 31, 2014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2.2 million and $1.2 million of costs related to the application development of enterprise-level software that was included in property and equipment during the years ended December 31, 2016 and December 31, 2015 , respectively. 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4.3 million and $12.1 million which are included in other assets as of December 31, 2016 and December 31, 2015 , respectively. The Company recorded $7.1 million , $5.8 million and $4.4 million to cost of revenues for amortization of capitalized software development costs for the years ended December 31, 2016 , December 31, 2015 and December 31, 2014 , respectively. All development costs prior to the completion of a working model are recognized as research and development expense. Deferred revenue Deferred revenue arise when customers have been billed and/or have received products and/or services in advance of revenue recognition. The Company's deferred revenue, net, presented as short term consists primarily of (i) unearned revenue on sale of equipment for which installation has not been completed, net of deferred cost of sales for such equipment, and (ii) the current portion of unearned service contracts for which revenue is recognized over their duration. Long-term deferred revenue includes long term portion of unearned service contracts. 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Goodwill an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or if the Company decides to bypass this option, it proceeds to a two-step impairment test. The first step ("Step 1") involves a comparison between the estimated fair values of the Company's reporting units with their respective carrying amounts including goodwill. The methods for estimating reporting unit values include asset and liability fair values and other valuation techniques, such as discounted cash flows and multiples of earnings or revenues. If the carrying value exceeds estimated fair value, there is an indication of potential impairment, and the second step is performed to measure the amount of impairment. The second step involves calculating an implied fair value of goodwill by measuring the excess of the estimated fair value of the reporting units over the aggregate estimated fair values of the individual assets less liabilities. If the carrying value of goodwill exceeds the implied fair value of goodwill, an impairment charge is recorded for the excess. To determine each reporting unit's fair value in the second step, the Company uses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The Company also considers its market capitalization on the date of the analysis to ensure the reasonableness of the sum of its reporting units’ estimated fair value. The Company performed a Step 1 impairment analysis as of October 1, 2016 for its Medication Adherence reporting unit. The Company determined that the fair value of this reporting unit exceeded the carrying value by more than 25%, and thus no impairment was indicated. Additionally, the Company performed a Step 0 impairment assessment analysis as of October 1, 2016 for its Automation and Analytics reporting unit taking into consideration past, current and projected future earnings, recent trends and market conditions; and valuation metrics involving similar companies that are publicly-traded. Based on the result of this analysis it is more likely than not an impairment does not e xist. Intangible assets. In connection with the Company's acquisitions, it generally recognizes assets for customer relationships,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1 to 30 years. Amortization for developed technology and backlog is recognized in cost of product revenues, and amortization for customer relationships, non-compete agreement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Valuation of share-based awards The Company accounts for share-based compensation in accordance with ASC 718, Stock Compensation ("ASC 718"). The Company recognizes compensation expense related to stock-based compensation based on the grant date estimated fair value. The Company amortizes the fair value of the employee stock awards on a straight-line basis over the requisite service period of the award, which is generally the vesting period. The Company estimates the fair value of stock-based compensation awards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The valuation assumptions used in estimating the fair value of employee share-based awards may change in future periods. The Company calculates its pool of excess tax benefits available within additional paid-in capital in accordance with the provisions of ASC 718. Accounting for income taxes The Company records an income tax provision (benefit) for the anticipated tax consequences of the reported results of operations. In accordance with U.S. GAAP, the provisi</t>
  </si>
  <si>
    <t>Business Combinations</t>
  </si>
  <si>
    <t>Business Combinations [Abstract]</t>
  </si>
  <si>
    <t>Business Combinations 2016 Acquisition Activity On January 5, 2016, the Company completed the acquisition of all of the membership interests of Aesynt pursuant to the Aesynt Securities Purchase Agreement. Aesynt is a provider of automated medication management systems, including dispensing robots with storage solutions, medication storage and dispensing carts and cabinets, I.V. sterile preparation robotics and software, including software related to medication management. The total consideration was $271.5 million , net of cash acquired of $8.2 million . The results of Aesynt's operations have been included in our consolidated results of operations as of the time of the acquisition, and presented as part of the Automation &amp; Analytics segment. On December 8, 2016, the Company completed its acquisition of ateb, Inc., and Ateb Canada Ltd. (together, “Ateb”) pursuant to Ateb's Securities Purchase Agreement for $40.7 million of cash consideration, net of $0.9 million cash acquired. The cash consideration, included the repayment of Ateb indebtedness and other adjustments provided for in the Ateb's Securities Purchase Agreement. Ateb is a provider of pharmacy-based patient care solutions and the medication synchronization solutions leader to independent and chain pharmacies. The results of Ateb's operations have been included in our consolidated results of operations as of the time of the acquisition, and presented as part of the Medication Adherence segment. The Company accounted for the acquisitions of Aesynt and Ateb in accordance with the authoritative guidance on business combinations; therefore, the tangible and intangible assets acquired and liabilities assumed were recorded at fair value on the acquisition dates, respectively. 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preliminary) Total (In thousands) Cash $ 8,164 $ 902 $ 9,066 Accounts receivable 43,312 7,905 51,217 Inventory 19,021 225 19,246 Other current assets 3,787 1,239 5,026 Total current assets 74,284 10,271 84,555 Property and equipment 10,389 2,447 12,836 Intangible assets 123,700 12,500 136,200 Goodwill 163,599 20,832 184,431 Other non-current assets 968 1,009 1,977 Total assets 372,940 47,059 419,999 Current liabilities 26,753 2,314 29,067 Deferred revenue, net 25,512 2,776 28,288 Non-current deferred tax liabilities 38,622 — 38,622 Other non-current liabilities 2,431 367 2,798 Total liabilities 93,318 5,457 98,775 Total purchase price 279,622 41,602 321,224 Total purchase price, net of cash received $ 271,458 $ 40,700 $ 312,158 The $163.6 million of goodwill arising from the Aesynt acquisition is primarily attributed to sales of future products and services and Aesynt's assembled workforce. The Aesynt acquisition created one of the broadest product portfolio in the industry with significant offerings in automated dispensing systems, central pharmacy robotics, I.V. robotics and enterprise analytics. The goodwill has been assigned to the Automation &amp; Analytics segment and is not deductible for tax purposes. Since the acquisition, the Company adjusted the preliminary value assigned to goodwill by $1.2 million to reflect measurement period adjustments related to account receivable, inventory, and other assets and liabilities (inclusive of deferred taxes) of $1.6 million , $1.1 million and ($3.9) million respectively. The $20.8 million of goodwill arising from the Ateb acquisition is primarily attributed to sales of future products and services and Ateb's assembled workforce. The Ateb acquisition positions further the Company’s medication adherence portfolio, helping to expand the retail pharmacy footprint. Intangibles eligible for recognition separate from goodwill were those that satisfied either the contractual/legal criterion or the separability criterion in the accounting guidance. The identifiable intangible assets acquired and their estimated useful lives for amortization are as follows: Aesynt Ateb (preliminary) Fair value Weighted Fair value Weighted (In thousands) (In years) (In thousands) (In years) Customer relationships $ 58,200 14-16 $ 8,900 12 Developed technology 38,800 8 3,400 5 Backlog 20,200 1-3 — - In-process research and development ("IPR&amp;D") (1) 3,900 - — - Non-compete 1,800 3 100 1 Trade names 800 1 100 1 Total purchased intangible assets $ 123,700 $ 12,500 (1) The amortization of the in-process R&amp;D assets begins when the in-process R&amp;D projects are complete. Aesynt Acquisition Customer relationships represent the fair value of the underlying relationships and agreements with Aesynt’s customers, acquired developed technology represents the fair value of Aesynt products that have reached technological feasibility and were part of Aesynt’s product offerings at the date of acquisition, backlog represents the fair value of sales order backlog at the date of acquisition, non-compete intangible asset represents the fair value of non-compete agreements with former key members of Aesynt's management, and trade name represents the fair value of brand and name recognition associated with the marketing of Aesynt’s products and services. In-process research and development ("IPR&amp;D") represents the fair value of incomplete Aesynt research and development projects that had not reached technological feasibility as of the date of acquisition. Incremental costs incurred for those projects are expensed as incurred in research and development. The fair value of Aesynt trade names, acquired developed technology, and acquired IPR&amp;D was determined based on an income approach using the relief-from-royalty method at the royalty rates of 0.5% , 4% to 8% and 12.5% , respectively. The fair value of customer relationships, backlog, and non-compete intangible assets were determined based on an income approach using the discounted cash flow method, at the discounted rates of 13% , 10% and 13% , respectively. The intangible assets, except customer relationship and IPR&amp;D, are being amortized over their estimated useful lives using the straight line method of amortization. The customer relationship intangible asset is being amortized using a double-declining method of amortization as such method better represents the economic benefits to be obtained. In accordance with authoritative guidance, the IPR&amp;D is accounted for as an indefinite-lived intangible asset until completion or abandonment of the associated research and development efforts. IPR&amp;D is tested for impairment during the period it is considered an indefinite lived asset. IPR&amp;D related projects are expected to be completed in two to three years. As of December 31, 2016 , none of the IPR&amp;D projects have been completed, and they have progressed as previously estimated. Ateb Acquisition Customer relationships represent the fair value of the underlying relationships and agreements with Ateb’s customers expected to result in future sales, acquired developed technology represents the fair value of Ateb intellectual property incorporated in their products, non-compete intangible asset represents the fair value of non-compete agreements with former key members of Ateb's management, and trade name represents the fair value of brand and name recognition associated with the marketing of Ateb’s products and services. The fair value of Ateb trade names and acquired developed technology was determined based on an income approach using the relief-from-royalty method at the royalty rates of 0.5% and 5% to 6% , respectively. The fair value of customer relationships, and non-compete intangible assets were determined based on an income approach using the discounted cash flow method, both using a 15% discount rate. The intangible assets for non-compete agreements and trade name are being amortized over their estimated useful lives using the straight line method of amortization. The intangible assets for customer relationship and developed technology are being amortized using a double-declining method of amortization as such method better represents the economic benefits to be obtained. The Company incurred approximately $9.3 million in acquisition-related costs related to the Aesynt acquisition of which $6.4 million and $2.9 million were recognized in the years ended December 31, 2016 and 2015 , respectively. These costs are included in selling, general and administrative expenses in the Company's Consolidated Statement of Operations. During the year ended December 31, 2016 , the Company incurred and expensed approximately $1.7 million of acquisition-related costs for Ateb. Revenues and losses from the Aesynt operations since the acquisition date through December 31, 2016 were $155.8 million and $40.5 million , respectively. Losses from operations includes the amortization of intangible assets of $27.3 million for the period presented. Revenues and losses from the Ateb operations since the acquisition date through December 31, 2016 were $1.7 million and $0.1 million , respectively, which included $0.3 million of amortization expense of intangible assets. 2015 Acquisition Activity Mach4 Acquisition On April 21, 2015 , the Company completed its acquisition of Mach4, a privately held German limited liability company with its registered office in Bochum, Germany pursuant to a share purchase agreement (the “Mach4 Agreement”), under which Omnicell International, Inc., a wholly-owned subsidiary of Omnicell Inc., purchased the entire issued share capital of Mach4 (the “Mach4 Acquisition”). Mach4 manufactures robotic dispensing systems used by retail and hospital pharmacies and the Mach4 acquisition provides the Company with a more robust product offering that is intended to be leveraged to create opportunities to sell additional Omnicell medication cabinets. The robotic storage and dispensing product offering provides the Company with a solution to better compete for international market share. Pursuant to the terms of the Mach4 Agreement, the Company paid approximately $17.3 million in cash after adjustments provided for in the Mach4 Agreement, of which $2.7 million was placed in an escrow fund, which were distributed to Mach4's former stockholders. Avantec Acquisition On April 30, 2015 , the Company completed the acquisition of Avantec, the privately-held distributor of the Company’s products in the United Kingdom, pursuant to a share purchase agreement (the “Avantec Agreement”). Pursuant to the Avantec Agreement, the Company acquired the remaining 85% of issued and outstanding ordinary shares of Avantec that was not previously owned by the Company. Avantec develops medication and supply automation products that complement the Company's solutions for configurations suited to the United Kingdom marketplace, and had been the exclusive distributor of the Company's medication and supply automation solutions since 2005 in the United Kingdom. Pursuant to the terms of the Avantec Agreement, the Company agreed to pay $12.0 million in cash (the “Purchase Consideration”) and potential earn-out payments of up to $3.0 million payable after December 31, 2015 and an additional $3.0 million payable after December 31, 2016 , based on bookings targets. The fair value of these potential earn-out payments as of the acquisition date was $5.6 million . Pursuant to the terms of the Avantec Agreement, the Company retained $1.8 million of the Purchase Consideration to be held to settle any future indemnification claims within 18 months period that the Company may make following the closing. During the year 2016, the Company paid out $3.0 million in earn-out payments, $1.8 million in held back payments for future indemnifications, and recognized $0.6 million of contingent gain as certain booking targets were not met. The Company expects to pay the remaining earn-out amount of $2.4 million in 2017. The fair value of the contingent consideration liability related to Avantec is revalued at each reporting date or more frequently if circumstances dictate. Changes in the fair value of this obligation are recorded as income or expense within other expense in the Company's Consolidated Statements of Operations. The significant unobservable inputs used in the fair value measurement of the contingent consideration are the achievement of booking targets and the discount rate. Significant increases or decreases in any of those inputs in isolation would result in a significantly lower or higher fair value measurement. Prior to the Avantec Acquisition, the Company accounted for its 15% ownership interest in Avantec as an equity-method investment. The Avantec acquisition date carrying book value of the Company's previous equity interest was $1.3 million . This transaction was accounted for as a step acquisition, which required the Company to re-measure its previously held 15% ownership interest to fair value and record the difference between the fair value and carrying value as a gain. The fair value of the equity investment was determined to be $4.7 million which resulted in a gain of $3.4 million . The Company accounted for the acquisitions of March4 and Avantec in accordance with the authoritative guidance on business combinations; therefore, the tangible and intangible assets acquired and liabilities assumed were recorded at fair value on the acquisition dates, respectively. The following table represents the allocation of the purchase price to the assets acquired and the liabilities assumed by the Company during each acquisition, respectively, reconciled to the purchase price transferred included in the Company's Consolidated Balance Sheet.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91 15,606 26,197 Other non-current assets 52 — 52 Total assets 26,904 30,463 57,367 Current liabilities 3,684 4,125 7,809 Non-current deferred tax liabilities 2,564 1,269 3,833 Deferred service revenue and gross profit 2,314 928 3,242 Other non-current liabilities 1,056 — 1,056 Total liabilities 9,618 6,322 15,940 Total purchase price 17,286 24,141 41,427 Total purchase price, net of cash received $ 16,889 $ 20,749 $ 37,638 The goodwill arising from these acquisitions is primarily attributed to sales of future products and services and the assembled workforce. Goodwill is not deductible for tax purposes. Goodwill is not being amortized but is reviewed annually for impairment or more frequently if impairment indicators arise, in accordance with authoritative guidance. Intangible assets acquired and their respective estimated remaining useful lives over which each asset will be amortized are as follows: Mach4 Avantec Fair value Weighted Fair value Weighted (In thousands) (In years) (In thousands) (In years) Developed technology $ 3,290 8 $ — — Trade name 850 6 92 2 Customer relationships 3,570 10 5,834 12 Backlog — — 415 2 Total purchased intangible assets $ 7,710 $ 6,341 Pro forma financial information The following table presents certain unaudited pro forma information for illustrative purposes only, for the years ended December 31, 2016 and 2015 as if these acquisitions had been acquired on January 1, 2015. The pro forma information is not indicative of what would have occurred had the acquisitions taken place on January 1, 2015. The unaudited pro forma information combines the historical results of the acquisitions with the Company's consolidated historical results and includes certain adjustments reflecting the estimated impact of fair value adjustments for the respective periods. 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Omnicell's accounting policies. Twelve months ended December 31, 2016 2015 (In thousands, except per share data) Pro forma net revenues $ 718,439 $ 522,317 Pro forma net income (loss) $ (1,330 ) $ 1,978 Pro forma net income (loss) per share $ (0.04 ) $ 0.05 Weighted average number of shares 36,156 36,699</t>
  </si>
  <si>
    <t>Net Income Per Share</t>
  </si>
  <si>
    <t>Earnings Per Share [Abstract]</t>
  </si>
  <si>
    <t>Net Income Per Share Basic net income per share is computed by dividing net income for the period by the weighted-average number of shares outstanding during the period. Diluted net income per share is computed by dividing net income for the period by the weighted-average number of shares, less shares repurchased, plus, if dilutive, potential common stock outstanding during the period. Potential common stock includes the effect of outstanding dilutive stock options, restricted stock awards and restricted stock units computed using the treasury stock method. The anti-dilutive weighted-average dilutive shares related to stock award plans are excluded from the computation of the diluted net income per share. The calculation of basic and diluted net income per share is as follows: Year Ended December 31, December 31, December 31, (In thousands, except per share data) Net income $ 603 $ 30,760 $ 30,518 Weighted-average shares outstanding — basic 36,156 35,857 35,650 Add: Dilutive effect of employee stock plans 708 861 972 Weighted-average shares outstanding — diluted 36,864 36,718 36,622 Net income per share — basic $ 0.02 $ 0.86 $ 0.86 Net income per share — diluted $ 0.02 $ 0.84 $ 0.83 Anti-dilutive weighted-average shares related to stock award plans 1,345 555 640</t>
  </si>
  <si>
    <t>Cash and Cash Equivalents and Fair Value of Financial Instruments</t>
  </si>
  <si>
    <t>Fair Value Disclosures [Abstract]</t>
  </si>
  <si>
    <t>Cash and Cash Equivalents and Fair Value of Financial Instruments Cash and cash equivalents include money market funds, which have original maturities of three months or less. Due to the short duration to maturity, the carrying value of such financial instruments approximates the estimated fair value. Cash and cash equivalents at December 31, 2016 and December 31, 2015 were as follows: December 31, 2016 December 31, 2015 (In thousands) Cash $ 54,488 $ 72,103 Cash equivalents — 10,114 Total cash and cash equivalents $ 54,488 $ 82,217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 The Company's contingent consideration liability related to the Avantec acquisition is classified as Level 3 as valuation inputs are unobservable in the market and significant to the instrument’s valuation. During the year ended December 31, 2016, the Company paid $3.0 million for contingent consideration and recorded $0.2 million for accrued interest. Additionally, the Company determined the final payout amount for the remaining contingent consideration and reduced the liability from $3.0 million to $2.4 million . The reduction of the contingent liability resulted in a gain of $0.6 million which is disclosed within "Interest and other income (expense), net" capture of the Statement of Operations for the year ended December 31, 2016. The following table represents the fair value hierarchy of the Company’s financial assets measured at fair value as of December 31, 2016 : Level 1 Level 2 Level 3 Total (In thousands) Interest rate swap contracts $ — $ 1,245 $ — $ 1,245 Total financial assets $ — $ 1,245 $ — $ 1,245 Contingent consideration liability $ — $ — $ 2,400 $ 2,400 Total financial liabilities $ — $ — $ 2,400 $ 2,400 The significant unobservable inputs used in the fair value measurement of the contingent consideration classified as level 3 above are the achievement of booking targets and the discount rate. There have been no transfers between fair value measurement levels during the year ended December 31, 2016 and December 31, 2015 . The following table represents the fair value hierarchy of the Company’s financial assets measured at fair value as of December 31, 2015 : Level 1 Level 2 Level 3 Total (In thousands) Money market funds $ 10,114 $ — $ — $ 10,114 Forward contracts — 32 — 32 Total financial assets $ 10,114 $ 32 $ — $ 10,146 Contingent consideration liability $ — $ — $ 5,823 $ 5,823 Total financial Liabilities $ — $ — $ 5,823 $ 5,823 Foreign Currency Risk Management The Company operates in foreign countries, which expose it to market risk associated with foreign currency exchange rate fluctuations between the U.S. dollar and various foreign currencies, the most significant of which is the British Pound and Euro. In order to manage foreign currency risk, at times the Company enters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 At December 31, 2016, the Company had no outstanding foreign exchange forward contracts. The aggregate notional value of these outstanding foreign exchange contracts as of December 31, 2015 was $0.4 million .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is effective beginning on June 30, 2016 and maturing on April 30, 2019. The swap agreement requires the Company to pay a fixed rate of 0.8% and provides that the Company will receive a variable rate based on the one month LIBOR rate subject to LIBOR floor of 0.0% . Amounts payable by or due to the Company will be net settled with the respective counter-party on the last business day of each month, commencing July 31, 2016. The fair value of the interest rate swap agreements at December 31, 2016 was $1.2 million . There were no amounts reclassified into current earnings due to ineffectiveness during the periods presented.</t>
  </si>
  <si>
    <t>Balance Sheet Components</t>
  </si>
  <si>
    <t>Organization, Consolidation and Presentation of Financial Statements [Abstract]</t>
  </si>
  <si>
    <t xml:space="preserve">Balance Sheet Components Balance sheet details as of December 31, 2016 and December 31, 2015 are presented in the tables below: December 31, December 31, (In thousands) Inventories: Raw materials $ 14,322 $ 11,582 Work in process 7,800 1,653 Finished goods 47,175 33,359 Total inventories $ 69,297 $ 46,594 Prepaid expenses Prepaid commissions $ 13,176 $ 9,240 Other prepaid expenses 15,470 10,346 Total prepaid expense $ 28,646 $ 19,586 Property and equipment: Equipment $ 64,384 $ 43,533 Furniture and fixtures 6,517 5,897 Leasehold improvements 9,778 9,063 Software 35,607 30,693 Construction in progress 7,211 3,651 Property and equipment, gross 123,497 92,837 Accumulated depreciation and amortization (81,486 ) (60,528 ) Total property and equipment, net $ 42,011 $ 32,309 Other long term assets: Capitalized software, net $ 33,233 $ 26,011 Other assets 1,818 1,883 Total other long term assets, net $ 35,051 $ 27,894 Accrued liabilities: Advance payments from customers $ 7,030 $ 8,327 Rebates and lease buyouts 4,025 4,702 Group purchasing organization fees 3,737 2,983 Taxes payable 4,003 2,768 Other accrued liabilities 12,400 11,353 Total accrued liabilities $ 31,195 $ 30,133 The following table summarizes the changes in accumulated balances of other comprehensive income (loss) for the years ended December 31, 2016 and 2015 : Foreign currency translation adjustments Unrealized gain (loss) on interest rate swap hedges Total (In thousands) Balance as of December 31, 2014 $ (1,361 ) $ — $ (1,361 ) Other comprehensive income (loss) before reclassifications (1,369 ) — (1,369 ) Amounts reclassified from other comprehensive income (loss), net of tax — — — Net current-period other comprehensive income (loss), net of tax (1,369 ) — (1,369 ) Balance as of December 31, 2015 (2,730 ) — (2,730 ) Other comprehensive income (loss) before reclassifications (8,034 ) 1,385 (6,649 ) Amounts reclassified from other comprehensive income (loss), net of tax — (140 ) (140 ) Net current-period other comprehensive income (loss), net of tax (8,034 ) 1,245 (6,789 ) Balance as of December 31, 2016 $ (10,764 ) $ 1,245 $ (9,519 ) </t>
  </si>
  <si>
    <t>Net Investment in Sales-Type Leases</t>
  </si>
  <si>
    <t>Leases [Abstract]</t>
  </si>
  <si>
    <t>Net Investment in Sales-Type Leases On recurring basis, the Company enters into sales-type lease transactions which vary in length from 1.0 year to 5.0 years . The receivables as a result of these types of transactions are collateralized by the underlying equipment leased and consist of the following components at December 31, 2016 and December 31, 2015 : December 31, December 31, (In thousands) Net minimum lease payments to be received $ 33,591 $ 22,255 Less: unearned interest income portion (2,763 ) (1,014 ) Net investment in sales-type leases 30,828 21,241 Less: short-term portion (1) (10,243 ) (6,757 ) Long-term net investment in sales-type leases $ 20,585 $ 14,484 (1) The short-term portion of the net investments in sales-type leases is included in the other current assets on the Consolidated Balance Sheets. The Company evaluates its sales-type leases individually and collectively for impairment. The allowance for credit losses were $0.3 million and $0.2 million as of December 31, 2016 and December 31, 2015 respectively. At December 31, 2016 , the future minimum lease payments to be received under sales-type leases are as follows: Year ended December 31, (In thousands) 2017 $ 11,172 2018 7,934 2019 6,240 2020 4,303 2021 2,396 Thereafter 1,546 Total $ 33,591</t>
  </si>
  <si>
    <t>Goodwill and Intangible Assets</t>
  </si>
  <si>
    <t>Goodwill and Intangible Assets Disclosure [Abstract]</t>
  </si>
  <si>
    <t>Goodwill and Intangible Assets Goodwill The changes in the carrying amount of goodwill are as follows: Automation and Analytics Medication Adherence Total (In thousands) Net balance as of December 31, 2014 $ 28,543 $ 94,177 $ 122,720 Additions (1) 26,197 — 26,197 Adjustments (2) (424 ) (587 ) (1,011 ) Net balance as of December 31, 2015 54,316 93,590 147,906 Additions (3) 163,599 20,832 184,431 Adjustments (2) (2,833 ) (1,780 ) (4,613 ) Net balance as of December 31, 2016 $ 215,082 $ 112,642 $ 327,724 _________________________________________________ (1) Additions to goodwill as a result of the Mach4 and Avantec acquisitions in April 2015, including a $0.1 million adjustment to the purchase price in the fourth quarter of 2015 for Mach4. (2) Adjustments reflect foreign currency exchange rate fluctuations. (3) Additions to goodwill as a result of the Aesynt acquisition in January 2016 and Ateb acquisition in December 2016. Intangible assets, net The carrying amounts of intangibles as of December 31, 2016 were as follows: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 process technology 3,900 — — 3,900 - Total intangibles assets, net $ 245,128 $ (54,059 ) $ (786 ) $ 190,283 The carrying amounts of intangibles as of December 31, 2015 were as follows: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Backlog 415 (163 ) (11 ) 241 2 Trade names 8,052 (2,551 ) (14 ) 5,487 1 - 12 Patents 1,960 (384 ) — 1,576 2 - 20 Total intangibles assets, net $ 110,851 $ (20,501 ) $ (685 ) $ 89,665 Amortization expense of intangible assets was $36.1 million , $6.9 million and $4.6 million for the years ended December 31, 2016 , December 31, 2015 and December 31, 2014 , respectively. The estimated future amortization expenses for intangible assets are as follows: For the year ended December 31, (In thousands) 2017 $ 25,173 2018 22,840 2019 17,402 2020 16,255 2021 14,854 Thereafter (including IPR&amp;D) 93,759 Total $ 190,283</t>
  </si>
  <si>
    <t>Debt and Credit Agreement</t>
  </si>
  <si>
    <t>Debt Disclosure [Abstract]</t>
  </si>
  <si>
    <t>Debt and Credit Agreement 2016 Senior Secured Credit Facility On January 5, 2016, the Company entered into a $400 million senior secured credit facility pursuant to a credit agreement, by and among the Company, the lenders from time to time party thereto, Wells Fargo Securities, LLC, as Sole Lead Arranger and Wells Fargo Bank, National Association, as administrative agent (the “Credit Agreement”). The Credit Agreement provides for (a) a five -year revolving credit facility of $200 million (the “Revolving Credit Facility”) and (b) a five -year $200 million term loan facility (the “Term Loan Facility” and together with the Revolving Credit Facility, the “Facilities”). In addition, the Credit Agreement includes a letter of credit sub-limit of up to $10 million and a swing line loan sub-limit of up to $1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2016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The Company was in full compliance with all covenants as of December 31, 2016 . On January 5, 2016, the Company borrowed the full $200 million under the Term Loan Facility and $55 million under the Revolving Credit Facility to complete the Aesynt acquisition and pay related fees and expenses. On December 2, 2016, the Company borrowed an additional $40 million under the Revolver Credit Facility to complete the Ateb acquisition and pay related fees and expenses. In connection with these Facilities, the Company incurred $7.9 million of debt issuance costs. The debt issuance costs were capitalized and presented as a direct deduction from the carrying amount of that debt liability in accordance with the accounting guidance. The debt issuance costs are being amortized to interest expense using the straight line method from issuance date through 2021. Interest expense was $5.3 million and $0 for the year ended December 31, 2016 and December 31, 2015, respectively. The components of the Company’s debt obligations as of December 31, 2016 and December 31, 2015 are as follows: December 31, 2015 Borrowings Repayment / Amortization December 31, 2016 (In thousands) Term loan facility $ — $ 200,000 $ (7,500 ) $ 192,500 Revolving credit facility — 95,000 (27,000 ) 68,000 Total debt under the facilities — 295,000 (34,500 ) 260,500 Less: Deferred issuance cost — (7,949 ) 1,590 (6,359 ) Total Debt, net of deferred issuance cost $ — $ 287,051 $ (32,910 ) $ 254,141 Long term debt, current portion, net of deferred issuance cost 8,410 Long term debt, net of deferred issuance cost $ 245,731 As of December 31, 2016 , the carrying amount, net of deferred issuance cost of $254.1 million approximates the fair value of $256.5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 2013 Credit Agreement In September 2013, the Company entered into a credit agreement (the "Credit Agreement") with Wells Fargo Bank, National Association, as administrative agent, and the lenders from time to time party thereto. The Credit Agreement provided for a $75.0 million revolving credit facility with a $10.0 million letter of credit sub-limit. Loans under the Credit Agreement had maturity date of September 25, 2018. The Credit Agreement permitted the Company to request one or more increases in the aggregate commitments provided that such increases do not exceed $25.0 million in the aggregate. The Company expected to use the proceeds from any revolving loans under the credit facility for general corporate purposes, including future acquisitions. The Company's obligations under the Credit Agreement were guaranteed by certain of its domestic subsidiaries and secured by substantially all of the Company's and the subsidiary guarantors’ assets. The Company had not drawn any funds under the credit facility as of December 31, 2015 . On January 5, 2016, this Credit Agreement was replaced by the credit facilities discussed above.</t>
  </si>
  <si>
    <t>Deferred Revenue</t>
  </si>
  <si>
    <t>Deferred Revenue Disclosure [Abstract]</t>
  </si>
  <si>
    <t xml:space="preserve"> Deferred Revenue Short-term deferred revenue includes deferred revenue from product sales and service contracts, net of deferred cost of sales of $14.2 million and $15.7 million as of December 31, 2016 and December 31, 2015 , respectively. The short-term deferred revenues from product sales relate to the delivered and invoiced products, pending installation and acceptance, expected to occur within the next twelve months. Long-term deferred revenue includes deferred revenue from the service contracts of $ 17.1 million and $ 18.0 million , as of December 31, 2016 and December 31, 2015 , respectively.</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Rent expense was $9.8 million , $7.0 million and $6.8 million for the years ended December 31, 2016 , December 31, 2015 and December 31, 2014 , respectively. The minimum future payments on non-cancelable operating leases are as follows: For the year ended December 31, (In thousands) 2017 $ 11,300 2018 10,994 2019 10,995 2020 7,358 2021 6,719 Thereafter 10,326 Total minimum future lease payments $ 57,692 Purchase obligations During the course of the business, we issue purchase orders based on our current manufacturing needs. As of December 31, 2016 , the Company had non-cancelable purchase commitments of $ 42.9 million , which are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The Company is not a party to any legal proceedings that management believes may have a material impact on the Company's financial position or results of operations. 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ve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6 and December 31, 2015 .</t>
  </si>
  <si>
    <t>Employee Benefits and Share-Based Compensation</t>
  </si>
  <si>
    <t>Disclosure of Compensation Related Costs, Share-based Payments [Abstract]</t>
  </si>
  <si>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 At the Company's 2009 Annual Meeting of Stockholders (the "2009 Annual Meeting"), its stockholders approved an amendment to the ESPP, which added 2.6 million shares to the reserve for future issuance. At the Company's 2015 Annual Meeting of Stockholders (the "2015 Annual Meeting"), its stockholders approved an amendment to the ESPP, which added and additional 3.0 million shares to the reserve for future issuance. There was a total of 2.8 million shares reserved for future issuance under the ESPP as of December 31, 2016 . For the year ended December 31, 2016 , employees purchased 0.4 million shares of common stock under the ESPP and an aggregate of 5.5 million shares were issued under the ESPP as of December 31, 2016 . Stock award plans 2009 Equity Incentive Plan On May 19, 2009 , at the Company's 2009 Annual Meeting, the stockholders approved the Omnicell, Inc. 2009 Equity Incentive Plan, and as subsequently amended, (the "2009 Plan"). The 2009 Plan provides for the issuance of incentive stock options, non-statutory stock options, stock appreciation rights, restricted stock awards, restricted stock unit awards, performance stock awards, performance cash awards and other stock awards to the Company's employees, directors and consultants. The 2009 Plan succeeded the 1999 Equity Incentive Plan, the 2003 Equity Incentive Plan and the 2004 Equity Incentive Plan (collectively, the "Prior Plans"). No additional awards will be granted under any of the Prior Plans; however, all outstanding stock awards granted under the Prior Plans continue to be subject to the terms and conditions as set forth in the agreements evidencing such stock awards. On December 16, 2010, at a Special Meeting of Stockholders, the Company's stockholders approved an amendment to increase the number of shares of common stock authorized for issuance under the 2009 Plan by 2.6 million shares and to provide that the number of common stock shares available for issuance under the 2009 Plan be reduced by 1.8 shares for each share granted as a full-value award granted on and after October 1, 2010. For each share granted as a full-value award granted prior to October 1, 2010, future shares available for grants under the 2009 Plan were reduced by 1.4 shares. Awards granted as stock options and stock appreciation rights continue to reduce the number of shares available for issuance under the 2009 Plan on a one -for-one basis. At the Company's 2013 Annual Meeting of Stockholders, the Company's stockholders approved an amendment to the 2009 Plan to increase the number of shares of common stock authorized for issuance by 2.5 million shares. At the 2015 Annual Meeting, the Company's stockholders approved an amendment to the 2009 Plan to increase the number of shares of common stock authorized for issuance by 3.2 million shares and to provide that number of common stock shares available for issuance under the 2009 Plan be reduced by 2.15 shares for each share granted as a full value award on or after December 31, 2014. In addition, at the 2015 Annual Meeting, the Company's stockholders approved amendments to the 2009 Plan Stock providing that: (i) awards granted under the 2009 Plan will be subject to recoupment in accordance with any clawback policy that the Company may be required to adopt pursuant to applicable law and listing requirements and (ii) that the 2009 Plan will not expire by its terms but that no incentive stock options may be granted after the ten year anniversary of the earlier of the date that the 2009 Plan was adopted by the Company's Board of Directors or the date that the 2009 Plan was approved by its stockholders. There were 7.1 million shares of common stock reserved for future issuance under the 2009 Plan as of December 31, 2016 . Options granted under the 2009 Plan become exercisable over periods of up to four years , with one-fourth of the shares vesting one year from the vesting commencement date with respect to initial grants, and the remaining shares vesting in 36 equal monthly installments thereafter. The Company also grants both restricted stock and restricted stock units to participants under the 2009 Plan.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 on the date of issuance is amortized to expense from the date of grant to the date of vesting. RSUs granted to employees vest over a period of four years and are expensed ratably on a straight-line basis over the vesting period. Performance-based Restricted Stock Units In 2011, the Company began incorporating performance-based restricted stock units ("PSUs") as an element of its executive compensation plans. In 2012, the Company granted 125,000 PSUs to its executive officers, of which 62,500 PSUs became eligible for vesting upon the achievement of a certain level of shareholder return. In 2013, the Company granted 137,500 PSUs to its executive officers all of which became eligible for vesting upon the achievement of a certain level of shareholder return. In 2014, the Company granted 132,500 PSUs to its executive officers, a portion became eligible for vesting upon the achievement of a certain level of shareholder return. In 2015, the Company granted 60,000 PSUs to its executive officers, all of which became eligible for vesting upon the achievement of a certain level of shareholder return. In 2016, the Company granted 122,740 PSUs to its executive officers, all, none or a portion of which may become eligible for vesting depending on the level of shareholder return for the period from March 1, 2016 through March 1, 2017. The fair value of a PSU award is determined using a Monte Carlo simulation model.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Vesting for the PSUs is based both on the percentile placement of the Company's total stockholder return among the companies listed in the NASDAQ Health Care Index and time-based vesting. The Company calculates total stockholder return based on the one year annualized rates of return reflecting price appreciation plus reinvestment of dividends. For PSUs granted on February 4, 2016, stock price appreciation is calculated based on the trailing 20-day average stock price just prior the first trading day of March 2016, compared to the trailing 20 -day average stock price just prior the first trading day of March 2017. For PSUs granted on February 6, 2015, stock price appreciation is calculated based on the trailing 20-day average stock price just prior the first trading day of March 2015, compared to the trailing 20 -day average stock price just prior the first trading day of March 2016. On March 3, 2015, the Compensation Committee confirmed 74.4% as the percentile rank of the Company's 2014 total stockholder return. This resulted in 100% of the 2014 PSUs, or 132,500 shares, as eligible for further time-based vesting. The eligible performance based restricted stock unit awards will vest as follows: 25% of the eligible shares vested immediately on March 3, 2015 with the remaining eligible awards vesting in equal increments, semi-annually, over the subsequent three -year period beginning on June 15th and December 15th of the year after the date of grant and each subsequent year. Vesting is contingent upon continued service. Of the 132,500 shares eligible for time-based vesting under the 2014 PSUs 93,000 shares have vested as of December 31, 2016. On March 7, 2016, the Compensation Committee confirmed 66.0% as the percentile rank of the Company's 2016 total stockholder return. This resulted in 100% of the 2015 PSUs, or 60,000 shares, as eligible for further time-based vesting. The eligible performance based restricted stock unit awards will vest as follows: 25% of the eligible shares vested immediately on March 7, 2016 with the remaining eligible awards vesting in equal increments, semi-annually, over the subsequent three -year period beginning on June 15th and December 15th of the year after the date of grant and each subsequent year. Vesting is contingent upon continued service. Of the 60,000 shares eligible for time-based vesting under the 2015 PSUs, 30,000 shares have vested as of December 31, 2016. Valuation of share-based awards The following assumptions were used to value share options and ESPP shares granted pursuant to our equity incentive plans: Year Ended December 31, December 31, December 31, Stock Option Plans Risk-free interest rate 1.5 % 1.7 % 1.6 % Dividend yield — % — % — % Expected volatility 30.6 % 32.0 % 34.9 % Expected life (in years) 4.9 years 5.0 years 4.8 years Year Ended December 31, December 31, December 31, Employee Stock Purchase Plan Risk-free interest rate 0.34% - 0.79% 0.03% - 0.79% 0.03% - 0.53% Dividend yield — % — % — % Expected volatility 25.8% - 34.8% 25.7% - 37.5% 29.5% - 42.1% Expected life (in years) 0.5 - 2.0 0.5 - 2.0 0.5 - 2.0 Share-based compensation expense The Company accounts for share-based awards granted to employees and directors, including employee stock option awards, restricted stock, PSUs and RSUs issued pursuant to the 2009 Plan and employee stock purchases made under its ESPP using the estimate grant date fair value method of accounting in accordance with ASC 718, Stock Compensation . The Company values options and ESPP shares using the Black-Scholes-Merton option-pricing model. Restricted stock and time-based RSUs are valued at the grant date fair value of the underlying common shares. The PSUs are valued using the Monte Carlo simulation model. The following table sets forth the total share-based compensation expense recognized in the Company's Consolidated Statements of Income: Year Ended December 31, December 31, December 31, (In thousands) Cost of product and service revenues $ 2,596 $ 2,111 $ 1,456 Research and development 3,128 2,060 1,655 Selling, general and administrative 13,776 10,750 9,674 Total share-based compensation expense $ 19,500 $ 14,921 $ 12,785 The Company did not capitalize any share-based compensation as inventory as such amounts were not material for the years ended December 31, 2016 , December 31, 2015 and December 31, 2014 . Income tax benefits realized from share-based compensation were $5.4 million , $5.0 million and $4.5 million , for the years ended December 31, 2016 , December 31, 2015 and December 31, 2014 , respectively. Stock options activity A summary of the stock option activity under the 2009 Plan is presented below: Number of Shares Weighted-Average Exercise Price Weighted-Average Remaining Years Aggregate Intrinsic Value (In thousands, except per share data) Outstanding at December 31, 2015 2,688 $ 22.89 6.9 Granted (Awarded) 1,055 32.11 Exercised (Released) (406 ) 19.58 Expired (8 ) 30.43 Forfeited (115 ) 30.19 Outstanding at December 31, 2016 3,214 26.06 7.3 $ 26,331 Exercisable at December 31, 2016 1,487 20.23 5.4 20,459 Vested and expected to vest at December 31, 2016 and thereafter 3,007 25.66 7.2 $ 25,778 The weighted-average fair value per share of options granted during 2016 , 2015 and 2014 was $9.33 , $9.67 and $9.12 , respectively. The intrinsic value of options exercised during 2016 , 2015 and 2014 was $5.6 million , $11.3 million and $14.1 million , respectively. As of December 31, 2016 , total unrecognized compensation cost related to unvested stock options was $13.3 million , which is expected to be recognized over a weighted-average vesting period of 3.0 years . As of December 31, 2015 , total unrecognized compensation cost related to unvested stock options was $11.2 million , which is expected to be recognized over a weighted-average vesting period of 2.9 years . Restricted stock activity 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5 417 $ 28.49 1.6 Granted (Awarded) 289 32.58 Vested (Released) (179 ) 26.83 Forfeited (22 ) 28.37 Non-vested at December 31, 2016 505 31.42 1.6 $ 17,135 The weighted-average grant date fair value per share of Restricted Stock Units ("RSUs") granted during 2016 , 2015 and 2014 was $32.58 , $31.44 and $28.88 , respectively. The total fair value of RSUs that vested in 2016 , 2015 and 2014 was $4.8 million , $4.7 million and $3.2 million , respectively. As of December 31, 2016 , total unrecognized compensation cost related to RSUs was $12.8 million , which is expected to be recognized over the remaining weighted-average vesting period of 2.9 years . As of December 31, 2015 , total unrecognized compensation cost related to RSUs was $11.2 million , which is expected to be recognized over the remaining weighted-average vesting period of 2.9 years. Number of Shares Weighted-Average Grant Date Fair Value (In thousands, except per share data) Restricted Stock Awards Non-vested at December 31, 2015 31 $ 35.97 Granted (Awarded) 34 31.59 Vested (Released) (35 ) 35.45 Forfeited — — — Non-vested at December 31, 2016 30 $ 31.57 The weighted-average grant date fair value per share of Restricted Stock Awards ("RSAs") granted during 2016 , 2015 and 2014 was $31.59 , $36.05 and $26.42 , respectively. The total fair value of RSAs that vested in 2016 , 2015 and 2014 was $1.2 million , $1.1 million and $1.0 million , respectively. As of December 31, 2016 , total unrecognized compensation cost related to RSAs was $0.4 million , which is expected to be recognized over the remaining weighted-average vesting period of 0.4 years. As of December 31, 2015 , total unrecognized compensation cost related to RSAs was $0.4 million , which was expected to be recognized over the remaining weighted-average vesting period of 0.4 years . Performance-based restricted stock unit activity A summary of the performance-based restricted stock activity under the 2009 Plan is presented below: Number of Shares Weighted-Average Grant Date Fair Value Per Unit (In thousands, except per share data) Non-vested at December 31, 2015 151 $ 23.33 Granted (Awarded) 123 24.66 Vested (Released) (90 ) 21.95 Forfeited — — Nov-vested at December 31, 2016 184 $ 24.89 The weighted-average grant date fair value per share of PSUs granted during 2016 , 2015 and 2014 was $24.66 , $29.56 and $20.94 , respectively. The total fair value of PSUs that vested in 2016 , 2015 and 2014 was $2.0 million , $1.9 million and $1.5 million , respectively. As of December 31, 2016 , total unrecognized compensation cost related to PSUs was approximately $1.6 million , which is expected to be recognized over the remaining weighted-average period of 1.2 years. As of December 31, 2015 , total unrecognized compensation cost related to PSUs was approximately $1.5 million , which was expected to be recognized over the remaining weighted-average period of 1.2 years. Employee Stock Purchase Plan The unrecognized compensation cost related to the shares to be purchased under the ESPP was approximately $3.5 million , and is expected to be recognized over a weighted-average period of 1.2 years as of December 31, 2016 . Summary of Shares Reserved for Future Issuance under Equity Incentive Plans The Company had the following ordinary shares reserved for future issuance under its equity incentive plans as of December 31, 2016 : Number of Shares (In thousands) Share options outstanding 3,214 Non-vested restricted stock awards 719 Shares authorized for future issuance 3,143 ESPP shares available for future issuance 2,831 Total shares reserved for future issuance 9,907 401(k) Plan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50% of employee contributions up to $2,000 , annually. The Company's contributions under this plan were $1.9 million , $1.8 million and $1.3 million in 2016 , 2015 and 2014 , respectively.</t>
  </si>
  <si>
    <t>Stock Repurchases</t>
  </si>
  <si>
    <t>Equity [Abstract]</t>
  </si>
  <si>
    <t>Stock Repurchases On August 2, 2016, the Board of Directors (the "Board") of the Company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December 31, 2016, the maximum dollar value of shares that may yet be purchased under the two repurchase programs was $54.9 million .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Credit Agreement, dated as of January 5, 2016, among the Company, the Lenders party thereto, and Wells Fargo Bank, National Association, as administrative agent. The stock repurchase program does not obligate the Company to repurchase any specific number of shares, and the Company may terminate or suspend the repurchase program at any time. During the twelve months ended December 31, 2016 the Company made no repurchases of its outstanding common stock. The following table summarizes the Company's stock repurchases during the twelve months ended December 31, 2015 and December 31, 2014, respectively: December 31, December 31, (In thousands, except per share data) Total number of shares repurchased 1,424 884 Dollar amount of shares repurchased $ 50,021 $ 24,091 Average price paid per share $ 35.13 $ 27.24</t>
  </si>
  <si>
    <t>Segment and Geographical Information</t>
  </si>
  <si>
    <t>Segment Reporting [Abstract]</t>
  </si>
  <si>
    <t>Segment and Geographical Information Segment Information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Automation and Analytics The Automation and Analytics segment is organized around the design, manufacturing, selling and servicing of medication and supply dispensing systems, pharmacy inventory management systems, and related software. The Automation and Analytics products are designed to enable the Company'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The financial results of Aesynt acquired in the first quarter of 2016 are included in the Automation and Analytics segment.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which consist of proprietary medication packaging systems and related products for use by institutional pharmacies servicing long-term care, and correctional facilities or retail pharmacies serving patients in their local communities. The financial results of Ateb acquired in the fourth quarter of 2016 are included in the Medication Adherence segment. The historical information presented has been retrospectively adjusted to reflect the new segment reporting. The following table summarizes the financial performance of the Company's reporting segments: Year Ended December 31, 2016 December 31, 2015 December 31, 2014 Automation and Analytics (2) Medication (2) Total Automation and Analytics (1) Medication Adherence (2) Total Automation and Analytics Medication Adherence Total (In thousands) Revenues $ 593,626 $ 98,997 $ 692,623 $ 390,321 $ 94,238 $ 484,559 $ 354,095 $ 86,805 $ 440,900 Cost of revenues 310,967 67,856 378,823 171,943 64,686 236,629 151,327 55,713 207,040 Gross profit 282,659 31,141 313,800 218,378 29,552 247,930 202,768 31,092 233,860 Operating expenses 198,511 24,843 223,354 114,084 24,258 138,342 105,929 20,586 126,515 Income from operations $ 84,148 $ 6,298 90,446 $ 104,294 $ 5,294 109,588 $ 96,839 $ 10,506 107,345 Corporate costs 83,965 60,956 57,762 Income from operations $ 6,481 $ 48,632 $ 49,583 _________________________________________________ (1) Includes Avantec and Mach4 results as of April 2015, the acquisition date. (2) Includes Aesynt and Ateb results as of January and December 2016, respectively, the acquisition dates. Significant customers There were no customers that accounted for more than 10% of the Company's total revenues in 2016, 2015 and 2014. Geographical Information Revenues Year Ended December 31, December 31, December 31, (In thousands) United States $ 591,566 $ 403,375 $ 394,234 Rest of world (1) 101,057 81,184 46,666 Total revenues $ 692,623 $ 484,559 $ 440,900 ______________________________________________ (1) No individual country represented more than 10% of the respective totals. Property and equipment, net December 31, December 31, December 31, (In thousands) United States $ 36,497 $ 29,506 $ 35,335 Rest of world (1) 5,514 2,803 843 Total property and equipment, net $ 42,011 $ 32,309 $ 36,178 _________________________________________________ (1) No individual country represented more than 10% of the respective totals. Property and equipment, net is attributed to the geographic location in which it is located.</t>
  </si>
  <si>
    <t>Income Taxes</t>
  </si>
  <si>
    <t>Income Tax Disclosure [Abstract]</t>
  </si>
  <si>
    <t>Income Taxes The following is a geographical breakdown of income before the provision for (benefit from) income taxes: Year Ended December 31, December 31, December 31, (In thousands) Domestic $ 1,471 $ 51,089 $ 48,327 Foreign (3,419 ) (4,845 ) 177 Income before provision for (benefit from) income taxes $ (1,948 ) $ 46,244 $ 48,504 The provision for (benefit from) income taxes consists of the following: Year Ended December 31, December 31, December 31, (In thousands) Current: Federal $ 6,724 $ 13,840 $ 14,063 State 1,323 2,475 2,274 Foreign 46 203 192 Total current income taxes 8,093 16,518 16,529 Deferred: Federal (3,378 ) 846 1,603 State (1,802 ) (379 ) 84 Foreign (5,464 ) (1,501 ) (230 ) Total deferred income taxes (10,644 ) (1,034 ) 1,457 Total provision for (benefit from) income taxes $ (2,551 ) $ 15,484 $ 17,986 The provision for (benefit from) income taxes differs from the amount computed by applying the statutory federal tax rate as follows: Year Ended December 31, December 31, December 31, (In thousands) U.S. federal tax provision at statutory rate $ (682 ) $ 16,181 $ 16,998 State taxes (311 ) 1,365 1,533 Non-deductible expenses 1,212 551 809 Acquisition costs 845 239 229 Share-based compensation expense 1,941 748 461 Research tax credits (2,075 ) (1,324 ) (818 ) Domestic production deduction (890 ) (1,133 ) (1,127 ) Gain on investment — (1,205 ) — Tax audit settlement (2,499 ) — — Other (92 ) 62 (99 ) Total provision for (benefit from) income taxes $ (2,551 ) $ 15,484 $ 17,986 Significant components of the Company's deferred tax assets (liabilities) are as follows: December 31, December 31, (In thousands) Deferred tax assets (liabilities): Deferred revenue $ 5,857 $ 14,020 Stock compensation 6,451 6,034 Inventory related items 2,915 2,541 Tax credit carry forwards 4,871 2,579 Reserves and accruals 929 — Loss carry forwards 8,077 667 Other, net 847 697 Total net deferred tax assets 29,947 26,538 Intangibles (57,427 ) (28,213 ) Depreciation and amortization (20,071 ) (17,185 ) Reserves and accruals — (601 ) Other, net — — Total deferred tax liabilities (77,498 ) (45,999 ) Net deferred tax liabilities $ (47,551 ) $ (19,461 ) Deferred income tax assets (liabilities) are provided for temporary differences that will result in future tax deductions or future taxable income, as well as the future benefit of tax credit carry 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16 , no valuation allowances have been recorded in any jurisdiction. As of December 31, 2016 , the Company has an immaterial amount of state net operating loss carryforwards available for income tax purposes. For income tax purposes, the Company has federal and California research tax credits carryforwards of $1.7 million and $7.2 million , respectively. Federal research tax credit carry forwards from prior years will begin to expire in 2035. California credits are available indefinitely to reduce cash taxes otherwise payable. Pursuant to the requirements of ASC 718, the Company does not include unrealized stock option attributes as components of our gross deferred tax assets. The tax effected amount of gross unrealized net operating loss and business tax credit carry forwards excluded under ASC 718 for the year ended December 31, 2016 is $ 3.0 million . In general, it is the Company's practice and intention to reinvest the earnings of its non-U.S. subsidiaries in those operations. As of December 31, 2016 , the Company has not made a provision for U.S. federal income and state income taxes on accumulated and current earnings of $2.5 million related to certain foreign subsidiaries because these earnings are intended to be indefinitely reinvested in operations outside the U.S. If the Company expects to distribute those earnings in the form of dividends or otherwise, the Company would be subject to U.S. and state income taxes reported as a component of income tax expense, in the amount of $1.0 million . This amount may be reduced by any foreign tax credits available at the time of repatriation. The Company files income tax returns in the United States and various states and foreign jurisdictions. In the normal course of business, the Company is subject to examination by taxing authorities, including major jurisdictions as the United States, California, the United Kingdom and Germany. In 2012, the Company concluded audits by the IRS and the California Franchise Tax Board for years 2008 and 2009. However, all of the net operating loss and research credit carryforwards that may be used in future years are subject to adjustment, if and when utilized. As such the Company's U.S. federal and California tax years remain open from 1996 and 1992, respectively. During fiscal 2016, the IRS and the Company settled all outstanding items related to the audit of the Company's federal income tax returns for the fiscal years ended December 31, 2014. The aggregate change in the balance of gross unrecognized tax benefits, which excludes interest and penalties, for the three years ended December 31, 2016 is as follows: (In thousands) Year Ended December 31, 2013 7,974 Increases related to tax positions taken during a prior period 63 Decreases related to tax positions taken during the prior period (89 ) Increases related to tax positions taken during the current period 801 Decreases related to settlements — Decreases related to expiration of statute of limitations (264 ) Year Ended December 31, 2014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 11,616 As of December 31, 2016 the total amount of gross unrecognized tax benefits, if realized, would decrease the Company's tax expense by approximately $7.6 million . The Company recognizes interest and/or penalties related to uncertain tax positions in operating expenses, which for 2016 was immaterial. The Company does not believe there will be any material changes in its unrecognized tax positions over the next twelve months.</t>
  </si>
  <si>
    <t>2016 Restructuring Expenses</t>
  </si>
  <si>
    <t>Restructuring and Related Activities [Abstract]</t>
  </si>
  <si>
    <t>Restructuring and Related Activities Disclosure [Text Block]</t>
  </si>
  <si>
    <t>2016 Restructuring Expenses In second quarter of 2016, the Company integrated its Sales and Field organizations in North America to better serve its customers which resulted in a reduction in headcount of 36 employees. Accordingly, the Company incurred approximately $1.7 million of restructuring expenses in the year ended December 31, 2016 , based on agreements with terminated employees covering salary and benefit continuation. For the year ended December 31, 2016 , the Company made payments of $1.7 million and the restructuring program was concluded.</t>
  </si>
  <si>
    <t>Subsequent Events</t>
  </si>
  <si>
    <t>Subsequent Events [Abstract]</t>
  </si>
  <si>
    <t>Subsequent Events On February 15, 2017, the Company announced its plan to reduce its workforce by approximately 100 full-time employees, expected to be substantially completed in the first quarter of 2017. In connection with this plan, the Company will close of the Company’s Nashville, Tennessee and Slovenia facilities. Accordingly, the Company will accrue approximately $8.0 million in 2017 for restructuring related expenses.</t>
  </si>
  <si>
    <t>Schedule II Valuation and Qualifying Accounts</t>
  </si>
  <si>
    <t>Valuation and Qualifying Accounts [Abstract]</t>
  </si>
  <si>
    <t>SCHEDULE II VALUATION AND QUALIFYING ACCOUNTS Additions Balance at (1) Charged to (2) Debited (credited) to Other Accounts (3) Amount Written Off (4) Acquisition and translation adjustments (5) Balance at (1) (In thousands) Year ended December 31, 2014 Accounts receivable $ 490 $ 941 $ (60 ) $ (165 ) $ — $ 1,206 Investment in sales-type leases 167 — (5 ) — — 162 Total allowances deducted from assets $ 657 $ 941 $ (65 ) $ (165 ) $ — $ 1,368 Year ended December 31, 2015 Accounts receivable $ 1,206 $ 453 $ 28 $ (447 ) $ — $ 1,240 Investment in sales-type leases 162 (99 ) 106 — — 169 Total allowances deducted from assets $ 1,368 $ 354 $ 134 $ (447 ) $ — $ 1,409 Year ended December 31, 2016 Accounts receivable $ 1,240 $ 727 $ 77 $ (369 ) $ 3,121 $ 4,796 Investment in sales-type leases 169 85 — — — 254 Total allowances deducted from assets $ 1,409 $ 812 $ 77 $ (369 ) $ 3,121 $ 5,050 __________________________________________________ (1) Allowance for doubtful accounts. (2) Represents amounts charged to bad debt expense, increasing the allowance. (3) Represents amounts debited to trade accounts receivable as recoveries, increasing the allowance. (4) Represents amounts written-off from the allowance and trade accounts receivable. (5) Represents primarily purchase price adjustments and minor foreign currency translation adjustments.</t>
  </si>
  <si>
    <t>Organization and Summary of Significant Accounting Policies (Policies)</t>
  </si>
  <si>
    <t>Principles of consolidation</t>
  </si>
  <si>
    <t>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t>
  </si>
  <si>
    <t>Reclassifications</t>
  </si>
  <si>
    <t xml:space="preserve">Certain prior year amounts have been reclassified to conform to 2016 presentation. These reclassifications include; (i) provision for excess and obsolete inventories and provision for receivables allowance have been reclassified/combined with inventories and accounts receivable within net cash provided by operating activities in the Consolidated Statements of Cash Flows, and (ii) the deferred service revenue and deferred gross profit have been combined under deferred revenue, net. </t>
  </si>
  <si>
    <t>Use of estimates</t>
  </si>
  <si>
    <t>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share-based compensation and accounting for income taxes.</t>
  </si>
  <si>
    <t>Segment reporting change</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3, Segment and Geographical Information, for addition information on segment reporting. The operating results of the recently acquired Aesynt, Mach4 and Avantec businesses are included in the Company's Automation and Analytics reportable segment. The operating results of the recently acquired Ateb business is included in the Medication Adherence reportable segment.</t>
  </si>
  <si>
    <t>Foreign currency translation and remeasurement</t>
  </si>
  <si>
    <t>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 The Company’s foreign subsidiaries that use the U.S. dollar as their functional currency remeasure monetary assets and liabilities at exchange rates in effect at the end of each period, and inventories, property and non-monetary assets and liabilities at historical rates. Gains and losses from such foreign currency remeasurement is recorded in interest and other income (expense). Foreign Currency Risk Management The Company operates in foreign countries, which expose it to market risk associated with foreign currency exchange rate fluctuations between the U.S. dollar and various foreign currencies, the most significant of which is the British Pound and Euro. In order to manage foreign currency risk, at times the Company enters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t>
  </si>
  <si>
    <t>Revenue recognition</t>
  </si>
  <si>
    <t>Revenue recognition The Company earns revenues from sales of our medication and medical and surgical supply automation systems along with consumables and related services, which are sold in the healthcare industry, our principal market. Revenues are reported net of discounts and rebate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net of allowance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5% of the lease receivable balance, are retained in-house. Interest income in these leases is recognized in product revenue using the effective interest method.</t>
  </si>
  <si>
    <t>Cash equivalents</t>
  </si>
  <si>
    <t>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equivalents are maintained in demand deposit accounts with financial institutions of high credit quality, and are invested in institutional money market funds, short-term bank time deposits and similar short duration instruments with fixed maturities. The Company continuously monitors the credit worthiness of the financial institutions and institutional money market funds in which it invests. The Company has not experienced any credit losses from its cash investments.</t>
  </si>
  <si>
    <t>Foreign currency forward contracts and Interest rate swap agreements</t>
  </si>
  <si>
    <t xml:space="preserve">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Interest rate swap agreements. During the second quarter of 2016, the Company entered into interest rate swap agreements. The interest rate swap agreements, at their inception, qualified for and were designated as cash flow hedging instruments. In accordance with the Derivatives and Hedging Topic of the Accounting Standards Codification ("ASC"),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 For further information regarding these interest rate swap agreements, please refer to Note 4, "Cash and Cash Equivalents and Fair Value of Financial Instruments". </t>
  </si>
  <si>
    <t>Debt</t>
  </si>
  <si>
    <t xml:space="preserve">Debt. The Company has entered into a Credit Agreement which provides for (a) a five-year revolving credit facility and (b) a five-year term loan facility (Facilities). The amount borrowed under these facilities is recorded at its carrying value at December 31, 2016. The fair value at December 31, 2016 approximates the carrying value. </t>
  </si>
  <si>
    <t>Accounts receivable and notes receivable from investment in sales-type leases</t>
  </si>
  <si>
    <t>Accounts receivable and notes receivable from investment in sales-type leases The Company actively manages its accounts receivable to minimize credit risk. The Company typically sells to customers for which there is a history of successful collection. New customers are subject to a credit review process, which evaluates that customer's financial position and ability to pay. The Company continually monitors and evaluates the collectability of its trade receivables based on a combination of factors. The Company records specific allowances for doubtful accounts when it becomes aware of a specific customer's impaired ability to meet its financial obligation to the Company, such as in the case of bankruptcy filings or deterioration of financial position. There were no significant customers that accounted for more than 10% of the Company's accounts receivable as of December 31, 2016 and December 31, 2015 . Uncollectible amounts are charged off against trade receivables and the allowance for doubtful accounts when the Company makes a final determination that there is no reasonable expectation of recovery. Estimates are used in determining the Company's allowances for all other customers based on factors such as current trends, the length of time the receivables are past due and historical collection experience. While the Company believes that its allowance for doubtful accounts receivable is adequate and that the judgment applied is appropriate, such estimated amounts could differ materially from what will actually be uncollectible in the future.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t>
  </si>
  <si>
    <t>Sales of accounts receivable</t>
  </si>
  <si>
    <t xml:space="preserve">Sales of accounts receivable The Company records the sale of its accounts receivables as "true sales" in accordance with accounting guidance for transfers and servicing of financial assets. </t>
  </si>
  <si>
    <t>Inventory</t>
  </si>
  <si>
    <t>Inventory Inventories for 2016 are stated at the lower of cost (utilizing standard costs, applying the first-in, first-out method) or net realizable value, defined as the estimated selling prices in the ordinary course of business, less reasonably predictable costs of completion, disposal and transportation. Cost elements included in inventory are direct labor and materials plus applied overhead. The Company routinely assesses on-hand inventory for timely identification and measurement of obsolete, slow-moving or otherwise impaired inventory. The Company writes down its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the Company projected, additional inventory write-downs may be required.</t>
  </si>
  <si>
    <t>Property and equipment</t>
  </si>
  <si>
    <t>Property and equipment Property and equipment less accumulated depreciation are stated at historical cost. The Company's expenditures for property and equipment primarily are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 Depreciation and amortization of property and equipment was $15.0 million , $12.8 million and $11.3 million for the years ended December 31, 2016 , December 31, 2015 and December 31, 2014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t>
  </si>
  <si>
    <t>Software development costs</t>
  </si>
  <si>
    <t>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4.3 million and $12.1 million which are included in other assets as of December 31, 2016 and December 31, 2015 , respectively. The Company recorded $7.1 million , $5.8 million and $4.4 million to cost of revenues for amortization of capitalized software development costs for the years ended December 31, 2016 , December 31, 2015 and December 31, 2014 , respectively. All development costs prior to the completion of a working model are recognized as research and development expense.</t>
  </si>
  <si>
    <t>Deferred revenue Deferred revenue arise when customers have been billed and/or have received products and/or services in advance of revenue recognition. The Company's deferred revenue, net, presented as short term consists primarily of (i) unearned revenue on sale of equipment for which installation has not been completed, net of deferred cost of sales for such equipment, and (ii) the current portion of unearned service contracts for which revenue is recognized over their duration.</t>
  </si>
  <si>
    <t>Business combinations</t>
  </si>
  <si>
    <t xml:space="preserve">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t>
  </si>
  <si>
    <t>Goodwill and intangible assets</t>
  </si>
  <si>
    <t xml:space="preserve">Goodwill an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or if the Company decides to bypass this option, it proceeds to a two-step impairment test. The first step ("Step 1") involves a comparison between the estimated fair values of the Company's reporting units with their respective carrying amounts including goodwill. The methods for estimating reporting unit values include asset and liability fair values and other valuation techniques, such as discounted cash flows and multiples of earnings or revenues. If the carrying value exceeds estimated fair value, there is an indication of potential impairment, and the second step is performed to measure the amount of impairment. The second step involves calculating an implied fair value of goodwill by measuring the excess of the estimated fair value of the reporting units over the aggregate estimated fair values of the individual assets less liabilities. If the carrying value of goodwill exceeds the implied fair value of goodwill, an impairment charge is recorded for the excess. To determine each reporting unit's fair value in the second step, the Company uses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The Company also considers its market capitalization on the date of the analysis to ensure the reasonableness of the sum of its reporting units’ estimated fair value. The Company performed a Step 1 impairment analysis as of October 1, 2016 for its Medication Adherence reporting unit. The Company determined that the fair value of this reporting unit exceeded the carrying value by more than 25%, and thus no impairment was indicated. Additionally, the Company performed a Step 0 impairment assessment analysis as of October 1, 2016 for its Automation and Analytics reporting unit taking into consideration past, current and projected future earnings, recent trends and market conditions; and valuation metrics involving similar companies that are publicly-traded. Based on the result of this analysis it is more likely than not an impairment does not e xist. Intangible assets. In connection with the Company's acquisitions, it generally recognizes assets for customer relationships,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1 to 30 years. Amortization for developed technology and backlog is recognized in cost of product revenues, and amortization for customer relationships, non-compete agreement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t>
  </si>
  <si>
    <t>Valuation of share-based awards</t>
  </si>
  <si>
    <t>Valuation of share-based awards The Company accounts for share-based compensation in accordance with ASC 718, Stock Compensation ("ASC 718"). The Company recognizes compensation expense related to stock-based compensation based on the grant date estimated fair value. The Company amortizes the fair value of the employee stock awards on a straight-line basis over the requisite service period of the award, which is generally the vesting period. The Company estimates the fair value of stock-based compensation awards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The valuation assumptions used in estimating the fair value of employee share-based awards may change in future periods. The Company calculates its pool of excess tax benefits available within additional paid-in capital in accordance with the provisions of ASC 718.</t>
  </si>
  <si>
    <t>Accounting for income tax</t>
  </si>
  <si>
    <t>Accounting for income taxes The Company records an income tax provision (benefit) for the anticipated tax consequences of the reported results of operations. In accordance with U.S. GAAP,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our financial condition and operating results.</t>
  </si>
  <si>
    <t>Commissions</t>
  </si>
  <si>
    <t xml:space="preserve">Commissions Sales commissions are incremental and directly related to customer sales contracts in which revenue is deferred. These commission costs are accrued and recorded in prepaid expenses upon execution of a non-cancelable customer contract and subsequently expensed in the period of revenue recognition. </t>
  </si>
  <si>
    <t>Shipping costs</t>
  </si>
  <si>
    <t>Shipping costs Outbound freight billed to customers is recorded as product revenue. The related shipping and handling costs are expensed as part of selling, general and administrative expense.</t>
  </si>
  <si>
    <t>Recently adopted accounting standards and recently issued authoritative guidance</t>
  </si>
  <si>
    <t>Recently adopted accounting standards In April 2015, the Financial Accounting Standards Board ("FASB") issued ASU No. 2015-03, Interest — Imputation of Interest (Subtopic 835-30) — Simplifying the Presentation of Debt Issuance Costs, that requires debt issuance costs related to a recognized debt liability to be presented in the balance sheet as a direct deduction from the debt liability. The guidance is effective for fiscal years beginning after December 15, 2015, and interim periods within those years, with retrospective application required along with certain disclosures about the change in accounting principle, including the effect of the change on the financial statement line items. As required under ASU 2015-03 the Company has presented the deferred issuance cost related to the debt facilities of $7.9 million as a reduction of the debt liability. Refer to Note 8, Debt and Credit Agreement, for additional information. In April 2015, the FASB issued ASU No. 2015-05 , Intangibles-Goodwill and Other-Internal-Use Software - Customer’s Accounting for Fees Paid in a Cloud Computing Arrangement ,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ASU 2015-05 on a prospective basis beginning on January 1, 2016. The impact of ASU 2015-05 did not have a material impact on the Company's consolidated financial position or results of operations for the year ended December 31, 2016. In July 2015, the FASB issued ASU No. 2015-11, Simplifying the Measurement of Inventory. This ASU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guidance is effective for fiscal years beginning after December 15, 2016. The Company adopted ASU 2015-11 on a prospective basis beginning on January 1, 2016. The impact of ASU 2015-11 did not have a material impact on the Company's consolidated financial position or results of operations for the year ended December 31, 2016. In September 2015, the FASB issued ASU No. 2015-16, Business Combinations (Topic 805): Simplifying the Accounting for Measurement-Period Adjustments. T his ASU requires adjustments to provisional amounts that are identified during the measurement period of a business combination to be recognized in the reporting period in which the adjustment amounts are determined. An acquirer is no longer required to revise comparative information for prior periods as if the accounting for the business combination had been completed as of the acquisition date. The provisions of ASU 2015-16 are effective for reporting periods beginning after December 15, 2015. The adoption of this accounting standard update did not have a material impact on the Company's consolidated financial position or results of operations for the year ended December 31, 2016. Recently issued authoritative guidance In May 2014, the FASB issued ASU No. 2014-09, Revenue from Contracts with Customers ("ASU 2014-09"). Under the new guidance, an entity is required to recognize an amount of revenue to which it expects to be entitled for the transfer of promised goods or services to customers. The original effective date for the ASU would have required the Company to adopt the standard beginning in its first quarter of fiscal year 2017. In July 2015, the FASB voted to amend ASU 2014-09 by approving a one-year deferral of the effective date as well as providing the option to early adopt the standard on the original effective date. Additionally, during 2016 the FASB issued several final ASUs to provide clarifications for the new revenue standard. These final ASU's were issued in March 2016, ASU No. 2016-08, Principal versus Agent Considerations (Reporting Revenue Gross versus Net), in April 2016, ASU No. 2016-10, Identifying Performance Obligations and Licensing, in May 2016, ASU No. 2016-12, Narrow-Scope Improvements and Practical Expedients and in December 2016, ASU No. 2016-20, Technical Corrections and Improvements to Topic 606, Revenue from Contracts with Customers. All of these amendments have the same effective date as Topic 606, the new revenue standard. Accordingly, the Company will adopt the standard in its first quarter of fiscal year 2018. The Company is currently in the process of assessing the impact of adopting this new guidance. In February 2016, the FASB issued ASU No. 2016-02, Leases (Topic 842) .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The Company is currently evaluating the impact ASU 2016-02 will have on its consolidated financial statements. In March 2016, the FASB issued ASU No.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ification on the statement of cash flows. The provisions of ASU 2016-09 are effective for annual periods beginning after December 15, 2016, and interim periods within those annual periods. Early adoption is permitted for any entity in any interim or annual period. If an entity early adopts the amendments in an interim period, any adjustments are reflected as of the beginning of the fiscal year that includes that interim period. An entity that elects early adoption must adopt all of the amendments in the same period. The Company is currently in the process of evaluating the impact of the adoption of ASU 2016-09 on its consolidated financial statements. In June 2016, the FASB issued ASU No. 2016-13, Financial Instruments — Credit Losses (Topic 326), Measurement of Credit Losses on Financial Instruments , that modifies or replaces existing models for trade and other receivables, debt securities, loans and certain other financial instruments. For instruments measured at amortized cost, including trade and lease receivables, loans and held-to-maturity debt securities, the standard will replace today’s “incurred loss” approach with an “expected loss” model. Entities will be required to estimate expected credit losses over the life of the instrument, considering available relevant information about the collectibility of cash flows, including information about past events, current conditions, and reasonable and supportable forecasts. The new guidance will be effective for fiscal years beginning after December 15, 2019, including interim periods within those fiscal years and will be applied prospectively with a cumulative effect adjustment as of the beginning of the first reporting period for which the guidance is effective. Early adoption is permitted for annual periods beginning after December 15, 2018 and interim periods therein. The Company is currently evaluating the impact ASU 2016-13 will have on its consolidated financial statements. In October 2016, the FASB issued ASU No. 2016-16 ,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Company is currently evaluating the impact ASU 2016-16 will have on its consolidated financial statements. In January 2017, the FASB issued ASU No. 2017-01, Business Combinations (Topic 805): Clarifying the Definition of a Business , which reduces the population of transactions that will be identified as businesses vs. assets for purposes of acquisition and disposal accounting. The standard provides an initial screen which excludes from the business definition any transaction where substantially all of the fair value is concentrated in a single (or group of similar) identifiable assets. Transactions which pass the initial screen must still contain inputs and a substantive process to meet the new business definition. ASU 2017-01 is effective for fiscal years beginning after December 15, 2017, and interim periods within those years, with prospective application. Early adoption is permitted. The Company is currently evaluating the impact ASU 2017-01 will have on its consolidated financial statements. In January 2017, the FASB issued ASU No. 2017-04, Intangibles — Goodwill and Other (Topic 350): Simplifying the Test for Goodwill Impairment , that eliminates the requirement to calculate the implied fair value of goodwill (Step 2 of today’s goodwill impairment test) to measure a goodwill impairment charge. Instead, entities will record an impairment charge based on the excess of a reporting unit’s carrying amount over its fair value (measure the charge based on today’s Step 1). There is no change to the optional Step 0 for qualitative assessment of impairment. ASU 2017-04 is effective for annual and interim impairment tests performed in periods beginning after December 15, 2019. Early adoption is permitted for annual and interim impairment dates after January 1, 2017. The Company is currently evaluating the impact ASU 2017-04 will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effective date of the ASU 2017-05 amendments to the nonfinancial asset guidance must coincide with the adoption of the ASU 2014-09 revenue standard (expected in the first quarter of fiscal year 2018), but the transition method does not have to be the same. Transition can use either the full retrospective approach or the modified retrospective approach. The Company is currently evaluating the impact ASU 2017-05 will have on its consolidated financial statements. There was no other recently issued and effective authoritative guidance that is expected to have a material impact on the Company's Consolidated Financial Statements through the reporting date.</t>
  </si>
  <si>
    <t>Fair value</t>
  </si>
  <si>
    <t xml:space="preserve">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 </t>
  </si>
  <si>
    <t>Guarantees</t>
  </si>
  <si>
    <t>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ve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6 and December 31, 2015 .</t>
  </si>
  <si>
    <t>Organization and Summary of Significant Accounting Policies (Tables)</t>
  </si>
  <si>
    <t>Property and Equipment</t>
  </si>
  <si>
    <t>Depreciation and amortization of property and equipment are provided over their estimated useful lives, using the straight-line method, as follows: Computer equipment and related software 3 - 5 years Leasehold and building improvements Shorter of the lease term or the estimated useful life Furniture and fixtures 5 - 7 years Equipment 3 - 12 years</t>
  </si>
  <si>
    <t>Business Combinations (Tables)</t>
  </si>
  <si>
    <t>Schedule of Recognized Identified Assets Acquired and Liabilities Assumed</t>
  </si>
  <si>
    <t>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preliminary) Total (In thousands) Cash $ 8,164 $ 902 $ 9,066 Accounts receivable 43,312 7,905 51,217 Inventory 19,021 225 19,246 Other current assets 3,787 1,239 5,026 Total current assets 74,284 10,271 84,555 Property and equipment 10,389 2,447 12,836 Intangible assets 123,700 12,500 136,200 Goodwill 163,599 20,832 184,431 Other non-current assets 968 1,009 1,977 Total assets 372,940 47,059 419,999 Current liabilities 26,753 2,314 29,067 Deferred revenue, net 25,512 2,776 28,288 Non-current deferred tax liabilities 38,622 — 38,622 Other non-current liabilities 2,431 367 2,798 Total liabilities 93,318 5,457 98,775 Total purchase price 279,622 41,602 321,224 Total purchase price, net of cash received $ 271,458 $ 40,700 $ 312,158 Intangible assets acquired and their respective estimated remaining useful lives over which each asset will be amortized are as follows: Mach4 Avantec Fair value Weighted Fair value Weighted (In thousands) (In years) (In thousands) (In years) Developed technology $ 3,290 8 $ — — Trade name 850 6 92 2 Customer relationships 3,570 10 5,834 12 Backlog — — 415 2 Total purchased intangible assets $ 7,710 $ 6,341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91 15,606 26,197 Other non-current assets 52 — 52 Total assets 26,904 30,463 57,367 Current liabilities 3,684 4,125 7,809 Non-current deferred tax liabilities 2,564 1,269 3,833 Deferred service revenue and gross profit 2,314 928 3,242 Other non-current liabilities 1,056 — 1,056 Total liabilities 9,618 6,322 15,940 Total purchase price 17,286 24,141 41,427 Total purchase price, net of cash received $ 16,889 $ 20,749 $ 37,638</t>
  </si>
  <si>
    <t>Intangible Assets Acquired</t>
  </si>
  <si>
    <t>The identifiable intangible assets acquired and their estimated useful lives for amortization are as follows: Aesynt Ateb (preliminary) Fair value Weighted Fair value Weighted (In thousands) (In years) (In thousands) (In years) Customer relationships $ 58,200 14-16 $ 8,900 12 Developed technology 38,800 8 3,400 5 Backlog 20,200 1-3 — - In-process research and development ("IPR&amp;D") (1) 3,900 - — - Non-compete 1,800 3 100 1 Trade names 800 1 100 1 Total purchased intangible assets $ 123,700 $ 12,500 (1) The amortization of the in-process R&amp;D assets begins when the in-process R&amp;D projects are complete.</t>
  </si>
  <si>
    <t>Business Acquisition, Pro Forma Information</t>
  </si>
  <si>
    <t>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Omnicell's accounting policies. Twelve months ended December 31, 2016 2015 (In thousands, except per share data) Pro forma net revenues $ 718,439 $ 522,317 Pro forma net income (loss) $ (1,330 ) $ 1,978 Pro forma net income (loss) per share $ (0.04 ) $ 0.05 Weighted average number of shares 36,156 36,699</t>
  </si>
  <si>
    <t>Net Income Per Share (Tables)</t>
  </si>
  <si>
    <t>Basic and Diluted Net Income Per Share</t>
  </si>
  <si>
    <t>The calculation of basic and diluted net income per share is as follows: Year Ended December 31, December 31, December 31, (In thousands, except per share data) Net income $ 603 $ 30,760 $ 30,518 Weighted-average shares outstanding — basic 36,156 35,857 35,650 Add: Dilutive effect of employee stock plans 708 861 972 Weighted-average shares outstanding — diluted 36,864 36,718 36,622 Net income per share — basic $ 0.02 $ 0.86 $ 0.86 Net income per share — diluted $ 0.02 $ 0.84 $ 0.83 Anti-dilutive weighted-average shares related to stock award plans 1,345 555 640</t>
  </si>
  <si>
    <t>Cash and Cash Equivalents and Fair Value of Financial Instruments (Tables)</t>
  </si>
  <si>
    <t>Assets Measured at Fair Value On A Recurring Basis</t>
  </si>
  <si>
    <t>Cash and cash equivalents at December 31, 2016 and December 31, 2015 were as follows: December 31, 2016 December 31, 2015 (In thousands) Cash $ 54,488 $ 72,103 Cash equivalents — 10,114 Total cash and cash equivalents $ 54,488 $ 82,217</t>
  </si>
  <si>
    <t>Schedule of Financial Assets Measured at Fair Value</t>
  </si>
  <si>
    <t>The following table represents the fair value hierarchy of the Company’s financial assets measured at fair value as of December 31, 2016 : Level 1 Level 2 Level 3 Total (In thousands) Interest rate swap contracts $ — $ 1,245 $ — $ 1,245 Total financial assets $ — $ 1,245 $ — $ 1,245 Contingent consideration liability $ — $ — $ 2,400 $ 2,400 Total financial liabilities $ — $ — $ 2,400 $ 2,400 The following table represents the fair value hierarchy of the Company’s financial assets measured at fair value as of December 31, 2015 : Level 1 Level 2 Level 3 Total (In thousands) Money market funds $ 10,114 $ — $ — $ 10,114 Forward contracts — 32 — 32 Total financial assets $ 10,114 $ 32 $ — $ 10,146 Contingent consideration liability $ — $ — $ 5,823 $ 5,823 Total financial Liabilities $ — $ — $ 5,823 $ 5,823</t>
  </si>
  <si>
    <t>Balance Sheet Components (Tables)</t>
  </si>
  <si>
    <t>Condensed Balance Sheet</t>
  </si>
  <si>
    <t xml:space="preserve">Balance sheet details as of December 31, 2016 and December 31, 2015 are presented in the tables below: December 31, December 31, (In thousands) Inventories: Raw materials $ 14,322 $ 11,582 Work in process 7,800 1,653 Finished goods 47,175 33,359 Total inventories $ 69,297 $ 46,594 Prepaid expenses Prepaid commissions $ 13,176 $ 9,240 Other prepaid expenses 15,470 10,346 Total prepaid expense $ 28,646 $ 19,586 Property and equipment: Equipment $ 64,384 $ 43,533 Furniture and fixtures 6,517 5,897 Leasehold improvements 9,778 9,063 Software 35,607 30,693 Construction in progress 7,211 3,651 Property and equipment, gross 123,497 92,837 Accumulated depreciation and amortization (81,486 ) (60,528 ) Total property and equipment, net $ 42,011 $ 32,309 Other long term assets: Capitalized software, net $ 33,233 $ 26,011 Other assets 1,818 1,883 Total other long term assets, net $ 35,051 $ 27,894 Accrued liabilities: Advance payments from customers $ 7,030 $ 8,327 Rebates and lease buyouts 4,025 4,702 Group purchasing organization fees 3,737 2,983 Taxes payable 4,003 2,768 Other accrued liabilities 12,400 11,353 Total accrued liabilities $ 31,195 $ 30,133 </t>
  </si>
  <si>
    <t>Schedule of Accumulated Other Comprehensive Income</t>
  </si>
  <si>
    <t xml:space="preserve">The following table summarizes the changes in accumulated balances of other comprehensive income (loss) for the years ended December 31, 2016 and 2015 : Foreign currency translation adjustments Unrealized gain (loss) on interest rate swap hedges Total (In thousands) Balance as of December 31, 2014 $ (1,361 ) $ — $ (1,361 ) Other comprehensive income (loss) before reclassifications (1,369 ) — (1,369 ) Amounts reclassified from other comprehensive income (loss), net of tax — — — Net current-period other comprehensive income (loss), net of tax (1,369 ) — (1,369 ) Balance as of December 31, 2015 (2,730 ) — (2,730 ) Other comprehensive income (loss) before reclassifications (8,034 ) 1,385 (6,649 ) Amounts reclassified from other comprehensive income (loss), net of tax — (140 ) (140 ) Net current-period other comprehensive income (loss), net of tax (8,034 ) 1,245 (6,789 ) Balance as of December 31, 2016 $ (10,764 ) $ 1,245 $ (9,519 )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December 31, 2016 and December 31, 2015 : December 31, December 31, (In thousands) Net minimum lease payments to be received $ 33,591 $ 22,255 Less: unearned interest income portion (2,763 ) (1,014 ) Net investment in sales-type leases 30,828 21,241 Less: short-term portion (1) (10,243 ) (6,757 ) Long-term net investment in sales-type leases $ 20,585 $ 14,484 (1) The short-term portion of the net investments in sales-type leases is included in the other current assets on the Consolidated Balance Sheets.</t>
  </si>
  <si>
    <t>Schedule of Financing Receivables, Minimum Payments</t>
  </si>
  <si>
    <t>At December 31, 2016 , the future minimum lease payments to be received under sales-type leases are as follows: Year ended December 31, (In thousands) 2017 $ 11,172 2018 7,934 2019 6,240 2020 4,303 2021 2,396 Thereafter 1,546 Total $ 33,591</t>
  </si>
  <si>
    <t>Goodwill and Intangible Assets (Tables)</t>
  </si>
  <si>
    <t>Carrying Amount of Goodwill</t>
  </si>
  <si>
    <t>The changes in the carrying amount of goodwill are as follows: Automation and Analytics Medication Adherence Total (In thousands) Net balance as of December 31, 2014 $ 28,543 $ 94,177 $ 122,720 Additions (1) 26,197 — 26,197 Adjustments (2) (424 ) (587 ) (1,011 ) Net balance as of December 31, 2015 54,316 93,590 147,906 Additions (3) 163,599 20,832 184,431 Adjustments (2) (2,833 ) (1,780 ) (4,613 ) Net balance as of December 31, 2016 $ 215,082 $ 112,642 $ 327,724 _________________________________________________ (1) Additions to goodwill as a result of the Mach4 and Avantec acquisitions in April 2015, including a $0.1 million adjustment to the purchase price in the fourth quarter of 2015 for Mach4. (2) Adjustments reflect foreign currency exchange rate fluctuations. (3) Additions to goodwill as a result of the Aesynt acquisition in January 2016 and Ateb acquisition in December 2016.</t>
  </si>
  <si>
    <t>Intangible Assets, Net</t>
  </si>
  <si>
    <t xml:space="preserve">Intangible assets, net The carrying amounts of intangibles as of December 31, 2016 were as follows: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 process technology 3,900 — — 3,900 - Total intangibles assets, net $ 245,128 $ (54,059 ) $ (786 ) $ 190,283 The carrying amounts of intangibles as of December 31, 2015 were as follows: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Backlog 415 (163 ) (11 ) 241 2 Trade names 8,052 (2,551 ) (14 ) 5,487 1 - 12 Patents 1,960 (384 ) — 1,576 2 - 20 Total intangibles assets, net $ 110,851 $ (20,501 ) $ (685 ) $ 89,665 </t>
  </si>
  <si>
    <t>Future Amortization Expense for Intangible Assets</t>
  </si>
  <si>
    <t>The estimated future amortization expenses for intangible assets are as follows: For the year ended December 31, (In thousands) 2017 $ 25,173 2018 22,840 2019 17,402 2020 16,255 2021 14,854 Thereafter (including IPR&amp;D) 93,759 Total $ 190,283</t>
  </si>
  <si>
    <t>Commitments and Contingencies (Tables)</t>
  </si>
  <si>
    <t>Minimum Future Rental on Non-Cancelable Operating Leases</t>
  </si>
  <si>
    <t>The minimum future payments on non-cancelable operating leases are as follows: For the year ended December 31, (In thousands) 2017 $ 11,300 2018 10,994 2019 10,995 2020 7,358 2021 6,719 Thereafter 10,326 Total minimum future lease payments $ 57,692</t>
  </si>
  <si>
    <t>Employee Benefits and Share-Based Compensation (Tables)</t>
  </si>
  <si>
    <t>Estimate of Fair Value of Share-Based Awards, Stock Options</t>
  </si>
  <si>
    <t>The following assumptions were used to value share options and ESPP shares granted pursuant to our equity incentive plans: Year Ended December 31, December 31, December 31, Stock Option Plans Risk-free interest rate 1.5 % 1.7 % 1.6 % Dividend yield — % — % — % Expected volatility 30.6 % 32.0 % 34.9 % Expected life (in years) 4.9 years 5.0 years 4.8 years</t>
  </si>
  <si>
    <t>Estimate of Fair Value of Share-Based Awards, Employee Stock Purchase Plan</t>
  </si>
  <si>
    <t xml:space="preserve"> Year Ended December 31, December 31, December 31, Employee Stock Purchase Plan Risk-free interest rate 0.34% - 0.79% 0.03% - 0.79% 0.03% - 0.53% Dividend yield — % — % — % Expected volatility 25.8% - 34.8% 25.7% - 37.5% 29.5% - 42.1% Expected life (in years) 0.5 - 2.0 0.5 - 2.0 0.5 - 2.0</t>
  </si>
  <si>
    <t>Share-Based Compensation Expense Recognized in Consolidate Statements of Income</t>
  </si>
  <si>
    <t>The following table sets forth the total share-based compensation expense recognized in the Company's Consolidated Statements of Income: Year Ended December 31, December 31, December 31, (In thousands) Cost of product and service revenues $ 2,596 $ 2,111 $ 1,456 Research and development 3,128 2,060 1,655 Selling, general and administrative 13,776 10,750 9,674 Total share-based compensation expense $ 19,500 $ 14,921 $ 12,785</t>
  </si>
  <si>
    <t>Stock Option Activity under the 2009 Plan</t>
  </si>
  <si>
    <t>A summary of the stock option activity under the 2009 Plan is presented below: Number of Shares Weighted-Average Exercise Price Weighted-Average Remaining Years Aggregate Intrinsic Value (In thousands, except per share data) Outstanding at December 31, 2015 2,688 $ 22.89 6.9 Granted (Awarded) 1,055 32.11 Exercised (Released) (406 ) 19.58 Expired (8 ) 30.43 Forfeited (115 ) 30.19 Outstanding at December 31, 2016 3,214 26.06 7.3 $ 26,331 Exercisable at December 31, 2016 1,487 20.23 5.4 20,459 Vested and expected to vest at December 31, 2016 and thereafter 3,007 25.66 7.2 $ 25,778</t>
  </si>
  <si>
    <t>Restricted Stock Units Activity under the 2009 Plan</t>
  </si>
  <si>
    <t>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5 417 $ 28.49 1.6 Granted (Awarded) 289 32.58 Vested (Released) (179 ) 26.83 Forfeited (22 ) 28.37 Non-vested at December 31, 2016 505 31.42 1.6 $ 17,135</t>
  </si>
  <si>
    <t>Restricted Stock Units Award under the 2009 Plan</t>
  </si>
  <si>
    <t xml:space="preserve"> Number of Shares Weighted-Average Grant Date Fair Value (In thousands, except per share data) Restricted Stock Awards Non-vested at December 31, 2015 31 $ 35.97 Granted (Awarded) 34 31.59 Vested (Released) (35 ) 35.45 Forfeited — — — Non-vested at December 31, 2016 30 $ 31.57</t>
  </si>
  <si>
    <t>Performance Shares Restricted Stock Activity under the 2009 Plan</t>
  </si>
  <si>
    <t>A summary of the performance-based restricted stock activity under the 2009 Plan is presented below: Number of Shares Weighted-Average Grant Date Fair Value Per Unit (In thousands, except per share data) Non-vested at December 31, 2015 151 $ 23.33 Granted (Awarded) 123 24.66 Vested (Released) (90 ) 21.95 Forfeited — — Nov-vested at December 31, 2016 184 $ 24.89</t>
  </si>
  <si>
    <t>Schedule of Share-based Compensation, Future Issuance of Shares</t>
  </si>
  <si>
    <t>The Company had the following ordinary shares reserved for future issuance under its equity incentive plans as of December 31, 2016 : Number of Shares (In thousands) Share options outstanding 3,214 Non-vested restricted stock awards 719 Shares authorized for future issuance 3,143 ESPP shares available for future issuance 2,831 Total shares reserved for future issuance 9,907</t>
  </si>
  <si>
    <t>Stock Repurchases (Tables)</t>
  </si>
  <si>
    <t>The following table summarizes the Company's stock repurchases during the twelve months ended December 31, 2015 and December 31, 2014, respectively: December 31, December 31, (In thousands, except per share data) Total number of shares repurchased 1,424 884 Dollar amount of shares repurchased $ 50,021 $ 24,091 Average price paid per share $ 35.13 $ 27.24</t>
  </si>
  <si>
    <t>Segment and Geographical Information (Tables)</t>
  </si>
  <si>
    <t>Financial Performance of Reporting Segments</t>
  </si>
  <si>
    <t>The following table summarizes the financial performance of the Company's reporting segments: Year Ended December 31, 2016 December 31, 2015 December 31, 2014 Automation and Analytics (2) Medication (2) Total Automation and Analytics (1) Medication Adherence (2) Total Automation and Analytics Medication Adherence Total (In thousands) Revenues $ 593,626 $ 98,997 $ 692,623 $ 390,321 $ 94,238 $ 484,559 $ 354,095 $ 86,805 $ 440,900 Cost of revenues 310,967 67,856 378,823 171,943 64,686 236,629 151,327 55,713 207,040 Gross profit 282,659 31,141 313,800 218,378 29,552 247,930 202,768 31,092 233,860 Operating expenses 198,511 24,843 223,354 114,084 24,258 138,342 105,929 20,586 126,515 Income from operations $ 84,148 $ 6,298 90,446 $ 104,294 $ 5,294 109,588 $ 96,839 $ 10,506 107,345 Corporate costs 83,965 60,956 57,762 Income from operations $ 6,481 $ 48,632 $ 49,583 _________________________________________________ (1) Includes Avantec and Mach4 results as of April 2015, the acquisition date. (2) Includes Aesynt and Ateb results as of January and December 2016, respectively, the acquisition dates.</t>
  </si>
  <si>
    <t>Revenue by Geographical Location</t>
  </si>
  <si>
    <t>Revenues Year Ended December 31, December 31, December 31, (In thousands) United States $ 591,566 $ 403,375 $ 394,234 Rest of world (1) 101,057 81,184 46,666 Total revenues $ 692,623 $ 484,559 $ 440,900 ______________________________________________ (1) No individual country represented more than 10% of the respective totals.</t>
  </si>
  <si>
    <t>Long-lived Assets by Geographic Areas</t>
  </si>
  <si>
    <t xml:space="preserve"> Property and equipment, net December 31, December 31, December 31, (In thousands) United States $ 36,497 $ 29,506 $ 35,335 Rest of world (1) 5,514 2,803 843 Total property and equipment, net $ 42,011 $ 32,309 $ 36,178 _________________________________________________ (1) No individual country represented more than 10% of the respective totals.</t>
  </si>
  <si>
    <t>Income Taxes (Tables)</t>
  </si>
  <si>
    <t>Schedule of Income before Income Tax, Domestic and Foreign</t>
  </si>
  <si>
    <t>The following is a geographical breakdown of income before the provision for (benefit from) income taxes: Year Ended December 31, December 31, December 31, (In thousands) Domestic $ 1,471 $ 51,089 $ 48,327 Foreign (3,419 ) (4,845 ) 177 Income before provision for (benefit from) income taxes $ (1,948 ) $ 46,244 $ 48,504</t>
  </si>
  <si>
    <t>Schedule of Components of Income Tax Expense (Benefit)</t>
  </si>
  <si>
    <t>The provision for (benefit from) income taxes consists of the following: Year Ended December 31, December 31, December 31, (In thousands) Current: Federal $ 6,724 $ 13,840 $ 14,063 State 1,323 2,475 2,274 Foreign 46 203 192 Total current income taxes 8,093 16,518 16,529 Deferred: Federal (3,378 ) 846 1,603 State (1,802 ) (379 ) 84 Foreign (5,464 ) (1,501 ) (230 ) Total deferred income taxes (10,644 ) (1,034 ) 1,457 Total provision for (benefit from) income taxes $ (2,551 ) $ 15,484 $ 17,986</t>
  </si>
  <si>
    <t>Schedule of Effective Income Tax Rate Reconciliation</t>
  </si>
  <si>
    <t>The provision for (benefit from) income taxes differs from the amount computed by applying the statutory federal tax rate as follows: Year Ended December 31, December 31, December 31, (In thousands) U.S. federal tax provision at statutory rate $ (682 ) $ 16,181 $ 16,998 State taxes (311 ) 1,365 1,533 Non-deductible expenses 1,212 551 809 Acquisition costs 845 239 229 Share-based compensation expense 1,941 748 461 Research tax credits (2,075 ) (1,324 ) (818 ) Domestic production deduction (890 ) (1,133 ) (1,127 ) Gain on investment — (1,205 ) — Tax audit settlement (2,499 ) — — Other (92 ) 62 (99 ) Total provision for (benefit from) income taxes $ (2,551 ) $ 15,484 $ 17,986</t>
  </si>
  <si>
    <t>Schedule of Deferred Tax Assets and Liabilities</t>
  </si>
  <si>
    <t>Significant components of the Company's deferred tax assets (liabilities) are as follows: December 31, December 31, (In thousands) Deferred tax assets (liabilities): Deferred revenue $ 5,857 $ 14,020 Stock compensation 6,451 6,034 Inventory related items 2,915 2,541 Tax credit carry forwards 4,871 2,579 Reserves and accruals 929 — Loss carry forwards 8,077 667 Other, net 847 697 Total net deferred tax assets 29,947 26,538 Intangibles (57,427 ) (28,213 ) Depreciation and amortization (20,071 ) (17,185 ) Reserves and accruals — (601 ) Other, net — — Total deferred tax liabilities (77,498 ) (45,999 ) Net deferred tax liabilities $ (47,551 ) $ (19,461 )</t>
  </si>
  <si>
    <t>Schedule of Unrecognized Tax Benefits</t>
  </si>
  <si>
    <t>The aggregate change in the balance of gross unrecognized tax benefits, which excludes interest and penalties, for the three years ended December 31, 2016 is as follows: (In thousands) Year Ended December 31, 2013 7,974 Increases related to tax positions taken during a prior period 63 Decreases related to tax positions taken during the prior period (89 ) Increases related to tax positions taken during the current period 801 Decreases related to settlements — Decreases related to expiration of statute of limitations (264 ) Year Ended December 31, 2014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 11,616</t>
  </si>
  <si>
    <t>Organization and Summary of Significant Accounting Policies (Details) - USD ($)</t>
  </si>
  <si>
    <t>Apr. 30, 2015</t>
  </si>
  <si>
    <t>Accounting Policies [Line Items]</t>
  </si>
  <si>
    <t>Vendor-Specific Objective Evidence (VSOE) exist when (approximately 80% or more) standalone sales are within a reasonable price range</t>
  </si>
  <si>
    <t>80.00%</t>
  </si>
  <si>
    <t>Transferred non-recourse accounts receivables</t>
  </si>
  <si>
    <t>Accounts receivables from third-party leasing companies for transferred non-recourse accounts receivables</t>
  </si>
  <si>
    <t>Commissions expense</t>
  </si>
  <si>
    <t>Wells Fargo Bank, National Association</t>
  </si>
  <si>
    <t>Debt issuance cost, gross</t>
  </si>
  <si>
    <t>Internal use software and development costs</t>
  </si>
  <si>
    <t>Useful life</t>
  </si>
  <si>
    <t>5 years</t>
  </si>
  <si>
    <t>Software and development costs to be sold</t>
  </si>
  <si>
    <t>Cost of revenues for amortization of capitalized software development cost</t>
  </si>
  <si>
    <t>Minimum</t>
  </si>
  <si>
    <t>Vendor-Specific Objective Evidence, within a reasonably narrow price range (plus or minus of median rate)</t>
  </si>
  <si>
    <t>15.00%</t>
  </si>
  <si>
    <t>Estimated useful lives of assets</t>
  </si>
  <si>
    <t>1 year</t>
  </si>
  <si>
    <t>Minimum | Computer Equipment [Member]</t>
  </si>
  <si>
    <t>3 years</t>
  </si>
  <si>
    <t>Minimum | Furniture and Fixtures</t>
  </si>
  <si>
    <t>Minimum | Equipment</t>
  </si>
  <si>
    <t>Maximum</t>
  </si>
  <si>
    <t>30 years</t>
  </si>
  <si>
    <t>Maximum | Computer Equipment [Member]</t>
  </si>
  <si>
    <t>Maximum | Furniture and Fixtures</t>
  </si>
  <si>
    <t>7 years</t>
  </si>
  <si>
    <t>Maximum | Equipment</t>
  </si>
  <si>
    <t>12 years</t>
  </si>
  <si>
    <t>Shipping and handling expenses</t>
  </si>
  <si>
    <t>Capitalized software costs included in property and equipment | Internal use software and development costs</t>
  </si>
  <si>
    <t>Software development costs capitalized</t>
  </si>
  <si>
    <t>Capitalized software costs included in other assets | Software and development costs to be sold</t>
  </si>
  <si>
    <t>Primary Supplier</t>
  </si>
  <si>
    <t>Minimum supplier purchase obligations</t>
  </si>
  <si>
    <t>Notice of termination, time upon delivery</t>
  </si>
  <si>
    <t>2 months</t>
  </si>
  <si>
    <t>Payments to suppliers</t>
  </si>
  <si>
    <t>Credit Concentration Risk | Lease Receivable</t>
  </si>
  <si>
    <t>Percentage of lease receivable balance</t>
  </si>
  <si>
    <t>45.00%</t>
  </si>
  <si>
    <t>Avantec Heathcare Limited</t>
  </si>
  <si>
    <t>Percentage of interest acquired</t>
  </si>
  <si>
    <t>85.00%</t>
  </si>
  <si>
    <t>Business Combinations - Additional Information (Details) - USD ($) $ in Thousands</t>
  </si>
  <si>
    <t>Dec. 08, 2016</t>
  </si>
  <si>
    <t>Jan. 05, 2016</t>
  </si>
  <si>
    <t>Apr. 21, 2015</t>
  </si>
  <si>
    <t>Dec. 31, 2017</t>
  </si>
  <si>
    <t>Apr. 29, 2014</t>
  </si>
  <si>
    <t>Acquired Finite-Lived Intangible Assets [Line Items]</t>
  </si>
  <si>
    <t>Purchase price of acquisition</t>
  </si>
  <si>
    <t>Goodwill, purchase accounting adjustments</t>
  </si>
  <si>
    <t>Provisional accounting, accounts receivable</t>
  </si>
  <si>
    <t>Provisional accounting, inventory</t>
  </si>
  <si>
    <t>Business Combiinations, Provisional Information, Initial Accounting Incomplete, Adjustment for Other Assetsa and Liabilities</t>
  </si>
  <si>
    <t>Amortization of intangible assets</t>
  </si>
  <si>
    <t>Difference between fair value and carrying value as a gain</t>
  </si>
  <si>
    <t>Avantec</t>
  </si>
  <si>
    <t>Percentage of minority interest</t>
  </si>
  <si>
    <t>Carrying book value of previous equity interest</t>
  </si>
  <si>
    <t>Aesynt Holding, L.P., Aesynt, Ltd.</t>
  </si>
  <si>
    <t>Cash acquired from Acquisition</t>
  </si>
  <si>
    <t>Business Combination, Acquisition Related Costs</t>
  </si>
  <si>
    <t>Revenues</t>
  </si>
  <si>
    <t>Operating Income (Loss)</t>
  </si>
  <si>
    <t>Total purchase price</t>
  </si>
  <si>
    <t>Aesynt Holding, L.P., Aesynt, Ltd. | In-process research and development</t>
  </si>
  <si>
    <t>Fair value inputs, royalty rate</t>
  </si>
  <si>
    <t>12.50%</t>
  </si>
  <si>
    <t>Aesynt Holding, L.P., Aesynt, Ltd. | Trade name</t>
  </si>
  <si>
    <t>0.50%</t>
  </si>
  <si>
    <t>Aesynt Holding, L.P., Aesynt, Ltd. | Customer relationships</t>
  </si>
  <si>
    <t>Fair value inputs, discount rate</t>
  </si>
  <si>
    <t>13.00%</t>
  </si>
  <si>
    <t>Aesynt Holding, L.P., Aesynt, Ltd. | Backlog</t>
  </si>
  <si>
    <t>10.00%</t>
  </si>
  <si>
    <t>Aesynt Holding, L.P., Aesynt, Ltd. | Non-compete</t>
  </si>
  <si>
    <t>Aesynt Holding, L.P., Aesynt, Ltd. | Maximum</t>
  </si>
  <si>
    <t>Research and Development Acquired In Process, Expected Term</t>
  </si>
  <si>
    <t>Aesynt Holding, L.P., Aesynt, Ltd. | Maximum | Developed technology</t>
  </si>
  <si>
    <t>8.00%</t>
  </si>
  <si>
    <t>Aesynt Holding, L.P., Aesynt, Ltd. | Minimum</t>
  </si>
  <si>
    <t>2 years</t>
  </si>
  <si>
    <t>Aesynt Holding, L.P., Aesynt, Ltd. | Minimum | Developed technology</t>
  </si>
  <si>
    <t>4.00%</t>
  </si>
  <si>
    <t>Ateb</t>
  </si>
  <si>
    <t>Business Acquisition, Transaction Costs</t>
  </si>
  <si>
    <t>Ateb | Trade name</t>
  </si>
  <si>
    <t>Ateb | Customer relationships</t>
  </si>
  <si>
    <t>Ateb | Non-compete</t>
  </si>
  <si>
    <t>Ateb | Maximum | Developed technology</t>
  </si>
  <si>
    <t>6.00%</t>
  </si>
  <si>
    <t>Ateb | Minimum | Developed technology</t>
  </si>
  <si>
    <t>5.00%</t>
  </si>
  <si>
    <t>Mach4</t>
  </si>
  <si>
    <t>Amount placed in escrow fund for business acquisition</t>
  </si>
  <si>
    <t>Period after closing date to settle indemnification and other claims</t>
  </si>
  <si>
    <t>18 months</t>
  </si>
  <si>
    <t>Potential earn-out payments</t>
  </si>
  <si>
    <t>Earn out payments made</t>
  </si>
  <si>
    <t>Business acquisition, amount withheld for indemnification</t>
  </si>
  <si>
    <t>Fair value of equity investment</t>
  </si>
  <si>
    <t>Payments to acquire business, in cash</t>
  </si>
  <si>
    <t>Avantec | Forecast</t>
  </si>
  <si>
    <t>Business Combinations - Total Purchase Price and Identifiable Intangible Assets (Details) - USD ($) $ in Thousands</t>
  </si>
  <si>
    <t>Business Acquisition [Line Items]</t>
  </si>
  <si>
    <t>Total purchase price, net of cash received</t>
  </si>
  <si>
    <t>Aesynt</t>
  </si>
  <si>
    <t>Cash</t>
  </si>
  <si>
    <t>Intangibles</t>
  </si>
  <si>
    <t>Other non-current assets</t>
  </si>
  <si>
    <t>Current liabilities</t>
  </si>
  <si>
    <t>Other non-current liabilities</t>
  </si>
  <si>
    <t>Aesynt and Ateb</t>
  </si>
  <si>
    <t>Deferred tax assets and other current assets</t>
  </si>
  <si>
    <t>Deferred service revenue and gross profit</t>
  </si>
  <si>
    <t>2015 Acquisitions Mach4 and Avantec [Member]</t>
  </si>
  <si>
    <t>Business Combinations - Identifiable Intangible Assets (Details) - USD ($) $ in Thousands</t>
  </si>
  <si>
    <t>Finite-Lived Intangible Assets [Line Items]</t>
  </si>
  <si>
    <t>Total purchased intangible assets</t>
  </si>
  <si>
    <t>Aesynt | Customer relationships</t>
  </si>
  <si>
    <t>Aesynt | Customer relationships | Minimum</t>
  </si>
  <si>
    <t>Weighted average useful life (in years)</t>
  </si>
  <si>
    <t>14 years</t>
  </si>
  <si>
    <t>Aesynt | Customer relationships | Maximum</t>
  </si>
  <si>
    <t>16 years</t>
  </si>
  <si>
    <t>Aesynt | Developed technology</t>
  </si>
  <si>
    <t>8 years</t>
  </si>
  <si>
    <t>Aesynt | Backlog</t>
  </si>
  <si>
    <t>Aesynt | Backlog | Minimum</t>
  </si>
  <si>
    <t>Aesynt | Backlog | Maximum</t>
  </si>
  <si>
    <t>Aesynt | In-process research and development</t>
  </si>
  <si>
    <t>Aesynt | Non-compete</t>
  </si>
  <si>
    <t>Aesynt | Trade name</t>
  </si>
  <si>
    <t>Ateb | Developed technology</t>
  </si>
  <si>
    <t>Mach4 | Customer relationships</t>
  </si>
  <si>
    <t>10 years</t>
  </si>
  <si>
    <t>Mach4 | Developed technology</t>
  </si>
  <si>
    <t>Mach4 | Trade name</t>
  </si>
  <si>
    <t>6 years</t>
  </si>
  <si>
    <t>Avantec | Customer relationships</t>
  </si>
  <si>
    <t>Avantec | Developed technology</t>
  </si>
  <si>
    <t>Avantec | Backlog</t>
  </si>
  <si>
    <t>Avantec | Trade name</t>
  </si>
  <si>
    <t>Business Combinations - Pro Forma Information (Details) - USD ($) $ / shares in Units, shares in Thousands, $ in Thousands</t>
  </si>
  <si>
    <t>Pro forma net revenues</t>
  </si>
  <si>
    <t>Pro forma net income</t>
  </si>
  <si>
    <t>Pro forma net income per share diluted (in dollars per share)</t>
  </si>
  <si>
    <t>Pro Forma Weighted Average Number of Shares Outstanding, Diluted</t>
  </si>
  <si>
    <t>Net Income Per Share (Details) - USD ($) $ / shares in Units, shares in Thousands, $ in Thousands</t>
  </si>
  <si>
    <t>Weighted-average shares outstanding — basic</t>
  </si>
  <si>
    <t>Add: Dilutive effect of employee stock plans</t>
  </si>
  <si>
    <t>Weighted-average shares outstanding — diluted</t>
  </si>
  <si>
    <t>Net income, basic (usd per share)</t>
  </si>
  <si>
    <t>Net income, diluted (usd per share)</t>
  </si>
  <si>
    <t>Anti-dilutive weighted-average shares related to stock award plans</t>
  </si>
  <si>
    <t>Cash and Cash Equivalents and Fair Value of Financial Instruments - Assets Measured at Fair Value On A Recurring Basis (Details) - USD ($) $ in Thousands</t>
  </si>
  <si>
    <t>Fair Value, Assets and Liabilities Measured on Recurring and Nonrecurring Basis [Line Items]</t>
  </si>
  <si>
    <t>Fair Value, Measurements, Recurring</t>
  </si>
  <si>
    <t>Total cash and cash equivalents</t>
  </si>
  <si>
    <t>Contingent consideration, accrued interest paid</t>
  </si>
  <si>
    <t>Business Combinations, Contingent Liability, Before Gain Recgonition</t>
  </si>
  <si>
    <t>Business Combination, Contingent Consideration, Liability</t>
  </si>
  <si>
    <t>Cash and Cash Equivalents and Fair Value of Financial Instruments - Financial Assets and Liabilities Measured At Fair Value (Details) - USD ($) $ in Thousands</t>
  </si>
  <si>
    <t>Money market funds</t>
  </si>
  <si>
    <t>Forward contracts</t>
  </si>
  <si>
    <t>Interest rate swap contracts</t>
  </si>
  <si>
    <t>Total financial assets</t>
  </si>
  <si>
    <t>Total financial liabilities</t>
  </si>
  <si>
    <t>Fair Value, Inputs, Level 1</t>
  </si>
  <si>
    <t>Fair Value, Inputs, Level 2</t>
  </si>
  <si>
    <t>Fair Value, Inputs, Level 3</t>
  </si>
  <si>
    <t>Contingent consideration liability</t>
  </si>
  <si>
    <t>Contingent consideration liability | Fair Value, Inputs, Level 1</t>
  </si>
  <si>
    <t>Contingent consideration liability | Fair Value, Inputs, Level 2</t>
  </si>
  <si>
    <t>Contingent consideration liability | Fair Value, Inputs, Level 3</t>
  </si>
  <si>
    <t>Cash and Cash Equivalents and Fair Value of Financial Instruments - Foreign Currency Risk Management (Details) - USD ($) $ in Thousands</t>
  </si>
  <si>
    <t>Derivatives, Fair Value [Line Items]</t>
  </si>
  <si>
    <t>Derivative, fair value, less than</t>
  </si>
  <si>
    <t>Foreign Exchange Forward</t>
  </si>
  <si>
    <t>Derivative, notional amount</t>
  </si>
  <si>
    <t>Interest Rate Swap</t>
  </si>
  <si>
    <t>Derivative, fixed interest rate</t>
  </si>
  <si>
    <t>0.80%</t>
  </si>
  <si>
    <t>LIBOR | Interest Rate Swap</t>
  </si>
  <si>
    <t>Derivative, variable rate floor</t>
  </si>
  <si>
    <t>0.00%</t>
  </si>
  <si>
    <t>Balance Sheet Components (Details) - USD ($) $ in Thousands</t>
  </si>
  <si>
    <t>Inventories:</t>
  </si>
  <si>
    <t>Raw materials</t>
  </si>
  <si>
    <t>Work in process</t>
  </si>
  <si>
    <t>Finished goods</t>
  </si>
  <si>
    <t>Total inventories, net</t>
  </si>
  <si>
    <t>Prepaid commissions</t>
  </si>
  <si>
    <t>Other prepaid expenses</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Details) - USD ($) $ in Thousands</t>
  </si>
  <si>
    <t>AOCI Attributable to Parent, Net of Tax [Roll Forward]</t>
  </si>
  <si>
    <t>Stockholders' Equity, Beginning of period</t>
  </si>
  <si>
    <t>Other comprehensive income (loss) before reclassifications</t>
  </si>
  <si>
    <t>Amounts reclassified from other comprehensive income (loss), net of tax</t>
  </si>
  <si>
    <t>Stockholders' Equity, End of period</t>
  </si>
  <si>
    <t>Unrealized gain (loss) on interest rate swap hedges</t>
  </si>
  <si>
    <t>Net Investment in Sales-Type Leases - Long Term Net Investment in Sales Type Leases (Details) - USD ($) $ in Thousands</t>
  </si>
  <si>
    <t>Collective allowance for credit losses</t>
  </si>
  <si>
    <t>Net minimum lease payments to be received</t>
  </si>
  <si>
    <t>Less: unearned interest income portion</t>
  </si>
  <si>
    <t>Net investment in sales-type leases</t>
  </si>
  <si>
    <t>Less: short-term portion</t>
  </si>
  <si>
    <t>Terms of sales-type leases (generally up to five years in length)</t>
  </si>
  <si>
    <t>Net Investment in Sales-Type Leases - Capital Leases, Future Minimum Payments Receivable (Details) $ in Thousands</t>
  </si>
  <si>
    <t>Dec. 31, 2016USD ($)</t>
  </si>
  <si>
    <t>Thereafter</t>
  </si>
  <si>
    <t>Goodwill and Intangible Assets - Carrying Amount of Goodwill (Details) - USD ($) $ in Thousands</t>
  </si>
  <si>
    <t>3 Months Ended</t>
  </si>
  <si>
    <t>Goodwill [Roll Forward]</t>
  </si>
  <si>
    <t>Beginning balance</t>
  </si>
  <si>
    <t>Additions</t>
  </si>
  <si>
    <t>Adjustments</t>
  </si>
  <si>
    <t>Ending balance</t>
  </si>
  <si>
    <t>Automation and Analytics</t>
  </si>
  <si>
    <t>Medication Adherence</t>
  </si>
  <si>
    <t>Goodwill and Intangible Assets - Intangible Assets, Net (Details) - USD ($) $ in Thousands</t>
  </si>
  <si>
    <t>Gross carrying amount</t>
  </si>
  <si>
    <t>Accumulated amortization</t>
  </si>
  <si>
    <t>Foreign currency exchange rate fluctuations</t>
  </si>
  <si>
    <t>Net carrying amount</t>
  </si>
  <si>
    <t>Useful Life (Years)</t>
  </si>
  <si>
    <t>Customer relationships</t>
  </si>
  <si>
    <t>Customer relationships | Minimum</t>
  </si>
  <si>
    <t>Customer relationships | Maximum</t>
  </si>
  <si>
    <t>Acquired technology</t>
  </si>
  <si>
    <t>Acquired technology | Minimum</t>
  </si>
  <si>
    <t>Acquired technology | Maximum</t>
  </si>
  <si>
    <t>20 years</t>
  </si>
  <si>
    <t>Backlog</t>
  </si>
  <si>
    <t>Backlog | Minimum</t>
  </si>
  <si>
    <t>Backlog | Maximum</t>
  </si>
  <si>
    <t>Trade name</t>
  </si>
  <si>
    <t>Trade name | Minimum</t>
  </si>
  <si>
    <t>Trade name | Maximum</t>
  </si>
  <si>
    <t>Patents</t>
  </si>
  <si>
    <t>Patents | Minimum</t>
  </si>
  <si>
    <t>Patents | Maximum</t>
  </si>
  <si>
    <t>Non-compete</t>
  </si>
  <si>
    <t>In-process research and development</t>
  </si>
  <si>
    <t>Goodwill and Intangible Assets - Future Amortization Expense for Intangible Assets (Details) - USD ($) $ in Thousands</t>
  </si>
  <si>
    <t>Thereafter (including IPR&amp;D)</t>
  </si>
  <si>
    <t>Total intangibles assets, net carrying amount</t>
  </si>
  <si>
    <t>Debt and Credit Agreement - 2016 Debt facilities narrative (Details) - Wells Fargo Bank, National Association - USD ($)</t>
  </si>
  <si>
    <t>Dec. 02, 2016</t>
  </si>
  <si>
    <t>Sep. 30, 2013</t>
  </si>
  <si>
    <t>Sep. 25, 2013</t>
  </si>
  <si>
    <t>Debt Instrument [Line Items]</t>
  </si>
  <si>
    <t>Long-term debt, fair value</t>
  </si>
  <si>
    <t>Proceeds from debt</t>
  </si>
  <si>
    <t>Debt issuance cost, net</t>
  </si>
  <si>
    <t>Secured Credit Facility | Line of Credit</t>
  </si>
  <si>
    <t>Revolving credit facility</t>
  </si>
  <si>
    <t>Secured Credit Facility | Line of Credit | Interest Rate Option One | LIBOR | Minimum</t>
  </si>
  <si>
    <t>Amounts draw under the Credit Agreements bears interest rate</t>
  </si>
  <si>
    <t>1.50%</t>
  </si>
  <si>
    <t>Secured Credit Facility | Line of Credit | Interest Rate Option One | LIBOR | Maximum</t>
  </si>
  <si>
    <t>2.25%</t>
  </si>
  <si>
    <t>Secured Credit Facility | Line of Credit | Interest Rate Option Two | LIBOR | Minimum</t>
  </si>
  <si>
    <t>Secured Credit Facility | Line of Credit | Interest Rate Option Two | LIBOR | Maximum</t>
  </si>
  <si>
    <t>1.25%</t>
  </si>
  <si>
    <t>Secured Credit Facility | Line of Credit | Interest Rate Option Two | Federal Funds</t>
  </si>
  <si>
    <t>Revolving Credit Facility</t>
  </si>
  <si>
    <t>Revolving Credit Facility | Line of Credit</t>
  </si>
  <si>
    <t>Debt instrument, term</t>
  </si>
  <si>
    <t>Revolving Credit Facility | Line of Credit | Minimum</t>
  </si>
  <si>
    <t>Commitment fee percentage</t>
  </si>
  <si>
    <t>0.20%</t>
  </si>
  <si>
    <t>Revolving Credit Facility | Line of Credit | Maximum</t>
  </si>
  <si>
    <t>0.35%</t>
  </si>
  <si>
    <t>Term Loan Facility</t>
  </si>
  <si>
    <t>Term Loan Facility | Line of Credit</t>
  </si>
  <si>
    <t>Periodic payment, principal percent years one and two</t>
  </si>
  <si>
    <t>Periodic payment, principal percent years three and four</t>
  </si>
  <si>
    <t>Periodic payment, principal percent year five</t>
  </si>
  <si>
    <t>Letter of Credit</t>
  </si>
  <si>
    <t>Letter of Credit | Line of Credit</t>
  </si>
  <si>
    <t>Letter of Credit | Line of Credit | Minimum</t>
  </si>
  <si>
    <t>Letter of Credit | Line of Credit | Maximum</t>
  </si>
  <si>
    <t>Bridge Loan [Member]</t>
  </si>
  <si>
    <t>Debt and Credit Agreement - Rollforward of 2016 new debt (Details) - USD ($) $ in Thousands</t>
  </si>
  <si>
    <t>Long term debt, current portion, net of deferred issuance cost</t>
  </si>
  <si>
    <t>Long term debt, net of deferred issuance cost</t>
  </si>
  <si>
    <t>Long-term Line of Credit, Gross</t>
  </si>
  <si>
    <t>Long-term Debt</t>
  </si>
  <si>
    <t>Proceeds from Long-term Lines of Credit, Net of Financing Costs</t>
  </si>
  <si>
    <t>Repayments of Lines of Credit, Net of Financing Costs</t>
  </si>
  <si>
    <t>Term Loan Facility | Wells Fargo Bank, National Association</t>
  </si>
  <si>
    <t>Revolving Credit Facility | Wells Fargo Bank, National Association</t>
  </si>
  <si>
    <t>Debt and Credit Agreement - 2013 Credit Agreement (Details) - Wells Fargo Bank, National Association - USD ($)</t>
  </si>
  <si>
    <t>Revolving credit facility with a letter of credit sub limit</t>
  </si>
  <si>
    <t>Line of Credit | Letter of Credit</t>
  </si>
  <si>
    <t>Increases in to aggregate commitments (does not exceed $25 million)</t>
  </si>
  <si>
    <t>Line of Credit | Revolving Credit Facility</t>
  </si>
  <si>
    <t>Line of Credit | Secured Credit Facility</t>
  </si>
  <si>
    <t>Deferred Revenue (Details) - USD ($) $ in Thousands</t>
  </si>
  <si>
    <t>Deferred service revenue, cost of sales, current</t>
  </si>
  <si>
    <t>Commitments and Contingencies (Details) - USD ($) $ in Thousands</t>
  </si>
  <si>
    <t>Rent expense</t>
  </si>
  <si>
    <t>Total minimum future lease payments</t>
  </si>
  <si>
    <t>Purchase obligation due in the next twelve months</t>
  </si>
  <si>
    <t>Standard product warrant, duration following installation</t>
  </si>
  <si>
    <t>30 days</t>
  </si>
  <si>
    <t>Medication packaging system duration of limited warranties</t>
  </si>
  <si>
    <t>6 months</t>
  </si>
  <si>
    <t>Employee Benefits and Share-Based Compensation - Stock Purchase Plan (Details) - USD ($) shares in Thousands, $ in Thousands</t>
  </si>
  <si>
    <t>May 19, 2009</t>
  </si>
  <si>
    <t>Share-based Compensation Arrangement by Share-based Payment Award [Line Items]</t>
  </si>
  <si>
    <t>Shares added to reserved for future issuance (in shares)</t>
  </si>
  <si>
    <t>Shares reserved for future issuance (in shares)</t>
  </si>
  <si>
    <t>1997 Employee Stock Purchase Plan | Employee Stock</t>
  </si>
  <si>
    <t>Maximum percentage of earnings allowed for purchase of shares</t>
  </si>
  <si>
    <t>Maximum fair market value of shares</t>
  </si>
  <si>
    <t>Purchase price of common stock, percent</t>
  </si>
  <si>
    <t>Share of common stock purchased</t>
  </si>
  <si>
    <t>Shares issued for the 1997 Employee Stock Purchase Plan</t>
  </si>
  <si>
    <t>Unrecognized compensation cost</t>
  </si>
  <si>
    <t>Weighted average period of compensation cost recognized</t>
  </si>
  <si>
    <t>14 months 30 days</t>
  </si>
  <si>
    <t>Employee Benefits and Share-Based Compensation - Stock Award Plans (Details)</t>
  </si>
  <si>
    <t>Mar. 07, 2016shares</t>
  </si>
  <si>
    <t>Mar. 03, 2015shares</t>
  </si>
  <si>
    <t>Mar. 20, 2014</t>
  </si>
  <si>
    <t>Dec. 16, 2010shares</t>
  </si>
  <si>
    <t>Oct. 01, 2010</t>
  </si>
  <si>
    <t>May 19, 2009shares</t>
  </si>
  <si>
    <t>Dec. 31, 2014Day</t>
  </si>
  <si>
    <t>Dec. 31, 2013shares</t>
  </si>
  <si>
    <t>Dec. 31, 2016moshares</t>
  </si>
  <si>
    <t>Dec. 31, 2015shares</t>
  </si>
  <si>
    <t>Dec. 31, 2014shares</t>
  </si>
  <si>
    <t>Dec. 31, 2012shares</t>
  </si>
  <si>
    <t>Reduction to share available for issuance (in per share)</t>
  </si>
  <si>
    <t>Increase to shares authorized (in shares)</t>
  </si>
  <si>
    <t>Performance Shares</t>
  </si>
  <si>
    <t>Period used to calculate annual rates of return</t>
  </si>
  <si>
    <t>Trading days | Day</t>
  </si>
  <si>
    <t>Performance Shares | Vesting years subsequent the date of grant</t>
  </si>
  <si>
    <t>Vesting period</t>
  </si>
  <si>
    <t>Awards eligible for vesting (in shares)</t>
  </si>
  <si>
    <t>Awards vested by period end (in shares)</t>
  </si>
  <si>
    <t>2009 Plan</t>
  </si>
  <si>
    <t>Shares authorized for issuance</t>
  </si>
  <si>
    <t>2009 Plan | Vesting one year from the vesting commencement date</t>
  </si>
  <si>
    <t>Percentage of award vesting</t>
  </si>
  <si>
    <t>25.00%</t>
  </si>
  <si>
    <t>2009 Plan | Employee Stock Option</t>
  </si>
  <si>
    <t>4 years</t>
  </si>
  <si>
    <t>2009 Plan | Employee Stock Option | Vesting one year from the vesting commencement date</t>
  </si>
  <si>
    <t>2009 Plan | Employee Stock Option | Vesting in equal monthly installments</t>
  </si>
  <si>
    <t>Monthly vesting installments | mo</t>
  </si>
  <si>
    <t>2009 Plan | Restricted Stock Units (RSUs)</t>
  </si>
  <si>
    <t>Shares granted (in shares)</t>
  </si>
  <si>
    <t>Vested (in shares)</t>
  </si>
  <si>
    <t>2009 Plan | Performance Shares</t>
  </si>
  <si>
    <t>2013 Performance Based Restricted Stock Units | Performance Shares</t>
  </si>
  <si>
    <t>Percentage of shares eligible for time-based vesting</t>
  </si>
  <si>
    <t>100.00%</t>
  </si>
  <si>
    <t>2013 Performance Based Restricted Stock Units | Performance Shares | Vested immediately</t>
  </si>
  <si>
    <t>2014 Performance Based Restricted Stock Units | Performance Shares</t>
  </si>
  <si>
    <t>Percentile rank of stockholder return</t>
  </si>
  <si>
    <t>66.00%</t>
  </si>
  <si>
    <t>74.40%</t>
  </si>
  <si>
    <t>Officer | Performance Shares</t>
  </si>
  <si>
    <t>Employee Benefits and Share-Based Compensation - Valuation of Share Based Awards, Table (Details)</t>
  </si>
  <si>
    <t>Employee Stock Option</t>
  </si>
  <si>
    <t>Risk-free interest rate</t>
  </si>
  <si>
    <t>1.70%</t>
  </si>
  <si>
    <t>1.60%</t>
  </si>
  <si>
    <t>Dividend yield</t>
  </si>
  <si>
    <t>Expected volatility</t>
  </si>
  <si>
    <t>30.60%</t>
  </si>
  <si>
    <t>32.00%</t>
  </si>
  <si>
    <t>34.90%</t>
  </si>
  <si>
    <t>Expected life</t>
  </si>
  <si>
    <t>4 years 10 months 24 days</t>
  </si>
  <si>
    <t>4 years 9 months 18 days</t>
  </si>
  <si>
    <t>Employee Stock</t>
  </si>
  <si>
    <t>Expected volatility, minimum</t>
  </si>
  <si>
    <t>25.80%</t>
  </si>
  <si>
    <t>25.70%</t>
  </si>
  <si>
    <t>29.50%</t>
  </si>
  <si>
    <t>Expected volatility, maximum</t>
  </si>
  <si>
    <t>34.80%</t>
  </si>
  <si>
    <t>37.50%</t>
  </si>
  <si>
    <t>42.10%</t>
  </si>
  <si>
    <t>ESPP Risk-free interest rate, minimum</t>
  </si>
  <si>
    <t>0.34%</t>
  </si>
  <si>
    <t>0.03%</t>
  </si>
  <si>
    <t>ESPP Risk-free interest rate, maximum</t>
  </si>
  <si>
    <t>0.79%</t>
  </si>
  <si>
    <t>0.53%</t>
  </si>
  <si>
    <t>Employee Stock | Minimum</t>
  </si>
  <si>
    <t>Employee Stock | Maximum</t>
  </si>
  <si>
    <t>Employee Benefits and Share-Based Compensation - Shared-Based Compensation Expense (Details) - 2009 Plan - USD ($) $ in Thousands</t>
  </si>
  <si>
    <t>Share-based Compensation Arrangement by Share-based Payment Award, Compensation Cost [Line Items]</t>
  </si>
  <si>
    <t>Total share-based compensation expense</t>
  </si>
  <si>
    <t>Income tax benefit</t>
  </si>
  <si>
    <t>Cost of product and service revenues</t>
  </si>
  <si>
    <t>Employee Benefits and Share-Based Compensation - Stock Option Activity (Details) - 2009 Plan - USD ($) $ / shares in Units, shares in Thousands, $ in Thousands</t>
  </si>
  <si>
    <t>Number of Shares</t>
  </si>
  <si>
    <t>Outstanding at December 31, 2015</t>
  </si>
  <si>
    <t>Granted (Awarded)</t>
  </si>
  <si>
    <t>Exercised (Released)</t>
  </si>
  <si>
    <t>Expired</t>
  </si>
  <si>
    <t>Forfeited</t>
  </si>
  <si>
    <t>Outstanding at December 31, 2016</t>
  </si>
  <si>
    <t>Exercisable at December 31, 2016</t>
  </si>
  <si>
    <t>Vested and expected to vest at December 31, 2016 and thereafter</t>
  </si>
  <si>
    <t>Weighted-Average Exercise Price</t>
  </si>
  <si>
    <t>Outstanding at December 31 (in years)</t>
  </si>
  <si>
    <t>7 years 3 months</t>
  </si>
  <si>
    <t>6 years 11 months</t>
  </si>
  <si>
    <t>Exercisable at December 31, 2014 (in years)</t>
  </si>
  <si>
    <t>5 years 5 months</t>
  </si>
  <si>
    <t>Vested and expected to vest at December 31, 2014 (in years)</t>
  </si>
  <si>
    <t>7 years 2 months</t>
  </si>
  <si>
    <t>Weighted-average fair value (in usd per share)</t>
  </si>
  <si>
    <t>Intrinsic value of options exercised</t>
  </si>
  <si>
    <t>Unrecognized compensation cost of unvested stock options</t>
  </si>
  <si>
    <t>2 years 11 months</t>
  </si>
  <si>
    <t>Employee Benefits and Share-Based Compensation - Restricted Stock Activity (Details) - 2009 Plan - USD ($) $ / shares in Units, shares in Thousands, $ in Thousands</t>
  </si>
  <si>
    <t>Restricted Stock Units (RSUs)</t>
  </si>
  <si>
    <t>Outstanding and unvested December 31</t>
  </si>
  <si>
    <t>Vested (Released)</t>
  </si>
  <si>
    <t>Outstanding and unvested at December 31</t>
  </si>
  <si>
    <t>Weighted-Average Grant Date Fair Value</t>
  </si>
  <si>
    <t>Weighted-Average Remaining Years</t>
  </si>
  <si>
    <t>1 year 7 months 5 days</t>
  </si>
  <si>
    <t>1 year 7 months</t>
  </si>
  <si>
    <t>Aggregate Intrinsic Value</t>
  </si>
  <si>
    <t>Non-vested at December 31, 2016</t>
  </si>
  <si>
    <t>Fair value of restricted stock units</t>
  </si>
  <si>
    <t>2 years 10 months 17 days</t>
  </si>
  <si>
    <t>2 years 10 months 15 days</t>
  </si>
  <si>
    <t>Restricted Stock</t>
  </si>
  <si>
    <t>4 months 15 days</t>
  </si>
  <si>
    <t>Employee Benefits and Share-Based Compensation - Performance Based Restricted Stock Units Awards (Details) - 2009 Plan - Performance Shares - USD ($) $ / shares in Units, shares in Thousands, $ in Millions</t>
  </si>
  <si>
    <t>1 year 2 months 12 days</t>
  </si>
  <si>
    <t>Vested in period, fair value</t>
  </si>
  <si>
    <t>Employee Benefits and Share-Based Compensation - Summary of Shares Reserved for Future Issuance Under Equity Incentive Plans (Details) shares in Thousands</t>
  </si>
  <si>
    <t>Dec. 31, 2016shares</t>
  </si>
  <si>
    <t>Total shares reserved for future issuance</t>
  </si>
  <si>
    <t>Nineteen Ninety Seven Employee Stock Purchase Plan [Member] | ESPP shares available for future issuance</t>
  </si>
  <si>
    <t>Two Thousand Nine Plan</t>
  </si>
  <si>
    <t>Two Thousand Nine Plan | Share options outstanding</t>
  </si>
  <si>
    <t>Two Thousand Nine Plan | Restricted Stock [Member]</t>
  </si>
  <si>
    <t>Two Thousand Nine Plan | future grants and awards [Member]</t>
  </si>
  <si>
    <t>Employee Benefits and Share-Based Compensation - 401(k) Plan (Details) - Other Postretirement Benefit Plan - Omnicell Plan - USD ($)</t>
  </si>
  <si>
    <t>Defined Contribution Plan Disclosure [Line Items]</t>
  </si>
  <si>
    <t>Employer matching contribution, percent of employee contribution</t>
  </si>
  <si>
    <t>50.00%</t>
  </si>
  <si>
    <t>Maximum amount of employer contribution</t>
  </si>
  <si>
    <t>401(k) contributions</t>
  </si>
  <si>
    <t>Stock Repurchases (Details) - USD ($) $ / shares in Units, $ in Thousands</t>
  </si>
  <si>
    <t>Aug. 02, 2016</t>
  </si>
  <si>
    <t>Equity, Class of Treasury Stock [Line Items]</t>
  </si>
  <si>
    <t>Total number of shares repurchased</t>
  </si>
  <si>
    <t>Dollar amount of shares repurchased</t>
  </si>
  <si>
    <t>Average price paid per share</t>
  </si>
  <si>
    <t>August 2012 Stock Repurchase Program</t>
  </si>
  <si>
    <t>Stock repurchases program, authorized amount</t>
  </si>
  <si>
    <t>2016 and 2014 Share Repurchase Programs [Member]</t>
  </si>
  <si>
    <t>Stock repurchase program, remaining authorized repurchase amount</t>
  </si>
  <si>
    <t>Segment and Geographical Information - Financial Performance of Reporting Segments (Details) $ in Thousands</t>
  </si>
  <si>
    <t>Dec. 31, 2016USD ($)segment</t>
  </si>
  <si>
    <t>Dec. 31, 2015USD ($)</t>
  </si>
  <si>
    <t>Dec. 31, 2014USD ($)</t>
  </si>
  <si>
    <t>Number of segments | segment</t>
  </si>
  <si>
    <t>Number of reportable segments | segment</t>
  </si>
  <si>
    <t>Segment Reporting Information [Line Items]</t>
  </si>
  <si>
    <t>Cost of revenues</t>
  </si>
  <si>
    <t>Operating expenses</t>
  </si>
  <si>
    <t>Operating Segments</t>
  </si>
  <si>
    <t>Operating Segments | Automation and Analytics</t>
  </si>
  <si>
    <t>Operating Segments | Medication Adherence</t>
  </si>
  <si>
    <t>Corporate, Non-Segment</t>
  </si>
  <si>
    <t>Segment and Geographical Information - Additional Details by Geographical Location (Details) - USD ($) $ in Thousands</t>
  </si>
  <si>
    <t>Revenues from External Customers and Long-Lived Assets [Line Items]</t>
  </si>
  <si>
    <t>United States</t>
  </si>
  <si>
    <t>Non-US</t>
  </si>
  <si>
    <t>Income Taxes - Schedule of Income before Income Tax, Domestic and Foreign (Details) - USD ($) $ in Thousands</t>
  </si>
  <si>
    <t>Domestic</t>
  </si>
  <si>
    <t>Foreign</t>
  </si>
  <si>
    <t>Income Taxes - Schedule of Components of Income Tax Expense (Benefit) (Details) - USD ($) $ in Thousands</t>
  </si>
  <si>
    <t>Current:</t>
  </si>
  <si>
    <t>Federal</t>
  </si>
  <si>
    <t>State</t>
  </si>
  <si>
    <t>Total current income taxes</t>
  </si>
  <si>
    <t>Deferred:</t>
  </si>
  <si>
    <t>Total deferred income taxes</t>
  </si>
  <si>
    <t>Total provision for (benefit from) income taxes</t>
  </si>
  <si>
    <t>Income Taxes - Schedule of Effective Income Tax Rate Reconciliation (Details) - USD ($) $ in Thousands</t>
  </si>
  <si>
    <t>U.S. federal tax provision at statutory rate</t>
  </si>
  <si>
    <t>State taxes</t>
  </si>
  <si>
    <t>Non-deductible expenses</t>
  </si>
  <si>
    <t>Acquisition costs</t>
  </si>
  <si>
    <t>Research tax credits</t>
  </si>
  <si>
    <t>Domestic production deduction</t>
  </si>
  <si>
    <t>Gain on investment</t>
  </si>
  <si>
    <t>Tax audit settlement</t>
  </si>
  <si>
    <t>Other</t>
  </si>
  <si>
    <t>Income Taxes - Schedule of Deferred Tax Assets and Liabilities (Details) - USD ($)</t>
  </si>
  <si>
    <t>Deferred tax assets (liabilities):</t>
  </si>
  <si>
    <t>Stock compensation</t>
  </si>
  <si>
    <t>Inventory related items</t>
  </si>
  <si>
    <t>Tax credit carry forwards</t>
  </si>
  <si>
    <t>Reserves and accruals</t>
  </si>
  <si>
    <t>Loss carry forwards</t>
  </si>
  <si>
    <t>Other, net</t>
  </si>
  <si>
    <t>Total net deferred tax assets</t>
  </si>
  <si>
    <t>Total deferred tax liabilities</t>
  </si>
  <si>
    <t>Net deferred tax liabilities</t>
  </si>
  <si>
    <t>Valuation allowance</t>
  </si>
  <si>
    <t>Income Taxes - Additional Information (Details) $ in Millions</t>
  </si>
  <si>
    <t>Tax Credit Carryforward [Line Items]</t>
  </si>
  <si>
    <t>Unrecognized tax benefits that would impact tax expense</t>
  </si>
  <si>
    <t>Tax deferred expense, compensation and benefits</t>
  </si>
  <si>
    <t>Undistributed foreign earnings</t>
  </si>
  <si>
    <t>Income tax expense, if undistributed foreign earnings are distributed</t>
  </si>
  <si>
    <t>Research Tax Credit Carryforward | Internal Revenue Service (IRS)</t>
  </si>
  <si>
    <t>Tax credit carryforward amount</t>
  </si>
  <si>
    <t>Research Tax Credit Carryforward | State and Local Jurisdiction</t>
  </si>
  <si>
    <t>Income Taxes - Schedule of Unrecognized Tax Benefits (Details) - USD ($) $ in Thousands</t>
  </si>
  <si>
    <t>Reconciliation of Unrecognized Tax Benefits, Excluding Amounts Pertaining to Examined Tax Returns [Roll Forward]</t>
  </si>
  <si>
    <t>Beginning of the Period Balance</t>
  </si>
  <si>
    <t>Increases related to tax positions taken during a prior period</t>
  </si>
  <si>
    <t>Decreases related to tax positions taken during the prior period</t>
  </si>
  <si>
    <t>Increases related to tax positions taken during the current period</t>
  </si>
  <si>
    <t>Decreases related to settlements</t>
  </si>
  <si>
    <t>Decreases related to expiration of statute of limitations</t>
  </si>
  <si>
    <t>End of the Period Balance</t>
  </si>
  <si>
    <t>2016 Restructuring Expenses (Details) $ in Millions</t>
  </si>
  <si>
    <t>Jun. 30, 2016Employee</t>
  </si>
  <si>
    <t>Number of positions eliminated | Employee</t>
  </si>
  <si>
    <t>Restructuring expense</t>
  </si>
  <si>
    <t>Restructuring payments</t>
  </si>
  <si>
    <t>Subsequent Events (Details) - Subsequent Event $ in Millions</t>
  </si>
  <si>
    <t>Feb. 15, 2017USD ($)Employee</t>
  </si>
  <si>
    <t>Subsequent Event [Line Items]</t>
  </si>
  <si>
    <t>Expected number of positions to be eliminated | Employee</t>
  </si>
  <si>
    <t>Expected cost | $</t>
  </si>
  <si>
    <t>Schedule II Valuation and Qualifying Accounts (Details) - USD ($) $ in Thousands</t>
  </si>
  <si>
    <t>Movement in Valuation Allowances and Reserves [Roll Forward]</t>
  </si>
  <si>
    <t>Balance at Beginning of Period</t>
  </si>
  <si>
    <t>Charged to Cost and Expenses</t>
  </si>
  <si>
    <t>Credited to Other Accounts</t>
  </si>
  <si>
    <t>Amount Written Off</t>
  </si>
  <si>
    <t>Balance at End of Period</t>
  </si>
  <si>
    <t>Valuation Allowances and Reserves, Reserves of Businesses Acquired</t>
  </si>
  <si>
    <t>Accounts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6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v>
      </c>
    </row>
    <row r="15" spans="1:4">
      <c r="A15" s="4" t="s">
        <v>25</v>
      </c>
      <c r="C15" s="5" t="n">
        <v>3695361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488</v>
      </c>
      <c r="C3" s="7" t="n">
        <v>82217</v>
      </c>
    </row>
    <row r="4" spans="1:3">
      <c r="A4" s="4" t="s">
        <v>33</v>
      </c>
      <c r="B4" s="5" t="n">
        <v>150303</v>
      </c>
      <c r="C4" s="5" t="n">
        <v>107957</v>
      </c>
    </row>
    <row r="5" spans="1:3">
      <c r="A5" s="4" t="s">
        <v>34</v>
      </c>
      <c r="B5" s="5" t="n">
        <v>69297</v>
      </c>
      <c r="C5" s="5" t="n">
        <v>46594</v>
      </c>
    </row>
    <row r="6" spans="1:3">
      <c r="A6" s="4" t="s">
        <v>35</v>
      </c>
      <c r="B6" s="5" t="n">
        <v>28646</v>
      </c>
      <c r="C6" s="5" t="n">
        <v>19586</v>
      </c>
    </row>
    <row r="7" spans="1:3">
      <c r="A7" s="4" t="s">
        <v>36</v>
      </c>
      <c r="B7" s="5" t="n">
        <v>12674</v>
      </c>
      <c r="C7" s="5" t="n">
        <v>7774</v>
      </c>
    </row>
    <row r="8" spans="1:3">
      <c r="A8" s="4" t="s">
        <v>37</v>
      </c>
      <c r="B8" s="5" t="n">
        <v>315408</v>
      </c>
      <c r="C8" s="5" t="n">
        <v>264128</v>
      </c>
    </row>
    <row r="9" spans="1:3">
      <c r="A9" s="4" t="s">
        <v>38</v>
      </c>
      <c r="B9" s="5" t="n">
        <v>42011</v>
      </c>
      <c r="C9" s="5" t="n">
        <v>32309</v>
      </c>
    </row>
    <row r="10" spans="1:3">
      <c r="A10" s="4" t="s">
        <v>39</v>
      </c>
      <c r="B10" s="5" t="n">
        <v>20585</v>
      </c>
      <c r="C10" s="5" t="n">
        <v>14484</v>
      </c>
    </row>
    <row r="11" spans="1:3">
      <c r="A11" s="4" t="s">
        <v>40</v>
      </c>
      <c r="B11" s="5" t="n">
        <v>327724</v>
      </c>
      <c r="C11" s="5" t="n">
        <v>147906</v>
      </c>
    </row>
    <row r="12" spans="1:3">
      <c r="A12" s="4" t="s">
        <v>41</v>
      </c>
      <c r="B12" s="5" t="n">
        <v>190283</v>
      </c>
      <c r="C12" s="5" t="n">
        <v>89665</v>
      </c>
    </row>
    <row r="13" spans="1:3">
      <c r="A13" s="4" t="s">
        <v>42</v>
      </c>
      <c r="B13" s="5" t="n">
        <v>4041</v>
      </c>
      <c r="C13" s="5" t="n">
        <v>2361</v>
      </c>
    </row>
    <row r="14" spans="1:3">
      <c r="A14" s="4" t="s">
        <v>43</v>
      </c>
      <c r="B14" s="5" t="n">
        <v>35051</v>
      </c>
      <c r="C14" s="5" t="n">
        <v>27894</v>
      </c>
    </row>
    <row r="15" spans="1:3">
      <c r="A15" s="4" t="s">
        <v>44</v>
      </c>
      <c r="B15" s="5" t="n">
        <v>935103</v>
      </c>
      <c r="C15" s="5" t="n">
        <v>578747</v>
      </c>
    </row>
    <row r="16" spans="1:3">
      <c r="A16" s="3" t="s">
        <v>45</v>
      </c>
    </row>
    <row r="17" spans="1:3">
      <c r="A17" s="4" t="s">
        <v>46</v>
      </c>
      <c r="B17" s="5" t="n">
        <v>27069</v>
      </c>
      <c r="C17" s="5" t="n">
        <v>22646</v>
      </c>
    </row>
    <row r="18" spans="1:3">
      <c r="A18" s="4" t="s">
        <v>47</v>
      </c>
      <c r="B18" s="5" t="n">
        <v>26722</v>
      </c>
      <c r="C18" s="5" t="n">
        <v>18195</v>
      </c>
    </row>
    <row r="19" spans="1:3">
      <c r="A19" s="4" t="s">
        <v>48</v>
      </c>
      <c r="B19" s="5" t="n">
        <v>31195</v>
      </c>
      <c r="C19" s="5" t="n">
        <v>30133</v>
      </c>
    </row>
    <row r="20" spans="1:3">
      <c r="A20" s="4" t="s">
        <v>49</v>
      </c>
      <c r="B20" s="5" t="n">
        <v>8410</v>
      </c>
      <c r="C20" s="5" t="n">
        <v>0</v>
      </c>
    </row>
    <row r="21" spans="1:3">
      <c r="A21" s="4" t="s">
        <v>50</v>
      </c>
      <c r="B21" s="5" t="n">
        <v>87516</v>
      </c>
      <c r="C21" s="5" t="n">
        <v>53656</v>
      </c>
    </row>
    <row r="22" spans="1:3">
      <c r="A22" s="4" t="s">
        <v>51</v>
      </c>
      <c r="B22" s="5" t="n">
        <v>180912</v>
      </c>
      <c r="C22" s="5" t="n">
        <v>124630</v>
      </c>
    </row>
    <row r="23" spans="1:3">
      <c r="A23" s="4" t="s">
        <v>52</v>
      </c>
      <c r="B23" s="5" t="n">
        <v>17051</v>
      </c>
      <c r="C23" s="5" t="n">
        <v>17975</v>
      </c>
    </row>
    <row r="24" spans="1:3">
      <c r="A24" s="4" t="s">
        <v>53</v>
      </c>
      <c r="B24" s="5" t="n">
        <v>51592</v>
      </c>
      <c r="C24" s="5" t="n">
        <v>21822</v>
      </c>
    </row>
    <row r="25" spans="1:3">
      <c r="A25" s="4" t="s">
        <v>54</v>
      </c>
      <c r="B25" s="5" t="n">
        <v>8210</v>
      </c>
      <c r="C25" s="5" t="n">
        <v>11932</v>
      </c>
    </row>
    <row r="26" spans="1:3">
      <c r="A26" s="4" t="s">
        <v>55</v>
      </c>
      <c r="B26" s="5" t="n">
        <v>245731</v>
      </c>
      <c r="C26" s="5" t="n">
        <v>0</v>
      </c>
    </row>
    <row r="27" spans="1:3">
      <c r="A27" s="4" t="s">
        <v>56</v>
      </c>
      <c r="B27" s="5" t="n">
        <v>503496</v>
      </c>
      <c r="C27" s="5" t="n">
        <v>176359</v>
      </c>
    </row>
    <row r="28" spans="1:3">
      <c r="A28" s="4" t="s">
        <v>57</v>
      </c>
      <c r="B28" s="4" t="s">
        <v>58</v>
      </c>
      <c r="C28" s="4" t="s">
        <v>58</v>
      </c>
    </row>
    <row r="29" spans="1:3">
      <c r="A29" s="3" t="s">
        <v>59</v>
      </c>
    </row>
    <row r="30" spans="1:3">
      <c r="A30" s="4" t="s">
        <v>60</v>
      </c>
      <c r="B30" s="5" t="n">
        <v>0</v>
      </c>
      <c r="C30" s="5" t="n">
        <v>0</v>
      </c>
    </row>
    <row r="31" spans="1:3">
      <c r="A31" s="4" t="s">
        <v>61</v>
      </c>
      <c r="B31" s="5" t="n">
        <v>46</v>
      </c>
      <c r="C31" s="5" t="n">
        <v>45</v>
      </c>
    </row>
    <row r="32" spans="1:3">
      <c r="A32" s="4" t="s">
        <v>62</v>
      </c>
      <c r="B32" s="5" t="n">
        <v>-185074</v>
      </c>
      <c r="C32" s="5" t="n">
        <v>-185074</v>
      </c>
    </row>
    <row r="33" spans="1:3">
      <c r="A33" s="4" t="s">
        <v>63</v>
      </c>
      <c r="B33" s="5" t="n">
        <v>525758</v>
      </c>
      <c r="C33" s="5" t="n">
        <v>490354</v>
      </c>
    </row>
    <row r="34" spans="1:3">
      <c r="A34" s="4" t="s">
        <v>64</v>
      </c>
      <c r="B34" s="5" t="n">
        <v>100396</v>
      </c>
      <c r="C34" s="5" t="n">
        <v>99793</v>
      </c>
    </row>
    <row r="35" spans="1:3">
      <c r="A35" s="4" t="s">
        <v>65</v>
      </c>
      <c r="B35" s="5" t="n">
        <v>-9519</v>
      </c>
      <c r="C35" s="5" t="n">
        <v>-2730</v>
      </c>
    </row>
    <row r="36" spans="1:3">
      <c r="A36" s="4" t="s">
        <v>66</v>
      </c>
      <c r="B36" s="5" t="n">
        <v>431607</v>
      </c>
      <c r="C36" s="5" t="n">
        <v>402388</v>
      </c>
    </row>
    <row r="37" spans="1:3">
      <c r="A37" s="4" t="s">
        <v>67</v>
      </c>
      <c r="B37" s="7" t="n">
        <v>935103</v>
      </c>
      <c r="C37" s="7" t="n">
        <v>578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155</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4796</v>
      </c>
      <c r="C3" s="7" t="n">
        <v>1240</v>
      </c>
    </row>
    <row r="4" spans="1:3">
      <c r="A4" s="4" t="s">
        <v>71</v>
      </c>
      <c r="B4" s="8" t="n">
        <v>0.001</v>
      </c>
      <c r="C4" s="8" t="n">
        <v>0.001</v>
      </c>
    </row>
    <row r="5" spans="1:3">
      <c r="A5" s="4" t="s">
        <v>72</v>
      </c>
      <c r="B5" s="5" t="n">
        <v>5000000</v>
      </c>
      <c r="C5" s="5" t="n">
        <v>5000000</v>
      </c>
    </row>
    <row r="6" spans="1:3">
      <c r="A6" s="4" t="s">
        <v>73</v>
      </c>
      <c r="B6" s="8" t="n">
        <v>0.001</v>
      </c>
      <c r="C6" s="8" t="n">
        <v>0.001</v>
      </c>
    </row>
    <row r="7" spans="1:3">
      <c r="A7" s="4" t="s">
        <v>74</v>
      </c>
      <c r="B7" s="5" t="n">
        <v>100000000</v>
      </c>
      <c r="C7" s="5" t="n">
        <v>100000000</v>
      </c>
    </row>
    <row r="8" spans="1:3">
      <c r="A8" s="4" t="s">
        <v>75</v>
      </c>
      <c r="B8" s="5" t="n">
        <v>45778000</v>
      </c>
      <c r="C8" s="5" t="n">
        <v>44739000</v>
      </c>
    </row>
    <row r="9" spans="1:3">
      <c r="A9" s="4" t="s">
        <v>76</v>
      </c>
      <c r="B9" s="5" t="n">
        <v>54923000</v>
      </c>
      <c r="C9" s="5" t="n">
        <v>53884000</v>
      </c>
    </row>
    <row r="10" spans="1:3">
      <c r="A10" s="4" t="s">
        <v>77</v>
      </c>
      <c r="B10" s="5" t="n">
        <v>9145000</v>
      </c>
      <c r="C10" s="5" t="n">
        <v>91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15</v>
      </c>
    </row>
    <row r="4" spans="1:2">
      <c r="A4" s="4" t="s">
        <v>214</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6</v>
      </c>
      <c r="B1" s="2" t="s">
        <v>1</v>
      </c>
    </row>
    <row r="2" spans="1:5">
      <c r="B2" s="2" t="s">
        <v>2</v>
      </c>
      <c r="C2" s="2" t="s">
        <v>30</v>
      </c>
      <c r="D2" s="2" t="s">
        <v>79</v>
      </c>
      <c r="E2" s="2" t="s">
        <v>357</v>
      </c>
    </row>
    <row r="3" spans="1:5">
      <c r="A3" s="3" t="s">
        <v>358</v>
      </c>
    </row>
    <row r="4" spans="1:5">
      <c r="A4" s="4" t="s">
        <v>143</v>
      </c>
      <c r="B4" s="7" t="n">
        <v>15000000</v>
      </c>
      <c r="C4" s="7" t="n">
        <v>12800000</v>
      </c>
      <c r="D4" s="7" t="n">
        <v>11300000</v>
      </c>
    </row>
    <row r="5" spans="1:5">
      <c r="A5" s="4" t="s">
        <v>359</v>
      </c>
      <c r="B5" s="4" t="s">
        <v>360</v>
      </c>
    </row>
    <row r="6" spans="1:5">
      <c r="A6" s="4" t="s">
        <v>361</v>
      </c>
      <c r="B6" s="7" t="n">
        <v>28700000</v>
      </c>
      <c r="C6" s="5" t="n">
        <v>38600000</v>
      </c>
      <c r="D6" s="5" t="n">
        <v>62000000</v>
      </c>
    </row>
    <row r="7" spans="1:5">
      <c r="A7" s="4" t="s">
        <v>362</v>
      </c>
      <c r="B7" s="5" t="n">
        <v>200000</v>
      </c>
      <c r="C7" s="5" t="n">
        <v>800000</v>
      </c>
      <c r="D7" s="5" t="n">
        <v>1100000</v>
      </c>
    </row>
    <row r="8" spans="1:5">
      <c r="A8" s="4" t="s">
        <v>363</v>
      </c>
      <c r="B8" s="5" t="n">
        <v>22000000</v>
      </c>
      <c r="C8" s="5" t="n">
        <v>13700000</v>
      </c>
      <c r="D8" s="5" t="n">
        <v>14000000</v>
      </c>
    </row>
    <row r="9" spans="1:5">
      <c r="A9" s="4" t="s">
        <v>364</v>
      </c>
    </row>
    <row r="10" spans="1:5">
      <c r="A10" s="3" t="s">
        <v>358</v>
      </c>
    </row>
    <row r="11" spans="1:5">
      <c r="A11" s="4" t="s">
        <v>365</v>
      </c>
      <c r="B11" s="7" t="n">
        <v>7949000</v>
      </c>
    </row>
    <row r="12" spans="1:5">
      <c r="A12" s="4" t="s">
        <v>366</v>
      </c>
    </row>
    <row r="13" spans="1:5">
      <c r="A13" s="3" t="s">
        <v>358</v>
      </c>
    </row>
    <row r="14" spans="1:5">
      <c r="A14" s="4" t="s">
        <v>367</v>
      </c>
      <c r="B14" s="4" t="s">
        <v>368</v>
      </c>
    </row>
    <row r="15" spans="1:5">
      <c r="A15" s="4" t="s">
        <v>369</v>
      </c>
    </row>
    <row r="16" spans="1:5">
      <c r="A16" s="3" t="s">
        <v>358</v>
      </c>
    </row>
    <row r="17" spans="1:5">
      <c r="A17" s="4" t="s">
        <v>370</v>
      </c>
      <c r="B17" s="7" t="n">
        <v>7100000</v>
      </c>
      <c r="C17" s="5" t="n">
        <v>5800000</v>
      </c>
      <c r="D17" s="5" t="n">
        <v>4400000</v>
      </c>
    </row>
    <row r="18" spans="1:5">
      <c r="A18" s="4" t="s">
        <v>371</v>
      </c>
    </row>
    <row r="19" spans="1:5">
      <c r="A19" s="3" t="s">
        <v>358</v>
      </c>
    </row>
    <row r="20" spans="1:5">
      <c r="A20" s="4" t="s">
        <v>372</v>
      </c>
      <c r="B20" s="4" t="s">
        <v>373</v>
      </c>
    </row>
    <row r="21" spans="1:5">
      <c r="A21" s="4" t="s">
        <v>374</v>
      </c>
      <c r="B21" s="4" t="s">
        <v>375</v>
      </c>
    </row>
    <row r="22" spans="1:5">
      <c r="A22" s="4" t="s">
        <v>376</v>
      </c>
    </row>
    <row r="23" spans="1:5">
      <c r="A23" s="3" t="s">
        <v>358</v>
      </c>
    </row>
    <row r="24" spans="1:5">
      <c r="A24" s="4" t="s">
        <v>367</v>
      </c>
      <c r="B24" s="4" t="s">
        <v>377</v>
      </c>
    </row>
    <row r="25" spans="1:5">
      <c r="A25" s="4" t="s">
        <v>378</v>
      </c>
    </row>
    <row r="26" spans="1:5">
      <c r="A26" s="3" t="s">
        <v>358</v>
      </c>
    </row>
    <row r="27" spans="1:5">
      <c r="A27" s="4" t="s">
        <v>367</v>
      </c>
      <c r="B27" s="4" t="s">
        <v>368</v>
      </c>
    </row>
    <row r="28" spans="1:5">
      <c r="A28" s="4" t="s">
        <v>379</v>
      </c>
    </row>
    <row r="29" spans="1:5">
      <c r="A29" s="3" t="s">
        <v>358</v>
      </c>
    </row>
    <row r="30" spans="1:5">
      <c r="A30" s="4" t="s">
        <v>367</v>
      </c>
      <c r="B30" s="4" t="s">
        <v>377</v>
      </c>
    </row>
    <row r="31" spans="1:5">
      <c r="A31" s="4" t="s">
        <v>380</v>
      </c>
    </row>
    <row r="32" spans="1:5">
      <c r="A32" s="3" t="s">
        <v>358</v>
      </c>
    </row>
    <row r="33" spans="1:5">
      <c r="A33" s="4" t="s">
        <v>372</v>
      </c>
      <c r="B33" s="4" t="s">
        <v>373</v>
      </c>
    </row>
    <row r="34" spans="1:5">
      <c r="A34" s="4" t="s">
        <v>374</v>
      </c>
      <c r="B34" s="4" t="s">
        <v>381</v>
      </c>
    </row>
    <row r="35" spans="1:5">
      <c r="A35" s="4" t="s">
        <v>382</v>
      </c>
    </row>
    <row r="36" spans="1:5">
      <c r="A36" s="3" t="s">
        <v>358</v>
      </c>
    </row>
    <row r="37" spans="1:5">
      <c r="A37" s="4" t="s">
        <v>367</v>
      </c>
      <c r="B37" s="4" t="s">
        <v>368</v>
      </c>
    </row>
    <row r="38" spans="1:5">
      <c r="A38" s="4" t="s">
        <v>383</v>
      </c>
    </row>
    <row r="39" spans="1:5">
      <c r="A39" s="3" t="s">
        <v>358</v>
      </c>
    </row>
    <row r="40" spans="1:5">
      <c r="A40" s="4" t="s">
        <v>367</v>
      </c>
      <c r="B40" s="4" t="s">
        <v>384</v>
      </c>
    </row>
    <row r="41" spans="1:5">
      <c r="A41" s="4" t="s">
        <v>385</v>
      </c>
    </row>
    <row r="42" spans="1:5">
      <c r="A42" s="3" t="s">
        <v>358</v>
      </c>
    </row>
    <row r="43" spans="1:5">
      <c r="A43" s="4" t="s">
        <v>367</v>
      </c>
      <c r="B43" s="4" t="s">
        <v>386</v>
      </c>
    </row>
    <row r="44" spans="1:5">
      <c r="A44" s="4" t="s">
        <v>91</v>
      </c>
    </row>
    <row r="45" spans="1:5">
      <c r="A45" s="3" t="s">
        <v>358</v>
      </c>
    </row>
    <row r="46" spans="1:5">
      <c r="A46" s="4" t="s">
        <v>387</v>
      </c>
      <c r="B46" s="7" t="n">
        <v>12100000</v>
      </c>
      <c r="C46" s="5" t="n">
        <v>8500000</v>
      </c>
      <c r="D46" s="5" t="n">
        <v>7400000</v>
      </c>
    </row>
    <row r="47" spans="1:5">
      <c r="A47" s="4" t="s">
        <v>388</v>
      </c>
    </row>
    <row r="48" spans="1:5">
      <c r="A48" s="3" t="s">
        <v>358</v>
      </c>
    </row>
    <row r="49" spans="1:5">
      <c r="A49" s="4" t="s">
        <v>389</v>
      </c>
      <c r="B49" s="5" t="n">
        <v>2200000</v>
      </c>
      <c r="C49" s="5" t="n">
        <v>1200000</v>
      </c>
    </row>
    <row r="50" spans="1:5">
      <c r="A50" s="4" t="s">
        <v>390</v>
      </c>
    </row>
    <row r="51" spans="1:5">
      <c r="A51" s="3" t="s">
        <v>358</v>
      </c>
    </row>
    <row r="52" spans="1:5">
      <c r="A52" s="4" t="s">
        <v>389</v>
      </c>
      <c r="B52" s="5" t="n">
        <v>14300000</v>
      </c>
      <c r="C52" s="5" t="n">
        <v>12100000</v>
      </c>
    </row>
    <row r="53" spans="1:5">
      <c r="A53" s="4" t="s">
        <v>391</v>
      </c>
    </row>
    <row r="54" spans="1:5">
      <c r="A54" s="3" t="s">
        <v>358</v>
      </c>
    </row>
    <row r="55" spans="1:5">
      <c r="A55" s="4" t="s">
        <v>392</v>
      </c>
      <c r="B55" s="7" t="n">
        <v>0</v>
      </c>
    </row>
    <row r="56" spans="1:5">
      <c r="A56" s="4" t="s">
        <v>393</v>
      </c>
      <c r="B56" s="4" t="s">
        <v>394</v>
      </c>
    </row>
    <row r="57" spans="1:5">
      <c r="A57" s="4" t="s">
        <v>395</v>
      </c>
      <c r="B57" s="7" t="n">
        <v>47900000</v>
      </c>
      <c r="C57" s="7" t="n">
        <v>41700000</v>
      </c>
      <c r="D57" s="7" t="n">
        <v>34500000</v>
      </c>
    </row>
    <row r="58" spans="1:5">
      <c r="A58" s="4" t="s">
        <v>396</v>
      </c>
    </row>
    <row r="59" spans="1:5">
      <c r="A59" s="3" t="s">
        <v>358</v>
      </c>
    </row>
    <row r="60" spans="1:5">
      <c r="A60" s="4" t="s">
        <v>397</v>
      </c>
      <c r="B60" s="4" t="s">
        <v>398</v>
      </c>
    </row>
    <row r="61" spans="1:5">
      <c r="A61" s="4" t="s">
        <v>399</v>
      </c>
    </row>
    <row r="62" spans="1:5">
      <c r="A62" s="3" t="s">
        <v>358</v>
      </c>
    </row>
    <row r="63" spans="1:5">
      <c r="A63" s="4" t="s">
        <v>400</v>
      </c>
      <c r="E63" s="4" t="s">
        <v>4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403</v>
      </c>
      <c r="C1" s="2" t="s">
        <v>404</v>
      </c>
      <c r="D1" s="2" t="s">
        <v>357</v>
      </c>
      <c r="E1" s="2" t="s">
        <v>405</v>
      </c>
      <c r="F1" s="2" t="s">
        <v>30</v>
      </c>
      <c r="G1" s="2" t="s">
        <v>2</v>
      </c>
      <c r="H1" s="2" t="s">
        <v>30</v>
      </c>
      <c r="I1" s="2" t="s">
        <v>79</v>
      </c>
      <c r="J1" s="2" t="s">
        <v>406</v>
      </c>
      <c r="K1" s="2" t="s">
        <v>407</v>
      </c>
    </row>
    <row r="2" spans="1:11">
      <c r="A2" s="3" t="s">
        <v>408</v>
      </c>
    </row>
    <row r="3" spans="1:11">
      <c r="A3" s="4" t="s">
        <v>409</v>
      </c>
      <c r="G3" s="7" t="n">
        <v>312158</v>
      </c>
      <c r="H3" s="7" t="n">
        <v>25507</v>
      </c>
      <c r="I3" s="7" t="n">
        <v>20723</v>
      </c>
    </row>
    <row r="4" spans="1:11">
      <c r="A4" s="4" t="s">
        <v>40</v>
      </c>
      <c r="F4" s="7" t="n">
        <v>147906</v>
      </c>
      <c r="G4" s="5" t="n">
        <v>327724</v>
      </c>
      <c r="H4" s="5" t="n">
        <v>147906</v>
      </c>
      <c r="I4" s="5" t="n">
        <v>122720</v>
      </c>
    </row>
    <row r="5" spans="1:11">
      <c r="A5" s="4" t="s">
        <v>410</v>
      </c>
      <c r="G5" s="5" t="n">
        <v>1200</v>
      </c>
    </row>
    <row r="6" spans="1:11">
      <c r="A6" s="4" t="s">
        <v>411</v>
      </c>
      <c r="G6" s="5" t="n">
        <v>1600</v>
      </c>
    </row>
    <row r="7" spans="1:11">
      <c r="A7" s="4" t="s">
        <v>412</v>
      </c>
      <c r="G7" s="5" t="n">
        <v>1100</v>
      </c>
    </row>
    <row r="8" spans="1:11">
      <c r="A8" s="4" t="s">
        <v>413</v>
      </c>
      <c r="G8" s="5" t="n">
        <v>-3900</v>
      </c>
    </row>
    <row r="9" spans="1:11">
      <c r="A9" s="4" t="s">
        <v>414</v>
      </c>
      <c r="G9" s="5" t="n">
        <v>36100</v>
      </c>
      <c r="H9" s="5" t="n">
        <v>6900</v>
      </c>
      <c r="I9" s="5" t="n">
        <v>4600</v>
      </c>
    </row>
    <row r="10" spans="1:11">
      <c r="A10" s="4" t="s">
        <v>147</v>
      </c>
      <c r="G10" s="5" t="n">
        <v>600</v>
      </c>
      <c r="H10" s="5" t="n">
        <v>0</v>
      </c>
      <c r="I10" s="5" t="n">
        <v>0</v>
      </c>
    </row>
    <row r="11" spans="1:11">
      <c r="A11" s="4" t="s">
        <v>415</v>
      </c>
      <c r="G11" s="5" t="n">
        <v>0</v>
      </c>
      <c r="H11" s="5" t="n">
        <v>3443</v>
      </c>
      <c r="I11" s="7" t="n">
        <v>0</v>
      </c>
    </row>
    <row r="12" spans="1:11">
      <c r="A12" s="4" t="s">
        <v>416</v>
      </c>
    </row>
    <row r="13" spans="1:11">
      <c r="A13" s="3" t="s">
        <v>408</v>
      </c>
    </row>
    <row r="14" spans="1:11">
      <c r="A14" s="4" t="s">
        <v>417</v>
      </c>
      <c r="K14" s="4" t="s">
        <v>373</v>
      </c>
    </row>
    <row r="15" spans="1:11">
      <c r="A15" s="4" t="s">
        <v>418</v>
      </c>
      <c r="D15" s="7" t="n">
        <v>1300</v>
      </c>
    </row>
    <row r="16" spans="1:11">
      <c r="A16" s="4" t="s">
        <v>419</v>
      </c>
    </row>
    <row r="17" spans="1:11">
      <c r="A17" s="3" t="s">
        <v>408</v>
      </c>
    </row>
    <row r="18" spans="1:11">
      <c r="A18" s="4" t="s">
        <v>409</v>
      </c>
      <c r="G18" s="5" t="n">
        <v>271500</v>
      </c>
    </row>
    <row r="19" spans="1:11">
      <c r="A19" s="4" t="s">
        <v>420</v>
      </c>
      <c r="G19" s="5" t="n">
        <v>8200</v>
      </c>
    </row>
    <row r="20" spans="1:11">
      <c r="A20" s="4" t="s">
        <v>40</v>
      </c>
      <c r="G20" s="5" t="n">
        <v>163599</v>
      </c>
    </row>
    <row r="21" spans="1:11">
      <c r="A21" s="4" t="s">
        <v>421</v>
      </c>
      <c r="C21" s="7" t="n">
        <v>9300</v>
      </c>
      <c r="F21" s="5" t="n">
        <v>2900</v>
      </c>
      <c r="G21" s="5" t="n">
        <v>6400</v>
      </c>
    </row>
    <row r="22" spans="1:11">
      <c r="A22" s="4" t="s">
        <v>422</v>
      </c>
      <c r="G22" s="5" t="n">
        <v>155800</v>
      </c>
    </row>
    <row r="23" spans="1:11">
      <c r="A23" s="4" t="s">
        <v>423</v>
      </c>
      <c r="G23" s="5" t="n">
        <v>40500</v>
      </c>
    </row>
    <row r="24" spans="1:11">
      <c r="A24" s="4" t="s">
        <v>414</v>
      </c>
      <c r="G24" s="5" t="n">
        <v>27300</v>
      </c>
    </row>
    <row r="25" spans="1:11">
      <c r="A25" s="4" t="s">
        <v>424</v>
      </c>
      <c r="G25" s="7" t="n">
        <v>279622</v>
      </c>
    </row>
    <row r="26" spans="1:11">
      <c r="A26" s="4" t="s">
        <v>425</v>
      </c>
    </row>
    <row r="27" spans="1:11">
      <c r="A27" s="3" t="s">
        <v>408</v>
      </c>
    </row>
    <row r="28" spans="1:11">
      <c r="A28" s="4" t="s">
        <v>426</v>
      </c>
      <c r="C28" s="4" t="s">
        <v>427</v>
      </c>
    </row>
    <row r="29" spans="1:11">
      <c r="A29" s="4" t="s">
        <v>428</v>
      </c>
    </row>
    <row r="30" spans="1:11">
      <c r="A30" s="3" t="s">
        <v>408</v>
      </c>
    </row>
    <row r="31" spans="1:11">
      <c r="A31" s="4" t="s">
        <v>426</v>
      </c>
      <c r="C31" s="4" t="s">
        <v>429</v>
      </c>
    </row>
    <row r="32" spans="1:11">
      <c r="A32" s="4" t="s">
        <v>430</v>
      </c>
    </row>
    <row r="33" spans="1:11">
      <c r="A33" s="3" t="s">
        <v>408</v>
      </c>
    </row>
    <row r="34" spans="1:11">
      <c r="A34" s="4" t="s">
        <v>431</v>
      </c>
      <c r="C34" s="4" t="s">
        <v>432</v>
      </c>
    </row>
    <row r="35" spans="1:11">
      <c r="A35" s="4" t="s">
        <v>433</v>
      </c>
    </row>
    <row r="36" spans="1:11">
      <c r="A36" s="3" t="s">
        <v>408</v>
      </c>
    </row>
    <row r="37" spans="1:11">
      <c r="A37" s="4" t="s">
        <v>431</v>
      </c>
      <c r="C37" s="4" t="s">
        <v>434</v>
      </c>
    </row>
    <row r="38" spans="1:11">
      <c r="A38" s="4" t="s">
        <v>435</v>
      </c>
    </row>
    <row r="39" spans="1:11">
      <c r="A39" s="3" t="s">
        <v>408</v>
      </c>
    </row>
    <row r="40" spans="1:11">
      <c r="A40" s="4" t="s">
        <v>431</v>
      </c>
      <c r="C40" s="4" t="s">
        <v>432</v>
      </c>
    </row>
    <row r="41" spans="1:11">
      <c r="A41" s="4" t="s">
        <v>436</v>
      </c>
    </row>
    <row r="42" spans="1:11">
      <c r="A42" s="3" t="s">
        <v>408</v>
      </c>
    </row>
    <row r="43" spans="1:11">
      <c r="A43" s="4" t="s">
        <v>437</v>
      </c>
      <c r="C43" s="4" t="s">
        <v>377</v>
      </c>
    </row>
    <row r="44" spans="1:11">
      <c r="A44" s="4" t="s">
        <v>438</v>
      </c>
    </row>
    <row r="45" spans="1:11">
      <c r="A45" s="3" t="s">
        <v>408</v>
      </c>
    </row>
    <row r="46" spans="1:11">
      <c r="A46" s="4" t="s">
        <v>426</v>
      </c>
      <c r="G46" s="4" t="s">
        <v>439</v>
      </c>
    </row>
    <row r="47" spans="1:11">
      <c r="A47" s="4" t="s">
        <v>440</v>
      </c>
    </row>
    <row r="48" spans="1:11">
      <c r="A48" s="3" t="s">
        <v>408</v>
      </c>
    </row>
    <row r="49" spans="1:11">
      <c r="A49" s="4" t="s">
        <v>437</v>
      </c>
      <c r="C49" s="4" t="s">
        <v>441</v>
      </c>
    </row>
    <row r="50" spans="1:11">
      <c r="A50" s="4" t="s">
        <v>442</v>
      </c>
    </row>
    <row r="51" spans="1:11">
      <c r="A51" s="3" t="s">
        <v>408</v>
      </c>
    </row>
    <row r="52" spans="1:11">
      <c r="A52" s="4" t="s">
        <v>426</v>
      </c>
      <c r="G52" s="4" t="s">
        <v>443</v>
      </c>
    </row>
    <row r="53" spans="1:11">
      <c r="A53" s="4" t="s">
        <v>444</v>
      </c>
    </row>
    <row r="54" spans="1:11">
      <c r="A54" s="3" t="s">
        <v>408</v>
      </c>
    </row>
    <row r="55" spans="1:11">
      <c r="A55" s="4" t="s">
        <v>409</v>
      </c>
      <c r="G55" s="7" t="n">
        <v>40700</v>
      </c>
    </row>
    <row r="56" spans="1:11">
      <c r="A56" s="4" t="s">
        <v>420</v>
      </c>
      <c r="G56" s="5" t="n">
        <v>900</v>
      </c>
    </row>
    <row r="57" spans="1:11">
      <c r="A57" s="4" t="s">
        <v>40</v>
      </c>
      <c r="G57" s="5" t="n">
        <v>20832</v>
      </c>
    </row>
    <row r="58" spans="1:11">
      <c r="A58" s="4" t="s">
        <v>445</v>
      </c>
      <c r="G58" s="5" t="n">
        <v>1700</v>
      </c>
    </row>
    <row r="59" spans="1:11">
      <c r="A59" s="4" t="s">
        <v>422</v>
      </c>
      <c r="G59" s="5" t="n">
        <v>1700</v>
      </c>
    </row>
    <row r="60" spans="1:11">
      <c r="A60" s="4" t="s">
        <v>423</v>
      </c>
      <c r="G60" s="5" t="n">
        <v>100</v>
      </c>
    </row>
    <row r="61" spans="1:11">
      <c r="A61" s="4" t="s">
        <v>414</v>
      </c>
      <c r="G61" s="5" t="n">
        <v>300</v>
      </c>
    </row>
    <row r="62" spans="1:11">
      <c r="A62" s="4" t="s">
        <v>424</v>
      </c>
      <c r="G62" s="7" t="n">
        <v>41602</v>
      </c>
    </row>
    <row r="63" spans="1:11">
      <c r="A63" s="4" t="s">
        <v>446</v>
      </c>
    </row>
    <row r="64" spans="1:11">
      <c r="A64" s="3" t="s">
        <v>408</v>
      </c>
    </row>
    <row r="65" spans="1:11">
      <c r="A65" s="4" t="s">
        <v>426</v>
      </c>
      <c r="G65" s="4" t="s">
        <v>429</v>
      </c>
    </row>
    <row r="66" spans="1:11">
      <c r="A66" s="4" t="s">
        <v>447</v>
      </c>
    </row>
    <row r="67" spans="1:11">
      <c r="A67" s="3" t="s">
        <v>408</v>
      </c>
    </row>
    <row r="68" spans="1:11">
      <c r="A68" s="4" t="s">
        <v>431</v>
      </c>
      <c r="G68" s="4" t="s">
        <v>373</v>
      </c>
    </row>
    <row r="69" spans="1:11">
      <c r="A69" s="4" t="s">
        <v>448</v>
      </c>
    </row>
    <row r="70" spans="1:11">
      <c r="A70" s="3" t="s">
        <v>408</v>
      </c>
    </row>
    <row r="71" spans="1:11">
      <c r="A71" s="4" t="s">
        <v>431</v>
      </c>
      <c r="B71" s="4" t="s">
        <v>373</v>
      </c>
    </row>
    <row r="72" spans="1:11">
      <c r="A72" s="4" t="s">
        <v>449</v>
      </c>
    </row>
    <row r="73" spans="1:11">
      <c r="A73" s="3" t="s">
        <v>408</v>
      </c>
    </row>
    <row r="74" spans="1:11">
      <c r="A74" s="4" t="s">
        <v>426</v>
      </c>
      <c r="G74" s="4" t="s">
        <v>450</v>
      </c>
    </row>
    <row r="75" spans="1:11">
      <c r="A75" s="4" t="s">
        <v>451</v>
      </c>
    </row>
    <row r="76" spans="1:11">
      <c r="A76" s="3" t="s">
        <v>408</v>
      </c>
    </row>
    <row r="77" spans="1:11">
      <c r="A77" s="4" t="s">
        <v>426</v>
      </c>
      <c r="G77" s="4" t="s">
        <v>452</v>
      </c>
    </row>
    <row r="78" spans="1:11">
      <c r="A78" s="10" t="s">
        <v>453</v>
      </c>
    </row>
    <row r="79" spans="1:11">
      <c r="A79" s="3" t="s">
        <v>408</v>
      </c>
    </row>
    <row r="80" spans="1:11">
      <c r="A80" s="4" t="s">
        <v>409</v>
      </c>
      <c r="E80" s="7" t="n">
        <v>16889</v>
      </c>
    </row>
    <row r="81" spans="1:11">
      <c r="A81" s="4" t="s">
        <v>40</v>
      </c>
      <c r="E81" s="5" t="n">
        <v>10591</v>
      </c>
    </row>
    <row r="82" spans="1:11">
      <c r="A82" s="4" t="s">
        <v>410</v>
      </c>
      <c r="F82" s="5" t="n">
        <v>100</v>
      </c>
    </row>
    <row r="83" spans="1:11">
      <c r="A83" s="4" t="s">
        <v>424</v>
      </c>
      <c r="E83" s="5" t="n">
        <v>17286</v>
      </c>
    </row>
    <row r="84" spans="1:11">
      <c r="A84" s="4" t="s">
        <v>454</v>
      </c>
      <c r="E84" s="7" t="n">
        <v>2700</v>
      </c>
    </row>
    <row r="85" spans="1:11">
      <c r="A85" s="4" t="s">
        <v>416</v>
      </c>
    </row>
    <row r="86" spans="1:11">
      <c r="A86" s="3" t="s">
        <v>408</v>
      </c>
    </row>
    <row r="87" spans="1:11">
      <c r="A87" s="4" t="s">
        <v>409</v>
      </c>
      <c r="D87" s="5" t="n">
        <v>20749</v>
      </c>
    </row>
    <row r="88" spans="1:11">
      <c r="A88" s="4" t="s">
        <v>40</v>
      </c>
      <c r="D88" s="5" t="n">
        <v>15606</v>
      </c>
    </row>
    <row r="89" spans="1:11">
      <c r="A89" s="4" t="s">
        <v>424</v>
      </c>
      <c r="D89" s="7" t="n">
        <v>24141</v>
      </c>
    </row>
    <row r="90" spans="1:11">
      <c r="A90" s="4" t="s">
        <v>455</v>
      </c>
      <c r="D90" s="4" t="s">
        <v>456</v>
      </c>
    </row>
    <row r="91" spans="1:11">
      <c r="A91" s="4" t="s">
        <v>400</v>
      </c>
      <c r="D91" s="4" t="s">
        <v>401</v>
      </c>
    </row>
    <row r="92" spans="1:11">
      <c r="A92" s="4" t="s">
        <v>457</v>
      </c>
      <c r="D92" s="7" t="n">
        <v>5600</v>
      </c>
      <c r="F92" s="7" t="n">
        <v>3000</v>
      </c>
      <c r="G92" s="7" t="n">
        <v>3000</v>
      </c>
      <c r="H92" s="7" t="n">
        <v>3000</v>
      </c>
    </row>
    <row r="93" spans="1:11">
      <c r="A93" s="4" t="s">
        <v>458</v>
      </c>
      <c r="G93" s="5" t="n">
        <v>3000</v>
      </c>
    </row>
    <row r="94" spans="1:11">
      <c r="A94" s="4" t="s">
        <v>459</v>
      </c>
      <c r="D94" s="5" t="n">
        <v>1800</v>
      </c>
      <c r="G94" s="5" t="n">
        <v>1800</v>
      </c>
    </row>
    <row r="95" spans="1:11">
      <c r="A95" s="4" t="s">
        <v>147</v>
      </c>
      <c r="G95" s="7" t="n">
        <v>600</v>
      </c>
    </row>
    <row r="96" spans="1:11">
      <c r="A96" s="4" t="s">
        <v>460</v>
      </c>
      <c r="D96" s="5" t="n">
        <v>4700</v>
      </c>
    </row>
    <row r="97" spans="1:11">
      <c r="A97" s="4" t="s">
        <v>415</v>
      </c>
      <c r="D97" s="5" t="n">
        <v>3400</v>
      </c>
    </row>
    <row r="98" spans="1:11">
      <c r="A98" s="4" t="s">
        <v>461</v>
      </c>
      <c r="D98" s="7" t="n">
        <v>12000</v>
      </c>
    </row>
    <row r="99" spans="1:11">
      <c r="A99" s="4" t="s">
        <v>462</v>
      </c>
    </row>
    <row r="100" spans="1:11">
      <c r="A100" s="3" t="s">
        <v>408</v>
      </c>
    </row>
    <row r="101" spans="1:11">
      <c r="A101" s="4" t="s">
        <v>457</v>
      </c>
      <c r="J101" s="7" t="n">
        <v>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517944</v>
      </c>
      <c r="C4" s="7" t="n">
        <v>388397</v>
      </c>
      <c r="D4" s="7" t="n">
        <v>360344</v>
      </c>
    </row>
    <row r="5" spans="1:4">
      <c r="A5" s="4" t="s">
        <v>82</v>
      </c>
      <c r="B5" s="5" t="n">
        <v>174679</v>
      </c>
      <c r="C5" s="5" t="n">
        <v>96162</v>
      </c>
      <c r="D5" s="5" t="n">
        <v>80556</v>
      </c>
    </row>
    <row r="6" spans="1:4">
      <c r="A6" s="4" t="s">
        <v>83</v>
      </c>
      <c r="B6" s="5" t="n">
        <v>692623</v>
      </c>
      <c r="C6" s="5" t="n">
        <v>484559</v>
      </c>
      <c r="D6" s="5" t="n">
        <v>440900</v>
      </c>
    </row>
    <row r="7" spans="1:4">
      <c r="A7" s="3" t="s">
        <v>84</v>
      </c>
    </row>
    <row r="8" spans="1:4">
      <c r="A8" s="4" t="s">
        <v>85</v>
      </c>
      <c r="B8" s="5" t="n">
        <v>302437</v>
      </c>
      <c r="C8" s="5" t="n">
        <v>198418</v>
      </c>
      <c r="D8" s="5" t="n">
        <v>173419</v>
      </c>
    </row>
    <row r="9" spans="1:4">
      <c r="A9" s="4" t="s">
        <v>86</v>
      </c>
      <c r="B9" s="5" t="n">
        <v>76386</v>
      </c>
      <c r="C9" s="5" t="n">
        <v>38211</v>
      </c>
      <c r="D9" s="5" t="n">
        <v>33621</v>
      </c>
    </row>
    <row r="10" spans="1:4">
      <c r="A10" s="4" t="s">
        <v>87</v>
      </c>
      <c r="B10" s="5" t="n">
        <v>378823</v>
      </c>
      <c r="C10" s="5" t="n">
        <v>236629</v>
      </c>
      <c r="D10" s="5" t="n">
        <v>207040</v>
      </c>
    </row>
    <row r="11" spans="1:4">
      <c r="A11" s="4" t="s">
        <v>88</v>
      </c>
      <c r="B11" s="5" t="n">
        <v>313800</v>
      </c>
      <c r="C11" s="5" t="n">
        <v>247930</v>
      </c>
      <c r="D11" s="5" t="n">
        <v>233860</v>
      </c>
    </row>
    <row r="12" spans="1:4">
      <c r="A12" s="3" t="s">
        <v>89</v>
      </c>
    </row>
    <row r="13" spans="1:4">
      <c r="A13" s="4" t="s">
        <v>90</v>
      </c>
      <c r="B13" s="5" t="n">
        <v>57799</v>
      </c>
      <c r="C13" s="5" t="n">
        <v>35160</v>
      </c>
      <c r="D13" s="5" t="n">
        <v>27802</v>
      </c>
    </row>
    <row r="14" spans="1:4">
      <c r="A14" s="4" t="s">
        <v>91</v>
      </c>
      <c r="B14" s="5" t="n">
        <v>249520</v>
      </c>
      <c r="C14" s="5" t="n">
        <v>167581</v>
      </c>
      <c r="D14" s="5" t="n">
        <v>156475</v>
      </c>
    </row>
    <row r="15" spans="1:4">
      <c r="A15" s="4" t="s">
        <v>92</v>
      </c>
      <c r="B15" s="5" t="n">
        <v>0</v>
      </c>
      <c r="C15" s="5" t="n">
        <v>-3443</v>
      </c>
      <c r="D15" s="5" t="n">
        <v>0</v>
      </c>
    </row>
    <row r="16" spans="1:4">
      <c r="A16" s="4" t="s">
        <v>93</v>
      </c>
      <c r="B16" s="5" t="n">
        <v>307319</v>
      </c>
      <c r="C16" s="5" t="n">
        <v>199298</v>
      </c>
      <c r="D16" s="5" t="n">
        <v>184277</v>
      </c>
    </row>
    <row r="17" spans="1:4">
      <c r="A17" s="4" t="s">
        <v>94</v>
      </c>
      <c r="B17" s="5" t="n">
        <v>6481</v>
      </c>
      <c r="C17" s="5" t="n">
        <v>48632</v>
      </c>
      <c r="D17" s="5" t="n">
        <v>49583</v>
      </c>
    </row>
    <row r="18" spans="1:4">
      <c r="A18" s="4" t="s">
        <v>95</v>
      </c>
      <c r="B18" s="5" t="n">
        <v>-8429</v>
      </c>
      <c r="C18" s="5" t="n">
        <v>-2388</v>
      </c>
      <c r="D18" s="5" t="n">
        <v>-1079</v>
      </c>
    </row>
    <row r="19" spans="1:4">
      <c r="A19" s="4" t="s">
        <v>96</v>
      </c>
      <c r="B19" s="5" t="n">
        <v>-1948</v>
      </c>
      <c r="C19" s="5" t="n">
        <v>46244</v>
      </c>
      <c r="D19" s="5" t="n">
        <v>48504</v>
      </c>
    </row>
    <row r="20" spans="1:4">
      <c r="A20" s="4" t="s">
        <v>97</v>
      </c>
      <c r="B20" s="5" t="n">
        <v>-2551</v>
      </c>
      <c r="C20" s="5" t="n">
        <v>15484</v>
      </c>
      <c r="D20" s="5" t="n">
        <v>17986</v>
      </c>
    </row>
    <row r="21" spans="1:4">
      <c r="A21" s="4" t="s">
        <v>98</v>
      </c>
      <c r="B21" s="7" t="n">
        <v>603</v>
      </c>
      <c r="C21" s="7" t="n">
        <v>30760</v>
      </c>
      <c r="D21" s="7" t="n">
        <v>30518</v>
      </c>
    </row>
    <row r="22" spans="1:4">
      <c r="A22" s="3" t="s">
        <v>99</v>
      </c>
    </row>
    <row r="23" spans="1:4">
      <c r="A23" s="4" t="s">
        <v>100</v>
      </c>
      <c r="B23" s="9" t="n">
        <v>0.02</v>
      </c>
      <c r="C23" s="9" t="n">
        <v>0.86</v>
      </c>
      <c r="D23" s="9" t="n">
        <v>0.86</v>
      </c>
    </row>
    <row r="24" spans="1:4">
      <c r="A24" s="4" t="s">
        <v>101</v>
      </c>
      <c r="B24" s="9" t="n">
        <v>0.02</v>
      </c>
      <c r="C24" s="9" t="n">
        <v>0.84</v>
      </c>
      <c r="D24" s="9" t="n">
        <v>0.83</v>
      </c>
    </row>
    <row r="25" spans="1:4">
      <c r="A25" s="3" t="s">
        <v>102</v>
      </c>
    </row>
    <row r="26" spans="1:4">
      <c r="A26" s="4" t="s">
        <v>103</v>
      </c>
      <c r="B26" s="5" t="n">
        <v>36156</v>
      </c>
      <c r="C26" s="5" t="n">
        <v>35857</v>
      </c>
      <c r="D26" s="5" t="n">
        <v>35650</v>
      </c>
    </row>
    <row r="27" spans="1:4">
      <c r="A27" s="4" t="s">
        <v>104</v>
      </c>
      <c r="B27" s="5" t="n">
        <v>36864</v>
      </c>
      <c r="C27" s="5" t="n">
        <v>36718</v>
      </c>
      <c r="D27" s="5" t="n">
        <v>366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357</v>
      </c>
      <c r="C1" s="2" t="s">
        <v>357</v>
      </c>
      <c r="D1" s="2" t="s">
        <v>405</v>
      </c>
      <c r="E1" s="2" t="s">
        <v>2</v>
      </c>
      <c r="F1" s="2" t="s">
        <v>30</v>
      </c>
      <c r="G1" s="2" t="s">
        <v>79</v>
      </c>
    </row>
    <row r="2" spans="1:7">
      <c r="A2" s="3" t="s">
        <v>464</v>
      </c>
    </row>
    <row r="3" spans="1:7">
      <c r="A3" s="4" t="s">
        <v>40</v>
      </c>
      <c r="E3" s="7" t="n">
        <v>327724</v>
      </c>
      <c r="F3" s="7" t="n">
        <v>147906</v>
      </c>
      <c r="G3" s="7" t="n">
        <v>122720</v>
      </c>
    </row>
    <row r="4" spans="1:7">
      <c r="A4" s="4" t="s">
        <v>465</v>
      </c>
      <c r="E4" s="5" t="n">
        <v>312158</v>
      </c>
      <c r="F4" s="5" t="n">
        <v>25507</v>
      </c>
      <c r="G4" s="7" t="n">
        <v>20723</v>
      </c>
    </row>
    <row r="5" spans="1:7">
      <c r="A5" s="4" t="s">
        <v>466</v>
      </c>
    </row>
    <row r="6" spans="1:7">
      <c r="A6" s="3" t="s">
        <v>464</v>
      </c>
    </row>
    <row r="7" spans="1:7">
      <c r="A7" s="4" t="s">
        <v>467</v>
      </c>
      <c r="E7" s="5" t="n">
        <v>8164</v>
      </c>
    </row>
    <row r="8" spans="1:7">
      <c r="A8" s="4" t="s">
        <v>153</v>
      </c>
      <c r="E8" s="5" t="n">
        <v>43312</v>
      </c>
    </row>
    <row r="9" spans="1:7">
      <c r="A9" s="4" t="s">
        <v>256</v>
      </c>
      <c r="E9" s="5" t="n">
        <v>19021</v>
      </c>
    </row>
    <row r="10" spans="1:7">
      <c r="A10" s="4" t="s">
        <v>36</v>
      </c>
      <c r="E10" s="5" t="n">
        <v>3787</v>
      </c>
    </row>
    <row r="11" spans="1:7">
      <c r="A11" s="4" t="s">
        <v>37</v>
      </c>
      <c r="E11" s="5" t="n">
        <v>74284</v>
      </c>
    </row>
    <row r="12" spans="1:7">
      <c r="A12" s="4" t="s">
        <v>258</v>
      </c>
      <c r="E12" s="5" t="n">
        <v>10389</v>
      </c>
    </row>
    <row r="13" spans="1:7">
      <c r="A13" s="4" t="s">
        <v>468</v>
      </c>
      <c r="E13" s="5" t="n">
        <v>123700</v>
      </c>
    </row>
    <row r="14" spans="1:7">
      <c r="A14" s="4" t="s">
        <v>40</v>
      </c>
      <c r="E14" s="5" t="n">
        <v>163599</v>
      </c>
    </row>
    <row r="15" spans="1:7">
      <c r="A15" s="4" t="s">
        <v>469</v>
      </c>
      <c r="E15" s="5" t="n">
        <v>968</v>
      </c>
    </row>
    <row r="16" spans="1:7">
      <c r="A16" s="4" t="s">
        <v>44</v>
      </c>
      <c r="E16" s="5" t="n">
        <v>372940</v>
      </c>
    </row>
    <row r="17" spans="1:7">
      <c r="A17" s="4" t="s">
        <v>470</v>
      </c>
      <c r="E17" s="5" t="n">
        <v>26753</v>
      </c>
    </row>
    <row r="18" spans="1:7">
      <c r="A18" s="4" t="s">
        <v>50</v>
      </c>
      <c r="E18" s="5" t="n">
        <v>25512</v>
      </c>
    </row>
    <row r="19" spans="1:7">
      <c r="A19" s="4" t="s">
        <v>53</v>
      </c>
      <c r="E19" s="5" t="n">
        <v>38622</v>
      </c>
    </row>
    <row r="20" spans="1:7">
      <c r="A20" s="4" t="s">
        <v>471</v>
      </c>
      <c r="E20" s="5" t="n">
        <v>2431</v>
      </c>
    </row>
    <row r="21" spans="1:7">
      <c r="A21" s="4" t="s">
        <v>56</v>
      </c>
      <c r="E21" s="5" t="n">
        <v>93318</v>
      </c>
    </row>
    <row r="22" spans="1:7">
      <c r="A22" s="4" t="s">
        <v>424</v>
      </c>
      <c r="E22" s="5" t="n">
        <v>279622</v>
      </c>
    </row>
    <row r="23" spans="1:7">
      <c r="A23" s="4" t="s">
        <v>465</v>
      </c>
      <c r="E23" s="5" t="n">
        <v>271500</v>
      </c>
    </row>
    <row r="24" spans="1:7">
      <c r="A24" s="4" t="s">
        <v>444</v>
      </c>
    </row>
    <row r="25" spans="1:7">
      <c r="A25" s="3" t="s">
        <v>464</v>
      </c>
    </row>
    <row r="26" spans="1:7">
      <c r="A26" s="4" t="s">
        <v>467</v>
      </c>
      <c r="E26" s="5" t="n">
        <v>902</v>
      </c>
    </row>
    <row r="27" spans="1:7">
      <c r="A27" s="4" t="s">
        <v>153</v>
      </c>
      <c r="E27" s="5" t="n">
        <v>7905</v>
      </c>
    </row>
    <row r="28" spans="1:7">
      <c r="A28" s="4" t="s">
        <v>256</v>
      </c>
      <c r="E28" s="5" t="n">
        <v>225</v>
      </c>
    </row>
    <row r="29" spans="1:7">
      <c r="A29" s="4" t="s">
        <v>36</v>
      </c>
      <c r="E29" s="5" t="n">
        <v>1239</v>
      </c>
    </row>
    <row r="30" spans="1:7">
      <c r="A30" s="4" t="s">
        <v>37</v>
      </c>
      <c r="E30" s="5" t="n">
        <v>10271</v>
      </c>
    </row>
    <row r="31" spans="1:7">
      <c r="A31" s="4" t="s">
        <v>258</v>
      </c>
      <c r="E31" s="5" t="n">
        <v>2447</v>
      </c>
    </row>
    <row r="32" spans="1:7">
      <c r="A32" s="4" t="s">
        <v>468</v>
      </c>
      <c r="E32" s="5" t="n">
        <v>12500</v>
      </c>
    </row>
    <row r="33" spans="1:7">
      <c r="A33" s="4" t="s">
        <v>40</v>
      </c>
      <c r="E33" s="5" t="n">
        <v>20832</v>
      </c>
    </row>
    <row r="34" spans="1:7">
      <c r="A34" s="4" t="s">
        <v>469</v>
      </c>
      <c r="E34" s="5" t="n">
        <v>1009</v>
      </c>
    </row>
    <row r="35" spans="1:7">
      <c r="A35" s="4" t="s">
        <v>44</v>
      </c>
      <c r="E35" s="5" t="n">
        <v>47059</v>
      </c>
    </row>
    <row r="36" spans="1:7">
      <c r="A36" s="4" t="s">
        <v>470</v>
      </c>
      <c r="E36" s="5" t="n">
        <v>2314</v>
      </c>
    </row>
    <row r="37" spans="1:7">
      <c r="A37" s="4" t="s">
        <v>50</v>
      </c>
      <c r="E37" s="5" t="n">
        <v>2776</v>
      </c>
    </row>
    <row r="38" spans="1:7">
      <c r="A38" s="4" t="s">
        <v>53</v>
      </c>
      <c r="E38" s="5" t="n">
        <v>0</v>
      </c>
    </row>
    <row r="39" spans="1:7">
      <c r="A39" s="4" t="s">
        <v>471</v>
      </c>
      <c r="E39" s="5" t="n">
        <v>367</v>
      </c>
    </row>
    <row r="40" spans="1:7">
      <c r="A40" s="4" t="s">
        <v>56</v>
      </c>
      <c r="E40" s="5" t="n">
        <v>5457</v>
      </c>
    </row>
    <row r="41" spans="1:7">
      <c r="A41" s="4" t="s">
        <v>424</v>
      </c>
      <c r="E41" s="5" t="n">
        <v>41602</v>
      </c>
    </row>
    <row r="42" spans="1:7">
      <c r="A42" s="4" t="s">
        <v>465</v>
      </c>
      <c r="E42" s="5" t="n">
        <v>40700</v>
      </c>
    </row>
    <row r="43" spans="1:7">
      <c r="A43" s="4" t="s">
        <v>472</v>
      </c>
    </row>
    <row r="44" spans="1:7">
      <c r="A44" s="3" t="s">
        <v>464</v>
      </c>
    </row>
    <row r="45" spans="1:7">
      <c r="A45" s="4" t="s">
        <v>467</v>
      </c>
      <c r="E45" s="5" t="n">
        <v>9066</v>
      </c>
    </row>
    <row r="46" spans="1:7">
      <c r="A46" s="4" t="s">
        <v>153</v>
      </c>
      <c r="E46" s="5" t="n">
        <v>51217</v>
      </c>
    </row>
    <row r="47" spans="1:7">
      <c r="A47" s="4" t="s">
        <v>256</v>
      </c>
      <c r="E47" s="5" t="n">
        <v>19246</v>
      </c>
    </row>
    <row r="48" spans="1:7">
      <c r="A48" s="4" t="s">
        <v>36</v>
      </c>
      <c r="E48" s="5" t="n">
        <v>5026</v>
      </c>
    </row>
    <row r="49" spans="1:7">
      <c r="A49" s="4" t="s">
        <v>37</v>
      </c>
      <c r="E49" s="5" t="n">
        <v>84555</v>
      </c>
    </row>
    <row r="50" spans="1:7">
      <c r="A50" s="4" t="s">
        <v>258</v>
      </c>
      <c r="E50" s="5" t="n">
        <v>12836</v>
      </c>
    </row>
    <row r="51" spans="1:7">
      <c r="A51" s="4" t="s">
        <v>468</v>
      </c>
      <c r="E51" s="5" t="n">
        <v>136200</v>
      </c>
    </row>
    <row r="52" spans="1:7">
      <c r="A52" s="4" t="s">
        <v>40</v>
      </c>
      <c r="E52" s="5" t="n">
        <v>184431</v>
      </c>
    </row>
    <row r="53" spans="1:7">
      <c r="A53" s="4" t="s">
        <v>469</v>
      </c>
      <c r="E53" s="5" t="n">
        <v>1977</v>
      </c>
    </row>
    <row r="54" spans="1:7">
      <c r="A54" s="4" t="s">
        <v>44</v>
      </c>
      <c r="E54" s="5" t="n">
        <v>419999</v>
      </c>
    </row>
    <row r="55" spans="1:7">
      <c r="A55" s="4" t="s">
        <v>470</v>
      </c>
      <c r="E55" s="5" t="n">
        <v>29067</v>
      </c>
    </row>
    <row r="56" spans="1:7">
      <c r="A56" s="4" t="s">
        <v>50</v>
      </c>
      <c r="E56" s="5" t="n">
        <v>28288</v>
      </c>
    </row>
    <row r="57" spans="1:7">
      <c r="A57" s="4" t="s">
        <v>53</v>
      </c>
      <c r="E57" s="5" t="n">
        <v>38622</v>
      </c>
    </row>
    <row r="58" spans="1:7">
      <c r="A58" s="4" t="s">
        <v>471</v>
      </c>
      <c r="E58" s="5" t="n">
        <v>2798</v>
      </c>
    </row>
    <row r="59" spans="1:7">
      <c r="A59" s="4" t="s">
        <v>56</v>
      </c>
      <c r="E59" s="5" t="n">
        <v>98775</v>
      </c>
    </row>
    <row r="60" spans="1:7">
      <c r="A60" s="4" t="s">
        <v>424</v>
      </c>
      <c r="E60" s="5" t="n">
        <v>321224</v>
      </c>
    </row>
    <row r="61" spans="1:7">
      <c r="A61" s="4" t="s">
        <v>465</v>
      </c>
      <c r="E61" s="7" t="n">
        <v>312158</v>
      </c>
    </row>
    <row r="62" spans="1:7">
      <c r="A62" s="10" t="s">
        <v>453</v>
      </c>
    </row>
    <row r="63" spans="1:7">
      <c r="A63" s="3" t="s">
        <v>464</v>
      </c>
    </row>
    <row r="64" spans="1:7">
      <c r="A64" s="4" t="s">
        <v>467</v>
      </c>
      <c r="D64" s="7" t="n">
        <v>397</v>
      </c>
    </row>
    <row r="65" spans="1:7">
      <c r="A65" s="4" t="s">
        <v>153</v>
      </c>
      <c r="D65" s="5" t="n">
        <v>3743</v>
      </c>
    </row>
    <row r="66" spans="1:7">
      <c r="A66" s="4" t="s">
        <v>256</v>
      </c>
      <c r="D66" s="5" t="n">
        <v>3580</v>
      </c>
    </row>
    <row r="67" spans="1:7">
      <c r="A67" s="4" t="s">
        <v>473</v>
      </c>
      <c r="D67" s="5" t="n">
        <v>368</v>
      </c>
    </row>
    <row r="68" spans="1:7">
      <c r="A68" s="4" t="s">
        <v>37</v>
      </c>
      <c r="D68" s="5" t="n">
        <v>8088</v>
      </c>
    </row>
    <row r="69" spans="1:7">
      <c r="A69" s="4" t="s">
        <v>258</v>
      </c>
      <c r="D69" s="5" t="n">
        <v>463</v>
      </c>
    </row>
    <row r="70" spans="1:7">
      <c r="A70" s="4" t="s">
        <v>468</v>
      </c>
      <c r="D70" s="5" t="n">
        <v>7710</v>
      </c>
      <c r="F70" s="5" t="n">
        <v>7710</v>
      </c>
    </row>
    <row r="71" spans="1:7">
      <c r="A71" s="4" t="s">
        <v>40</v>
      </c>
      <c r="D71" s="5" t="n">
        <v>10591</v>
      </c>
    </row>
    <row r="72" spans="1:7">
      <c r="A72" s="4" t="s">
        <v>469</v>
      </c>
      <c r="D72" s="5" t="n">
        <v>52</v>
      </c>
    </row>
    <row r="73" spans="1:7">
      <c r="A73" s="4" t="s">
        <v>44</v>
      </c>
      <c r="D73" s="5" t="n">
        <v>26904</v>
      </c>
    </row>
    <row r="74" spans="1:7">
      <c r="A74" s="4" t="s">
        <v>470</v>
      </c>
      <c r="D74" s="5" t="n">
        <v>3684</v>
      </c>
    </row>
    <row r="75" spans="1:7">
      <c r="A75" s="4" t="s">
        <v>53</v>
      </c>
      <c r="D75" s="5" t="n">
        <v>2564</v>
      </c>
    </row>
    <row r="76" spans="1:7">
      <c r="A76" s="4" t="s">
        <v>474</v>
      </c>
      <c r="D76" s="5" t="n">
        <v>2314</v>
      </c>
    </row>
    <row r="77" spans="1:7">
      <c r="A77" s="4" t="s">
        <v>471</v>
      </c>
      <c r="D77" s="5" t="n">
        <v>1056</v>
      </c>
    </row>
    <row r="78" spans="1:7">
      <c r="A78" s="4" t="s">
        <v>56</v>
      </c>
      <c r="D78" s="5" t="n">
        <v>9618</v>
      </c>
    </row>
    <row r="79" spans="1:7">
      <c r="A79" s="4" t="s">
        <v>424</v>
      </c>
      <c r="D79" s="5" t="n">
        <v>17286</v>
      </c>
    </row>
    <row r="80" spans="1:7">
      <c r="A80" s="4" t="s">
        <v>465</v>
      </c>
      <c r="D80" s="7" t="n">
        <v>16889</v>
      </c>
    </row>
    <row r="81" spans="1:7">
      <c r="A81" s="4" t="s">
        <v>416</v>
      </c>
    </row>
    <row r="82" spans="1:7">
      <c r="A82" s="3" t="s">
        <v>464</v>
      </c>
    </row>
    <row r="83" spans="1:7">
      <c r="A83" s="4" t="s">
        <v>467</v>
      </c>
      <c r="B83" s="7" t="n">
        <v>3392</v>
      </c>
      <c r="C83" s="7" t="n">
        <v>3392</v>
      </c>
    </row>
    <row r="84" spans="1:7">
      <c r="A84" s="4" t="s">
        <v>153</v>
      </c>
      <c r="B84" s="5" t="n">
        <v>3607</v>
      </c>
      <c r="C84" s="5" t="n">
        <v>3607</v>
      </c>
    </row>
    <row r="85" spans="1:7">
      <c r="A85" s="4" t="s">
        <v>256</v>
      </c>
      <c r="B85" s="5" t="n">
        <v>1428</v>
      </c>
      <c r="C85" s="5" t="n">
        <v>1428</v>
      </c>
    </row>
    <row r="86" spans="1:7">
      <c r="A86" s="4" t="s">
        <v>473</v>
      </c>
      <c r="B86" s="5" t="n">
        <v>89</v>
      </c>
      <c r="C86" s="5" t="n">
        <v>89</v>
      </c>
    </row>
    <row r="87" spans="1:7">
      <c r="A87" s="4" t="s">
        <v>37</v>
      </c>
      <c r="B87" s="5" t="n">
        <v>8516</v>
      </c>
      <c r="C87" s="5" t="n">
        <v>8516</v>
      </c>
    </row>
    <row r="88" spans="1:7">
      <c r="A88" s="4" t="s">
        <v>258</v>
      </c>
      <c r="B88" s="5" t="n">
        <v>0</v>
      </c>
      <c r="C88" s="5" t="n">
        <v>0</v>
      </c>
    </row>
    <row r="89" spans="1:7">
      <c r="A89" s="4" t="s">
        <v>468</v>
      </c>
      <c r="B89" s="5" t="n">
        <v>6341</v>
      </c>
      <c r="C89" s="5" t="n">
        <v>6341</v>
      </c>
      <c r="F89" s="7" t="n">
        <v>6341</v>
      </c>
    </row>
    <row r="90" spans="1:7">
      <c r="A90" s="4" t="s">
        <v>40</v>
      </c>
      <c r="B90" s="5" t="n">
        <v>15606</v>
      </c>
      <c r="C90" s="5" t="n">
        <v>15606</v>
      </c>
    </row>
    <row r="91" spans="1:7">
      <c r="A91" s="4" t="s">
        <v>469</v>
      </c>
      <c r="B91" s="5" t="n">
        <v>0</v>
      </c>
      <c r="C91" s="5" t="n">
        <v>0</v>
      </c>
    </row>
    <row r="92" spans="1:7">
      <c r="A92" s="4" t="s">
        <v>44</v>
      </c>
      <c r="B92" s="5" t="n">
        <v>30463</v>
      </c>
      <c r="C92" s="5" t="n">
        <v>30463</v>
      </c>
    </row>
    <row r="93" spans="1:7">
      <c r="A93" s="4" t="s">
        <v>470</v>
      </c>
      <c r="B93" s="5" t="n">
        <v>4125</v>
      </c>
      <c r="C93" s="5" t="n">
        <v>4125</v>
      </c>
    </row>
    <row r="94" spans="1:7">
      <c r="A94" s="4" t="s">
        <v>53</v>
      </c>
      <c r="B94" s="5" t="n">
        <v>1269</v>
      </c>
      <c r="C94" s="5" t="n">
        <v>1269</v>
      </c>
    </row>
    <row r="95" spans="1:7">
      <c r="A95" s="4" t="s">
        <v>474</v>
      </c>
      <c r="B95" s="5" t="n">
        <v>928</v>
      </c>
      <c r="C95" s="5" t="n">
        <v>928</v>
      </c>
    </row>
    <row r="96" spans="1:7">
      <c r="A96" s="4" t="s">
        <v>471</v>
      </c>
      <c r="B96" s="5" t="n">
        <v>0</v>
      </c>
      <c r="C96" s="5" t="n">
        <v>0</v>
      </c>
    </row>
    <row r="97" spans="1:7">
      <c r="A97" s="4" t="s">
        <v>56</v>
      </c>
      <c r="B97" s="5" t="n">
        <v>6322</v>
      </c>
      <c r="C97" s="5" t="n">
        <v>6322</v>
      </c>
    </row>
    <row r="98" spans="1:7">
      <c r="A98" s="4" t="s">
        <v>424</v>
      </c>
      <c r="B98" s="5" t="n">
        <v>24141</v>
      </c>
      <c r="C98" s="5" t="n">
        <v>24141</v>
      </c>
    </row>
    <row r="99" spans="1:7">
      <c r="A99" s="4" t="s">
        <v>465</v>
      </c>
      <c r="C99" s="5" t="n">
        <v>20749</v>
      </c>
    </row>
    <row r="100" spans="1:7">
      <c r="A100" s="4" t="s">
        <v>475</v>
      </c>
    </row>
    <row r="101" spans="1:7">
      <c r="A101" s="3" t="s">
        <v>464</v>
      </c>
    </row>
    <row r="102" spans="1:7">
      <c r="A102" s="4" t="s">
        <v>467</v>
      </c>
      <c r="B102" s="5" t="n">
        <v>3789</v>
      </c>
      <c r="C102" s="5" t="n">
        <v>3789</v>
      </c>
    </row>
    <row r="103" spans="1:7">
      <c r="A103" s="4" t="s">
        <v>153</v>
      </c>
      <c r="B103" s="5" t="n">
        <v>7350</v>
      </c>
      <c r="C103" s="5" t="n">
        <v>7350</v>
      </c>
    </row>
    <row r="104" spans="1:7">
      <c r="A104" s="4" t="s">
        <v>256</v>
      </c>
      <c r="B104" s="5" t="n">
        <v>5008</v>
      </c>
      <c r="C104" s="5" t="n">
        <v>5008</v>
      </c>
    </row>
    <row r="105" spans="1:7">
      <c r="A105" s="4" t="s">
        <v>473</v>
      </c>
      <c r="B105" s="5" t="n">
        <v>457</v>
      </c>
      <c r="C105" s="5" t="n">
        <v>457</v>
      </c>
    </row>
    <row r="106" spans="1:7">
      <c r="A106" s="4" t="s">
        <v>37</v>
      </c>
      <c r="B106" s="5" t="n">
        <v>16604</v>
      </c>
      <c r="C106" s="5" t="n">
        <v>16604</v>
      </c>
    </row>
    <row r="107" spans="1:7">
      <c r="A107" s="4" t="s">
        <v>258</v>
      </c>
      <c r="B107" s="5" t="n">
        <v>463</v>
      </c>
      <c r="C107" s="5" t="n">
        <v>463</v>
      </c>
    </row>
    <row r="108" spans="1:7">
      <c r="A108" s="4" t="s">
        <v>468</v>
      </c>
      <c r="B108" s="5" t="n">
        <v>14051</v>
      </c>
      <c r="C108" s="5" t="n">
        <v>14051</v>
      </c>
    </row>
    <row r="109" spans="1:7">
      <c r="A109" s="4" t="s">
        <v>40</v>
      </c>
      <c r="B109" s="5" t="n">
        <v>26197</v>
      </c>
      <c r="C109" s="5" t="n">
        <v>26197</v>
      </c>
    </row>
    <row r="110" spans="1:7">
      <c r="A110" s="4" t="s">
        <v>469</v>
      </c>
      <c r="B110" s="5" t="n">
        <v>52</v>
      </c>
      <c r="C110" s="5" t="n">
        <v>52</v>
      </c>
    </row>
    <row r="111" spans="1:7">
      <c r="A111" s="4" t="s">
        <v>44</v>
      </c>
      <c r="B111" s="5" t="n">
        <v>57367</v>
      </c>
      <c r="C111" s="5" t="n">
        <v>57367</v>
      </c>
    </row>
    <row r="112" spans="1:7">
      <c r="A112" s="4" t="s">
        <v>470</v>
      </c>
      <c r="B112" s="5" t="n">
        <v>7809</v>
      </c>
      <c r="C112" s="5" t="n">
        <v>7809</v>
      </c>
    </row>
    <row r="113" spans="1:7">
      <c r="A113" s="4" t="s">
        <v>53</v>
      </c>
      <c r="B113" s="5" t="n">
        <v>3833</v>
      </c>
      <c r="C113" s="5" t="n">
        <v>3833</v>
      </c>
    </row>
    <row r="114" spans="1:7">
      <c r="A114" s="4" t="s">
        <v>474</v>
      </c>
      <c r="B114" s="5" t="n">
        <v>3242</v>
      </c>
      <c r="C114" s="5" t="n">
        <v>3242</v>
      </c>
    </row>
    <row r="115" spans="1:7">
      <c r="A115" s="4" t="s">
        <v>471</v>
      </c>
      <c r="B115" s="5" t="n">
        <v>1056</v>
      </c>
      <c r="C115" s="5" t="n">
        <v>1056</v>
      </c>
    </row>
    <row r="116" spans="1:7">
      <c r="A116" s="4" t="s">
        <v>56</v>
      </c>
      <c r="B116" s="5" t="n">
        <v>15940</v>
      </c>
      <c r="C116" s="5" t="n">
        <v>15940</v>
      </c>
    </row>
    <row r="117" spans="1:7">
      <c r="A117" s="4" t="s">
        <v>424</v>
      </c>
      <c r="B117" s="5" t="n">
        <v>41427</v>
      </c>
      <c r="C117" s="7" t="n">
        <v>41427</v>
      </c>
    </row>
    <row r="118" spans="1:7">
      <c r="A118" s="4" t="s">
        <v>465</v>
      </c>
      <c r="B118" s="7" t="n">
        <v>37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0</v>
      </c>
      <c r="D2" s="2" t="s">
        <v>357</v>
      </c>
      <c r="E2" s="2" t="s">
        <v>405</v>
      </c>
    </row>
    <row r="3" spans="1:5">
      <c r="A3" s="4" t="s">
        <v>466</v>
      </c>
    </row>
    <row r="4" spans="1:5">
      <c r="A4" s="3" t="s">
        <v>477</v>
      </c>
    </row>
    <row r="5" spans="1:5">
      <c r="A5" s="4" t="s">
        <v>478</v>
      </c>
      <c r="B5" s="7" t="n">
        <v>123700</v>
      </c>
    </row>
    <row r="6" spans="1:5">
      <c r="A6" s="4" t="s">
        <v>479</v>
      </c>
    </row>
    <row r="7" spans="1:5">
      <c r="A7" s="3" t="s">
        <v>477</v>
      </c>
    </row>
    <row r="8" spans="1:5">
      <c r="A8" s="4" t="s">
        <v>478</v>
      </c>
      <c r="B8" s="7" t="n">
        <v>58200</v>
      </c>
    </row>
    <row r="9" spans="1:5">
      <c r="A9" s="4" t="s">
        <v>480</v>
      </c>
    </row>
    <row r="10" spans="1:5">
      <c r="A10" s="3" t="s">
        <v>477</v>
      </c>
    </row>
    <row r="11" spans="1:5">
      <c r="A11" s="4" t="s">
        <v>481</v>
      </c>
      <c r="B11" s="4" t="s">
        <v>482</v>
      </c>
    </row>
    <row r="12" spans="1:5">
      <c r="A12" s="4" t="s">
        <v>483</v>
      </c>
    </row>
    <row r="13" spans="1:5">
      <c r="A13" s="3" t="s">
        <v>477</v>
      </c>
    </row>
    <row r="14" spans="1:5">
      <c r="A14" s="4" t="s">
        <v>481</v>
      </c>
      <c r="B14" s="4" t="s">
        <v>484</v>
      </c>
    </row>
    <row r="15" spans="1:5">
      <c r="A15" s="4" t="s">
        <v>485</v>
      </c>
    </row>
    <row r="16" spans="1:5">
      <c r="A16" s="3" t="s">
        <v>477</v>
      </c>
    </row>
    <row r="17" spans="1:5">
      <c r="A17" s="4" t="s">
        <v>478</v>
      </c>
      <c r="B17" s="7" t="n">
        <v>38800</v>
      </c>
    </row>
    <row r="18" spans="1:5">
      <c r="A18" s="4" t="s">
        <v>481</v>
      </c>
      <c r="B18" s="4" t="s">
        <v>486</v>
      </c>
    </row>
    <row r="19" spans="1:5">
      <c r="A19" s="4" t="s">
        <v>487</v>
      </c>
    </row>
    <row r="20" spans="1:5">
      <c r="A20" s="3" t="s">
        <v>477</v>
      </c>
    </row>
    <row r="21" spans="1:5">
      <c r="A21" s="4" t="s">
        <v>478</v>
      </c>
      <c r="B21" s="7" t="n">
        <v>20200</v>
      </c>
    </row>
    <row r="22" spans="1:5">
      <c r="A22" s="4" t="s">
        <v>488</v>
      </c>
    </row>
    <row r="23" spans="1:5">
      <c r="A23" s="3" t="s">
        <v>477</v>
      </c>
    </row>
    <row r="24" spans="1:5">
      <c r="A24" s="4" t="s">
        <v>481</v>
      </c>
      <c r="B24" s="4" t="s">
        <v>375</v>
      </c>
    </row>
    <row r="25" spans="1:5">
      <c r="A25" s="4" t="s">
        <v>489</v>
      </c>
    </row>
    <row r="26" spans="1:5">
      <c r="A26" s="3" t="s">
        <v>477</v>
      </c>
    </row>
    <row r="27" spans="1:5">
      <c r="A27" s="4" t="s">
        <v>481</v>
      </c>
      <c r="B27" s="4" t="s">
        <v>377</v>
      </c>
    </row>
    <row r="28" spans="1:5">
      <c r="A28" s="4" t="s">
        <v>490</v>
      </c>
    </row>
    <row r="29" spans="1:5">
      <c r="A29" s="3" t="s">
        <v>477</v>
      </c>
    </row>
    <row r="30" spans="1:5">
      <c r="A30" s="4" t="s">
        <v>478</v>
      </c>
      <c r="B30" s="7" t="n">
        <v>3900</v>
      </c>
    </row>
    <row r="31" spans="1:5">
      <c r="A31" s="4" t="s">
        <v>491</v>
      </c>
    </row>
    <row r="32" spans="1:5">
      <c r="A32" s="3" t="s">
        <v>477</v>
      </c>
    </row>
    <row r="33" spans="1:5">
      <c r="A33" s="4" t="s">
        <v>478</v>
      </c>
      <c r="B33" s="7" t="n">
        <v>1800</v>
      </c>
    </row>
    <row r="34" spans="1:5">
      <c r="A34" s="4" t="s">
        <v>481</v>
      </c>
      <c r="B34" s="4" t="s">
        <v>377</v>
      </c>
    </row>
    <row r="35" spans="1:5">
      <c r="A35" s="4" t="s">
        <v>492</v>
      </c>
    </row>
    <row r="36" spans="1:5">
      <c r="A36" s="3" t="s">
        <v>477</v>
      </c>
    </row>
    <row r="37" spans="1:5">
      <c r="A37" s="4" t="s">
        <v>478</v>
      </c>
      <c r="B37" s="7" t="n">
        <v>800</v>
      </c>
    </row>
    <row r="38" spans="1:5">
      <c r="A38" s="4" t="s">
        <v>481</v>
      </c>
      <c r="B38" s="4" t="s">
        <v>375</v>
      </c>
    </row>
    <row r="39" spans="1:5">
      <c r="A39" s="4" t="s">
        <v>444</v>
      </c>
    </row>
    <row r="40" spans="1:5">
      <c r="A40" s="3" t="s">
        <v>477</v>
      </c>
    </row>
    <row r="41" spans="1:5">
      <c r="A41" s="4" t="s">
        <v>478</v>
      </c>
      <c r="B41" s="7" t="n">
        <v>12500</v>
      </c>
    </row>
    <row r="42" spans="1:5">
      <c r="A42" s="4" t="s">
        <v>447</v>
      </c>
    </row>
    <row r="43" spans="1:5">
      <c r="A43" s="3" t="s">
        <v>477</v>
      </c>
    </row>
    <row r="44" spans="1:5">
      <c r="A44" s="4" t="s">
        <v>478</v>
      </c>
      <c r="B44" s="7" t="n">
        <v>8900</v>
      </c>
    </row>
    <row r="45" spans="1:5">
      <c r="A45" s="4" t="s">
        <v>481</v>
      </c>
      <c r="B45" s="4" t="s">
        <v>386</v>
      </c>
    </row>
    <row r="46" spans="1:5">
      <c r="A46" s="4" t="s">
        <v>493</v>
      </c>
    </row>
    <row r="47" spans="1:5">
      <c r="A47" s="3" t="s">
        <v>477</v>
      </c>
    </row>
    <row r="48" spans="1:5">
      <c r="A48" s="4" t="s">
        <v>478</v>
      </c>
      <c r="B48" s="7" t="n">
        <v>3400</v>
      </c>
    </row>
    <row r="49" spans="1:5">
      <c r="A49" s="4" t="s">
        <v>481</v>
      </c>
      <c r="B49" s="4" t="s">
        <v>368</v>
      </c>
    </row>
    <row r="50" spans="1:5">
      <c r="A50" s="4" t="s">
        <v>448</v>
      </c>
    </row>
    <row r="51" spans="1:5">
      <c r="A51" s="3" t="s">
        <v>477</v>
      </c>
    </row>
    <row r="52" spans="1:5">
      <c r="A52" s="4" t="s">
        <v>478</v>
      </c>
      <c r="B52" s="7" t="n">
        <v>100</v>
      </c>
    </row>
    <row r="53" spans="1:5">
      <c r="A53" s="4" t="s">
        <v>481</v>
      </c>
      <c r="B53" s="4" t="s">
        <v>375</v>
      </c>
    </row>
    <row r="54" spans="1:5">
      <c r="A54" s="4" t="s">
        <v>446</v>
      </c>
    </row>
    <row r="55" spans="1:5">
      <c r="A55" s="3" t="s">
        <v>477</v>
      </c>
    </row>
    <row r="56" spans="1:5">
      <c r="A56" s="4" t="s">
        <v>478</v>
      </c>
      <c r="B56" s="7" t="n">
        <v>100</v>
      </c>
    </row>
    <row r="57" spans="1:5">
      <c r="A57" s="4" t="s">
        <v>481</v>
      </c>
      <c r="B57" s="4" t="s">
        <v>375</v>
      </c>
    </row>
    <row r="58" spans="1:5">
      <c r="A58" s="10" t="s">
        <v>453</v>
      </c>
    </row>
    <row r="59" spans="1:5">
      <c r="A59" s="3" t="s">
        <v>477</v>
      </c>
    </row>
    <row r="60" spans="1:5">
      <c r="A60" s="4" t="s">
        <v>478</v>
      </c>
      <c r="C60" s="7" t="n">
        <v>7710</v>
      </c>
      <c r="E60" s="7" t="n">
        <v>7710</v>
      </c>
    </row>
    <row r="61" spans="1:5">
      <c r="A61" s="4" t="s">
        <v>494</v>
      </c>
    </row>
    <row r="62" spans="1:5">
      <c r="A62" s="3" t="s">
        <v>477</v>
      </c>
    </row>
    <row r="63" spans="1:5">
      <c r="A63" s="4" t="s">
        <v>478</v>
      </c>
      <c r="C63" s="7" t="n">
        <v>3570</v>
      </c>
    </row>
    <row r="64" spans="1:5">
      <c r="A64" s="4" t="s">
        <v>481</v>
      </c>
      <c r="C64" s="4" t="s">
        <v>495</v>
      </c>
    </row>
    <row r="65" spans="1:5">
      <c r="A65" s="4" t="s">
        <v>496</v>
      </c>
    </row>
    <row r="66" spans="1:5">
      <c r="A66" s="3" t="s">
        <v>477</v>
      </c>
    </row>
    <row r="67" spans="1:5">
      <c r="A67" s="4" t="s">
        <v>478</v>
      </c>
      <c r="C67" s="7" t="n">
        <v>3290</v>
      </c>
    </row>
    <row r="68" spans="1:5">
      <c r="A68" s="4" t="s">
        <v>481</v>
      </c>
      <c r="C68" s="4" t="s">
        <v>486</v>
      </c>
    </row>
    <row r="69" spans="1:5">
      <c r="A69" s="4" t="s">
        <v>497</v>
      </c>
    </row>
    <row r="70" spans="1:5">
      <c r="A70" s="3" t="s">
        <v>477</v>
      </c>
    </row>
    <row r="71" spans="1:5">
      <c r="A71" s="4" t="s">
        <v>478</v>
      </c>
      <c r="C71" s="7" t="n">
        <v>850</v>
      </c>
    </row>
    <row r="72" spans="1:5">
      <c r="A72" s="4" t="s">
        <v>481</v>
      </c>
      <c r="C72" s="4" t="s">
        <v>498</v>
      </c>
    </row>
    <row r="73" spans="1:5">
      <c r="A73" s="4" t="s">
        <v>416</v>
      </c>
    </row>
    <row r="74" spans="1:5">
      <c r="A74" s="3" t="s">
        <v>477</v>
      </c>
    </row>
    <row r="75" spans="1:5">
      <c r="A75" s="4" t="s">
        <v>478</v>
      </c>
      <c r="C75" s="7" t="n">
        <v>6341</v>
      </c>
      <c r="D75" s="7" t="n">
        <v>6341</v>
      </c>
    </row>
    <row r="76" spans="1:5">
      <c r="A76" s="4" t="s">
        <v>499</v>
      </c>
    </row>
    <row r="77" spans="1:5">
      <c r="A77" s="3" t="s">
        <v>477</v>
      </c>
    </row>
    <row r="78" spans="1:5">
      <c r="A78" s="4" t="s">
        <v>478</v>
      </c>
      <c r="C78" s="7" t="n">
        <v>5834</v>
      </c>
    </row>
    <row r="79" spans="1:5">
      <c r="A79" s="4" t="s">
        <v>481</v>
      </c>
      <c r="C79" s="4" t="s">
        <v>386</v>
      </c>
    </row>
    <row r="80" spans="1:5">
      <c r="A80" s="4" t="s">
        <v>500</v>
      </c>
    </row>
    <row r="81" spans="1:5">
      <c r="A81" s="3" t="s">
        <v>477</v>
      </c>
    </row>
    <row r="82" spans="1:5">
      <c r="A82" s="4" t="s">
        <v>478</v>
      </c>
      <c r="C82" s="7" t="n">
        <v>0</v>
      </c>
    </row>
    <row r="83" spans="1:5">
      <c r="A83" s="4" t="s">
        <v>501</v>
      </c>
    </row>
    <row r="84" spans="1:5">
      <c r="A84" s="3" t="s">
        <v>477</v>
      </c>
    </row>
    <row r="85" spans="1:5">
      <c r="A85" s="4" t="s">
        <v>478</v>
      </c>
      <c r="C85" s="7" t="n">
        <v>415</v>
      </c>
    </row>
    <row r="86" spans="1:5">
      <c r="A86" s="4" t="s">
        <v>481</v>
      </c>
      <c r="C86" s="4" t="s">
        <v>441</v>
      </c>
    </row>
    <row r="87" spans="1:5">
      <c r="A87" s="4" t="s">
        <v>502</v>
      </c>
    </row>
    <row r="88" spans="1:5">
      <c r="A88" s="3" t="s">
        <v>477</v>
      </c>
    </row>
    <row r="89" spans="1:5">
      <c r="A89" s="4" t="s">
        <v>478</v>
      </c>
      <c r="C89" s="7" t="n">
        <v>92</v>
      </c>
    </row>
    <row r="90" spans="1:5">
      <c r="A90" s="4" t="s">
        <v>481</v>
      </c>
      <c r="C90"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185</v>
      </c>
    </row>
    <row r="4" spans="1:3">
      <c r="A4" s="4" t="s">
        <v>504</v>
      </c>
      <c r="B4" s="7" t="n">
        <v>718439</v>
      </c>
      <c r="C4" s="7" t="n">
        <v>522317</v>
      </c>
    </row>
    <row r="5" spans="1:3">
      <c r="A5" s="4" t="s">
        <v>505</v>
      </c>
      <c r="B5" s="7" t="n">
        <v>-1330</v>
      </c>
      <c r="C5" s="7" t="n">
        <v>1978</v>
      </c>
    </row>
    <row r="6" spans="1:3">
      <c r="A6" s="4" t="s">
        <v>506</v>
      </c>
      <c r="B6" s="9" t="n">
        <v>-0.04</v>
      </c>
      <c r="C6" s="9" t="n">
        <v>0.05</v>
      </c>
    </row>
    <row r="7" spans="1:3">
      <c r="A7" s="4" t="s">
        <v>507</v>
      </c>
      <c r="B7" s="5" t="n">
        <v>36156</v>
      </c>
      <c r="C7" s="5" t="n">
        <v>366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9</v>
      </c>
    </row>
    <row r="3" spans="1:4">
      <c r="A3" s="3" t="s">
        <v>188</v>
      </c>
    </row>
    <row r="4" spans="1:4">
      <c r="A4" s="4" t="s">
        <v>98</v>
      </c>
      <c r="B4" s="7" t="n">
        <v>603</v>
      </c>
      <c r="C4" s="7" t="n">
        <v>30760</v>
      </c>
      <c r="D4" s="7" t="n">
        <v>30518</v>
      </c>
    </row>
    <row r="5" spans="1:4">
      <c r="A5" s="4" t="s">
        <v>509</v>
      </c>
      <c r="B5" s="5" t="n">
        <v>36156</v>
      </c>
      <c r="C5" s="5" t="n">
        <v>35857</v>
      </c>
      <c r="D5" s="5" t="n">
        <v>35650</v>
      </c>
    </row>
    <row r="6" spans="1:4">
      <c r="A6" s="4" t="s">
        <v>510</v>
      </c>
      <c r="B6" s="5" t="n">
        <v>708</v>
      </c>
      <c r="C6" s="5" t="n">
        <v>861</v>
      </c>
      <c r="D6" s="5" t="n">
        <v>972</v>
      </c>
    </row>
    <row r="7" spans="1:4">
      <c r="A7" s="4" t="s">
        <v>511</v>
      </c>
      <c r="B7" s="5" t="n">
        <v>36864</v>
      </c>
      <c r="C7" s="5" t="n">
        <v>36718</v>
      </c>
      <c r="D7" s="5" t="n">
        <v>36622</v>
      </c>
    </row>
    <row r="8" spans="1:4">
      <c r="A8" s="4" t="s">
        <v>512</v>
      </c>
      <c r="B8" s="9" t="n">
        <v>0.02</v>
      </c>
      <c r="C8" s="9" t="n">
        <v>0.86</v>
      </c>
      <c r="D8" s="9" t="n">
        <v>0.86</v>
      </c>
    </row>
    <row r="9" spans="1:4">
      <c r="A9" s="4" t="s">
        <v>513</v>
      </c>
      <c r="B9" s="9" t="n">
        <v>0.02</v>
      </c>
      <c r="C9" s="9" t="n">
        <v>0.84</v>
      </c>
      <c r="D9" s="9" t="n">
        <v>0.83</v>
      </c>
    </row>
    <row r="10" spans="1:4">
      <c r="A10" s="4" t="s">
        <v>514</v>
      </c>
      <c r="B10" s="5" t="n">
        <v>1345</v>
      </c>
      <c r="C10" s="5" t="n">
        <v>555</v>
      </c>
      <c r="D10" s="5" t="n">
        <v>6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9</v>
      </c>
    </row>
    <row r="3" spans="1:4">
      <c r="A3" s="3" t="s">
        <v>516</v>
      </c>
    </row>
    <row r="4" spans="1:4">
      <c r="A4" s="4" t="s">
        <v>246</v>
      </c>
      <c r="C4" s="7" t="n">
        <v>10114</v>
      </c>
    </row>
    <row r="5" spans="1:4">
      <c r="A5" s="4" t="s">
        <v>166</v>
      </c>
      <c r="B5" s="7" t="n">
        <v>3000</v>
      </c>
      <c r="C5" s="5" t="n">
        <v>0</v>
      </c>
      <c r="D5" s="7" t="n">
        <v>0</v>
      </c>
    </row>
    <row r="6" spans="1:4">
      <c r="A6" s="4" t="s">
        <v>147</v>
      </c>
      <c r="B6" s="5" t="n">
        <v>600</v>
      </c>
      <c r="C6" s="5" t="n">
        <v>0</v>
      </c>
      <c r="D6" s="7" t="n">
        <v>0</v>
      </c>
    </row>
    <row r="7" spans="1:4">
      <c r="A7" s="4" t="s">
        <v>517</v>
      </c>
    </row>
    <row r="8" spans="1:4">
      <c r="A8" s="3" t="s">
        <v>516</v>
      </c>
    </row>
    <row r="9" spans="1:4">
      <c r="A9" s="4" t="s">
        <v>467</v>
      </c>
      <c r="B9" s="5" t="n">
        <v>54488</v>
      </c>
      <c r="C9" s="5" t="n">
        <v>72103</v>
      </c>
    </row>
    <row r="10" spans="1:4">
      <c r="A10" s="4" t="s">
        <v>246</v>
      </c>
      <c r="B10" s="5" t="n">
        <v>0</v>
      </c>
      <c r="C10" s="5" t="n">
        <v>10114</v>
      </c>
    </row>
    <row r="11" spans="1:4">
      <c r="A11" s="4" t="s">
        <v>518</v>
      </c>
      <c r="B11" s="5" t="n">
        <v>54488</v>
      </c>
      <c r="C11" s="7" t="n">
        <v>82217</v>
      </c>
    </row>
    <row r="12" spans="1:4">
      <c r="A12" s="4" t="s">
        <v>399</v>
      </c>
    </row>
    <row r="13" spans="1:4">
      <c r="A13" s="3" t="s">
        <v>516</v>
      </c>
    </row>
    <row r="14" spans="1:4">
      <c r="A14" s="4" t="s">
        <v>166</v>
      </c>
      <c r="B14" s="5" t="n">
        <v>3000</v>
      </c>
    </row>
    <row r="15" spans="1:4">
      <c r="A15" s="4" t="s">
        <v>519</v>
      </c>
      <c r="B15" s="5" t="n">
        <v>200</v>
      </c>
    </row>
    <row r="16" spans="1:4">
      <c r="A16" s="4" t="s">
        <v>520</v>
      </c>
      <c r="B16" s="5" t="n">
        <v>3000</v>
      </c>
    </row>
    <row r="17" spans="1:4">
      <c r="A17" s="4" t="s">
        <v>521</v>
      </c>
      <c r="B17" s="5" t="n">
        <v>2400</v>
      </c>
    </row>
    <row r="18" spans="1:4">
      <c r="A18" s="4" t="s">
        <v>147</v>
      </c>
      <c r="B18" s="7" t="n">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16</v>
      </c>
    </row>
    <row r="3" spans="1:3">
      <c r="A3" s="4" t="s">
        <v>523</v>
      </c>
      <c r="C3" s="7" t="n">
        <v>10114</v>
      </c>
    </row>
    <row r="4" spans="1:3">
      <c r="A4" s="4" t="s">
        <v>524</v>
      </c>
      <c r="C4" s="5" t="n">
        <v>32</v>
      </c>
    </row>
    <row r="5" spans="1:3">
      <c r="A5" s="4" t="s">
        <v>525</v>
      </c>
      <c r="B5" s="7" t="n">
        <v>1245</v>
      </c>
    </row>
    <row r="6" spans="1:3">
      <c r="A6" s="4" t="s">
        <v>526</v>
      </c>
      <c r="B6" s="5" t="n">
        <v>1245</v>
      </c>
      <c r="C6" s="5" t="n">
        <v>10146</v>
      </c>
    </row>
    <row r="7" spans="1:3">
      <c r="A7" s="4" t="s">
        <v>527</v>
      </c>
      <c r="B7" s="5" t="n">
        <v>2400</v>
      </c>
      <c r="C7" s="5" t="n">
        <v>5823</v>
      </c>
    </row>
    <row r="8" spans="1:3">
      <c r="A8" s="4" t="s">
        <v>528</v>
      </c>
    </row>
    <row r="9" spans="1:3">
      <c r="A9" s="3" t="s">
        <v>516</v>
      </c>
    </row>
    <row r="10" spans="1:3">
      <c r="A10" s="4" t="s">
        <v>523</v>
      </c>
      <c r="C10" s="5" t="n">
        <v>10114</v>
      </c>
    </row>
    <row r="11" spans="1:3">
      <c r="A11" s="4" t="s">
        <v>524</v>
      </c>
      <c r="C11" s="5" t="n">
        <v>0</v>
      </c>
    </row>
    <row r="12" spans="1:3">
      <c r="A12" s="4" t="s">
        <v>525</v>
      </c>
      <c r="B12" s="5" t="n">
        <v>0</v>
      </c>
    </row>
    <row r="13" spans="1:3">
      <c r="A13" s="4" t="s">
        <v>526</v>
      </c>
      <c r="B13" s="5" t="n">
        <v>0</v>
      </c>
      <c r="C13" s="5" t="n">
        <v>10114</v>
      </c>
    </row>
    <row r="14" spans="1:3">
      <c r="A14" s="4" t="s">
        <v>527</v>
      </c>
      <c r="B14" s="5" t="n">
        <v>0</v>
      </c>
      <c r="C14" s="5" t="n">
        <v>0</v>
      </c>
    </row>
    <row r="15" spans="1:3">
      <c r="A15" s="4" t="s">
        <v>529</v>
      </c>
    </row>
    <row r="16" spans="1:3">
      <c r="A16" s="3" t="s">
        <v>516</v>
      </c>
    </row>
    <row r="17" spans="1:3">
      <c r="A17" s="4" t="s">
        <v>523</v>
      </c>
      <c r="C17" s="5" t="n">
        <v>0</v>
      </c>
    </row>
    <row r="18" spans="1:3">
      <c r="A18" s="4" t="s">
        <v>524</v>
      </c>
      <c r="C18" s="5" t="n">
        <v>32</v>
      </c>
    </row>
    <row r="19" spans="1:3">
      <c r="A19" s="4" t="s">
        <v>525</v>
      </c>
      <c r="B19" s="5" t="n">
        <v>1245</v>
      </c>
    </row>
    <row r="20" spans="1:3">
      <c r="A20" s="4" t="s">
        <v>526</v>
      </c>
      <c r="B20" s="5" t="n">
        <v>1245</v>
      </c>
      <c r="C20" s="5" t="n">
        <v>32</v>
      </c>
    </row>
    <row r="21" spans="1:3">
      <c r="A21" s="4" t="s">
        <v>527</v>
      </c>
      <c r="B21" s="5" t="n">
        <v>0</v>
      </c>
      <c r="C21" s="5" t="n">
        <v>0</v>
      </c>
    </row>
    <row r="22" spans="1:3">
      <c r="A22" s="4" t="s">
        <v>530</v>
      </c>
    </row>
    <row r="23" spans="1:3">
      <c r="A23" s="3" t="s">
        <v>516</v>
      </c>
    </row>
    <row r="24" spans="1:3">
      <c r="A24" s="4" t="s">
        <v>523</v>
      </c>
      <c r="C24" s="5" t="n">
        <v>0</v>
      </c>
    </row>
    <row r="25" spans="1:3">
      <c r="A25" s="4" t="s">
        <v>524</v>
      </c>
      <c r="C25" s="5" t="n">
        <v>0</v>
      </c>
    </row>
    <row r="26" spans="1:3">
      <c r="A26" s="4" t="s">
        <v>525</v>
      </c>
      <c r="B26" s="5" t="n">
        <v>0</v>
      </c>
    </row>
    <row r="27" spans="1:3">
      <c r="A27" s="4" t="s">
        <v>526</v>
      </c>
      <c r="B27" s="5" t="n">
        <v>0</v>
      </c>
      <c r="C27" s="5" t="n">
        <v>0</v>
      </c>
    </row>
    <row r="28" spans="1:3">
      <c r="A28" s="4" t="s">
        <v>527</v>
      </c>
      <c r="B28" s="5" t="n">
        <v>2400</v>
      </c>
      <c r="C28" s="5" t="n">
        <v>5823</v>
      </c>
    </row>
    <row r="29" spans="1:3">
      <c r="A29" s="4" t="s">
        <v>531</v>
      </c>
    </row>
    <row r="30" spans="1:3">
      <c r="A30" s="3" t="s">
        <v>516</v>
      </c>
    </row>
    <row r="31" spans="1:3">
      <c r="A31" s="4" t="s">
        <v>527</v>
      </c>
      <c r="B31" s="5" t="n">
        <v>2400</v>
      </c>
      <c r="C31" s="5" t="n">
        <v>5823</v>
      </c>
    </row>
    <row r="32" spans="1:3">
      <c r="A32" s="4" t="s">
        <v>532</v>
      </c>
    </row>
    <row r="33" spans="1:3">
      <c r="A33" s="3" t="s">
        <v>516</v>
      </c>
    </row>
    <row r="34" spans="1:3">
      <c r="A34" s="4" t="s">
        <v>527</v>
      </c>
      <c r="B34" s="5" t="n">
        <v>0</v>
      </c>
      <c r="C34" s="5" t="n">
        <v>0</v>
      </c>
    </row>
    <row r="35" spans="1:3">
      <c r="A35" s="4" t="s">
        <v>533</v>
      </c>
    </row>
    <row r="36" spans="1:3">
      <c r="A36" s="3" t="s">
        <v>516</v>
      </c>
    </row>
    <row r="37" spans="1:3">
      <c r="A37" s="4" t="s">
        <v>527</v>
      </c>
      <c r="B37" s="5" t="n">
        <v>0</v>
      </c>
      <c r="C37" s="5" t="n">
        <v>0</v>
      </c>
    </row>
    <row r="38" spans="1:3">
      <c r="A38" s="4" t="s">
        <v>534</v>
      </c>
    </row>
    <row r="39" spans="1:3">
      <c r="A39" s="3" t="s">
        <v>516</v>
      </c>
    </row>
    <row r="40" spans="1:3">
      <c r="A40" s="4" t="s">
        <v>527</v>
      </c>
      <c r="B40" s="7" t="n">
        <v>2400</v>
      </c>
      <c r="C40" s="7" t="n">
        <v>58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C3" s="7" t="n">
        <v>32</v>
      </c>
    </row>
    <row r="4" spans="1:3">
      <c r="A4" s="4" t="s">
        <v>525</v>
      </c>
      <c r="B4" s="7" t="n">
        <v>1245</v>
      </c>
    </row>
    <row r="5" spans="1:3">
      <c r="A5" s="4" t="s">
        <v>538</v>
      </c>
    </row>
    <row r="6" spans="1:3">
      <c r="A6" s="3" t="s">
        <v>536</v>
      </c>
    </row>
    <row r="7" spans="1:3">
      <c r="A7" s="4" t="s">
        <v>539</v>
      </c>
      <c r="B7" s="5" t="n">
        <v>0</v>
      </c>
      <c r="C7" s="7" t="n">
        <v>400</v>
      </c>
    </row>
    <row r="8" spans="1:3">
      <c r="A8" s="4" t="s">
        <v>540</v>
      </c>
    </row>
    <row r="9" spans="1:3">
      <c r="A9" s="3" t="s">
        <v>536</v>
      </c>
    </row>
    <row r="10" spans="1:3">
      <c r="A10" s="4" t="s">
        <v>539</v>
      </c>
      <c r="B10" s="7" t="n">
        <v>100000</v>
      </c>
    </row>
    <row r="11" spans="1:3">
      <c r="A11" s="4" t="s">
        <v>541</v>
      </c>
      <c r="B11" s="4" t="s">
        <v>542</v>
      </c>
    </row>
    <row r="12" spans="1:3">
      <c r="A12" s="4" t="s">
        <v>525</v>
      </c>
      <c r="B12" s="7" t="n">
        <v>1200</v>
      </c>
    </row>
    <row r="13" spans="1:3">
      <c r="A13" s="4" t="s">
        <v>543</v>
      </c>
    </row>
    <row r="14" spans="1:3">
      <c r="A14" s="3" t="s">
        <v>536</v>
      </c>
    </row>
    <row r="15" spans="1:3">
      <c r="A15" s="4" t="s">
        <v>544</v>
      </c>
      <c r="B15" s="4" t="s">
        <v>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6</v>
      </c>
      <c r="B1" s="2" t="s">
        <v>2</v>
      </c>
      <c r="C1" s="2" t="s">
        <v>30</v>
      </c>
      <c r="D1" s="2" t="s">
        <v>79</v>
      </c>
    </row>
    <row r="2" spans="1:4">
      <c r="A2" s="3" t="s">
        <v>547</v>
      </c>
    </row>
    <row r="3" spans="1:4">
      <c r="A3" s="4" t="s">
        <v>548</v>
      </c>
      <c r="B3" s="7" t="n">
        <v>14322</v>
      </c>
      <c r="C3" s="7" t="n">
        <v>11582</v>
      </c>
    </row>
    <row r="4" spans="1:4">
      <c r="A4" s="4" t="s">
        <v>549</v>
      </c>
      <c r="B4" s="5" t="n">
        <v>7800</v>
      </c>
      <c r="C4" s="5" t="n">
        <v>1653</v>
      </c>
    </row>
    <row r="5" spans="1:4">
      <c r="A5" s="4" t="s">
        <v>550</v>
      </c>
      <c r="B5" s="5" t="n">
        <v>47175</v>
      </c>
      <c r="C5" s="5" t="n">
        <v>33359</v>
      </c>
    </row>
    <row r="6" spans="1:4">
      <c r="A6" s="4" t="s">
        <v>551</v>
      </c>
      <c r="B6" s="5" t="n">
        <v>69297</v>
      </c>
      <c r="C6" s="5" t="n">
        <v>46594</v>
      </c>
    </row>
    <row r="7" spans="1:4">
      <c r="A7" s="3" t="s">
        <v>35</v>
      </c>
    </row>
    <row r="8" spans="1:4">
      <c r="A8" s="4" t="s">
        <v>552</v>
      </c>
      <c r="B8" s="5" t="n">
        <v>13176</v>
      </c>
      <c r="C8" s="5" t="n">
        <v>9240</v>
      </c>
    </row>
    <row r="9" spans="1:4">
      <c r="A9" s="4" t="s">
        <v>553</v>
      </c>
      <c r="B9" s="5" t="n">
        <v>15470</v>
      </c>
      <c r="C9" s="5" t="n">
        <v>10346</v>
      </c>
    </row>
    <row r="10" spans="1:4">
      <c r="A10" s="4" t="s">
        <v>35</v>
      </c>
      <c r="B10" s="5" t="n">
        <v>28646</v>
      </c>
      <c r="C10" s="5" t="n">
        <v>19586</v>
      </c>
    </row>
    <row r="11" spans="1:4">
      <c r="A11" s="3" t="s">
        <v>554</v>
      </c>
    </row>
    <row r="12" spans="1:4">
      <c r="A12" s="4" t="s">
        <v>555</v>
      </c>
      <c r="B12" s="5" t="n">
        <v>64384</v>
      </c>
      <c r="C12" s="5" t="n">
        <v>43533</v>
      </c>
    </row>
    <row r="13" spans="1:4">
      <c r="A13" s="4" t="s">
        <v>556</v>
      </c>
      <c r="B13" s="5" t="n">
        <v>6517</v>
      </c>
      <c r="C13" s="5" t="n">
        <v>5897</v>
      </c>
    </row>
    <row r="14" spans="1:4">
      <c r="A14" s="4" t="s">
        <v>557</v>
      </c>
      <c r="B14" s="5" t="n">
        <v>9778</v>
      </c>
      <c r="C14" s="5" t="n">
        <v>9063</v>
      </c>
    </row>
    <row r="15" spans="1:4">
      <c r="A15" s="4" t="s">
        <v>558</v>
      </c>
      <c r="B15" s="5" t="n">
        <v>35607</v>
      </c>
      <c r="C15" s="5" t="n">
        <v>30693</v>
      </c>
    </row>
    <row r="16" spans="1:4">
      <c r="A16" s="4" t="s">
        <v>559</v>
      </c>
      <c r="B16" s="5" t="n">
        <v>7211</v>
      </c>
      <c r="C16" s="5" t="n">
        <v>3651</v>
      </c>
    </row>
    <row r="17" spans="1:4">
      <c r="A17" s="4" t="s">
        <v>560</v>
      </c>
      <c r="B17" s="5" t="n">
        <v>123497</v>
      </c>
      <c r="C17" s="5" t="n">
        <v>92837</v>
      </c>
    </row>
    <row r="18" spans="1:4">
      <c r="A18" s="4" t="s">
        <v>561</v>
      </c>
      <c r="B18" s="5" t="n">
        <v>-81486</v>
      </c>
      <c r="C18" s="5" t="n">
        <v>-60528</v>
      </c>
    </row>
    <row r="19" spans="1:4">
      <c r="A19" s="4" t="s">
        <v>562</v>
      </c>
      <c r="B19" s="5" t="n">
        <v>42011</v>
      </c>
      <c r="C19" s="5" t="n">
        <v>32309</v>
      </c>
      <c r="D19" s="7" t="n">
        <v>36178</v>
      </c>
    </row>
    <row r="20" spans="1:4">
      <c r="A20" s="3" t="s">
        <v>563</v>
      </c>
    </row>
    <row r="21" spans="1:4">
      <c r="A21" s="4" t="s">
        <v>564</v>
      </c>
      <c r="B21" s="5" t="n">
        <v>33233</v>
      </c>
      <c r="C21" s="5" t="n">
        <v>26011</v>
      </c>
    </row>
    <row r="22" spans="1:4">
      <c r="A22" s="4" t="s">
        <v>565</v>
      </c>
      <c r="B22" s="5" t="n">
        <v>1818</v>
      </c>
      <c r="C22" s="5" t="n">
        <v>1883</v>
      </c>
    </row>
    <row r="23" spans="1:4">
      <c r="A23" s="4" t="s">
        <v>566</v>
      </c>
      <c r="B23" s="5" t="n">
        <v>35051</v>
      </c>
      <c r="C23" s="5" t="n">
        <v>27894</v>
      </c>
    </row>
    <row r="24" spans="1:4">
      <c r="A24" s="3" t="s">
        <v>567</v>
      </c>
    </row>
    <row r="25" spans="1:4">
      <c r="A25" s="4" t="s">
        <v>568</v>
      </c>
      <c r="B25" s="5" t="n">
        <v>7030</v>
      </c>
      <c r="C25" s="5" t="n">
        <v>8327</v>
      </c>
    </row>
    <row r="26" spans="1:4">
      <c r="A26" s="4" t="s">
        <v>569</v>
      </c>
      <c r="B26" s="5" t="n">
        <v>4025</v>
      </c>
      <c r="C26" s="5" t="n">
        <v>4702</v>
      </c>
    </row>
    <row r="27" spans="1:4">
      <c r="A27" s="4" t="s">
        <v>570</v>
      </c>
      <c r="B27" s="5" t="n">
        <v>3737</v>
      </c>
      <c r="C27" s="5" t="n">
        <v>2983</v>
      </c>
    </row>
    <row r="28" spans="1:4">
      <c r="A28" s="4" t="s">
        <v>571</v>
      </c>
      <c r="B28" s="5" t="n">
        <v>4003</v>
      </c>
      <c r="C28" s="5" t="n">
        <v>2768</v>
      </c>
    </row>
    <row r="29" spans="1:4">
      <c r="A29" s="4" t="s">
        <v>572</v>
      </c>
      <c r="B29" s="5" t="n">
        <v>12400</v>
      </c>
      <c r="C29" s="5" t="n">
        <v>11353</v>
      </c>
    </row>
    <row r="30" spans="1:4">
      <c r="A30" s="4" t="s">
        <v>573</v>
      </c>
      <c r="B30" s="7" t="n">
        <v>31195</v>
      </c>
      <c r="C30" s="7" t="n">
        <v>30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79</v>
      </c>
    </row>
    <row r="3" spans="1:4">
      <c r="A3" s="3" t="s">
        <v>575</v>
      </c>
    </row>
    <row r="4" spans="1:4">
      <c r="A4" s="4" t="s">
        <v>576</v>
      </c>
      <c r="B4" s="7" t="n">
        <v>402388</v>
      </c>
      <c r="C4" s="7" t="n">
        <v>390098</v>
      </c>
      <c r="D4" s="7" t="n">
        <v>348997</v>
      </c>
    </row>
    <row r="5" spans="1:4">
      <c r="A5" s="4" t="s">
        <v>577</v>
      </c>
      <c r="B5" s="5" t="n">
        <v>-6649</v>
      </c>
      <c r="C5" s="5" t="n">
        <v>-1369</v>
      </c>
    </row>
    <row r="6" spans="1:4">
      <c r="A6" s="4" t="s">
        <v>578</v>
      </c>
      <c r="B6" s="5" t="n">
        <v>-140</v>
      </c>
      <c r="C6" s="5" t="n">
        <v>0</v>
      </c>
    </row>
    <row r="7" spans="1:4">
      <c r="A7" s="4" t="s">
        <v>110</v>
      </c>
      <c r="B7" s="5" t="n">
        <v>-6789</v>
      </c>
      <c r="C7" s="5" t="n">
        <v>-1369</v>
      </c>
      <c r="D7" s="5" t="n">
        <v>-1532</v>
      </c>
    </row>
    <row r="8" spans="1:4">
      <c r="A8" s="4" t="s">
        <v>579</v>
      </c>
      <c r="B8" s="5" t="n">
        <v>431607</v>
      </c>
      <c r="C8" s="5" t="n">
        <v>402388</v>
      </c>
      <c r="D8" s="5" t="n">
        <v>390098</v>
      </c>
    </row>
    <row r="9" spans="1:4">
      <c r="A9" s="4" t="s">
        <v>109</v>
      </c>
    </row>
    <row r="10" spans="1:4">
      <c r="A10" s="3" t="s">
        <v>575</v>
      </c>
    </row>
    <row r="11" spans="1:4">
      <c r="A11" s="4" t="s">
        <v>576</v>
      </c>
      <c r="B11" s="5" t="n">
        <v>-2730</v>
      </c>
      <c r="C11" s="5" t="n">
        <v>-1361</v>
      </c>
    </row>
    <row r="12" spans="1:4">
      <c r="A12" s="4" t="s">
        <v>577</v>
      </c>
      <c r="B12" s="5" t="n">
        <v>-8034</v>
      </c>
      <c r="C12" s="5" t="n">
        <v>-1369</v>
      </c>
    </row>
    <row r="13" spans="1:4">
      <c r="A13" s="4" t="s">
        <v>578</v>
      </c>
      <c r="B13" s="5" t="n">
        <v>0</v>
      </c>
      <c r="C13" s="5" t="n">
        <v>0</v>
      </c>
    </row>
    <row r="14" spans="1:4">
      <c r="A14" s="4" t="s">
        <v>110</v>
      </c>
      <c r="B14" s="5" t="n">
        <v>-8034</v>
      </c>
      <c r="C14" s="5" t="n">
        <v>-1369</v>
      </c>
    </row>
    <row r="15" spans="1:4">
      <c r="A15" s="4" t="s">
        <v>579</v>
      </c>
      <c r="B15" s="5" t="n">
        <v>-10764</v>
      </c>
      <c r="C15" s="5" t="n">
        <v>-2730</v>
      </c>
      <c r="D15" s="5" t="n">
        <v>-1361</v>
      </c>
    </row>
    <row r="16" spans="1:4">
      <c r="A16" s="4" t="s">
        <v>580</v>
      </c>
    </row>
    <row r="17" spans="1:4">
      <c r="A17" s="3" t="s">
        <v>575</v>
      </c>
    </row>
    <row r="18" spans="1:4">
      <c r="A18" s="4" t="s">
        <v>576</v>
      </c>
      <c r="B18" s="5" t="n">
        <v>0</v>
      </c>
      <c r="C18" s="5" t="n">
        <v>0</v>
      </c>
    </row>
    <row r="19" spans="1:4">
      <c r="A19" s="4" t="s">
        <v>577</v>
      </c>
      <c r="B19" s="5" t="n">
        <v>1385</v>
      </c>
      <c r="C19" s="5" t="n">
        <v>0</v>
      </c>
    </row>
    <row r="20" spans="1:4">
      <c r="A20" s="4" t="s">
        <v>578</v>
      </c>
      <c r="B20" s="5" t="n">
        <v>-140</v>
      </c>
      <c r="C20" s="5" t="n">
        <v>0</v>
      </c>
    </row>
    <row r="21" spans="1:4">
      <c r="A21" s="4" t="s">
        <v>110</v>
      </c>
      <c r="B21" s="5" t="n">
        <v>1245</v>
      </c>
      <c r="C21" s="5" t="n">
        <v>0</v>
      </c>
    </row>
    <row r="22" spans="1:4">
      <c r="A22" s="4" t="s">
        <v>579</v>
      </c>
      <c r="B22" s="5" t="n">
        <v>1245</v>
      </c>
      <c r="C22" s="5" t="n">
        <v>0</v>
      </c>
      <c r="D22" s="5" t="n">
        <v>0</v>
      </c>
    </row>
    <row r="23" spans="1:4">
      <c r="A23" s="4" t="s">
        <v>118</v>
      </c>
    </row>
    <row r="24" spans="1:4">
      <c r="A24" s="3" t="s">
        <v>575</v>
      </c>
    </row>
    <row r="25" spans="1:4">
      <c r="A25" s="4" t="s">
        <v>576</v>
      </c>
      <c r="B25" s="5" t="n">
        <v>-2730</v>
      </c>
      <c r="C25" s="5" t="n">
        <v>-1361</v>
      </c>
      <c r="D25" s="5" t="n">
        <v>171</v>
      </c>
    </row>
    <row r="26" spans="1:4">
      <c r="A26" s="4" t="s">
        <v>110</v>
      </c>
      <c r="B26" s="5" t="n">
        <v>-6789</v>
      </c>
      <c r="C26" s="5" t="n">
        <v>-1369</v>
      </c>
      <c r="D26" s="5" t="n">
        <v>-1532</v>
      </c>
    </row>
    <row r="27" spans="1:4">
      <c r="A27" s="4" t="s">
        <v>579</v>
      </c>
      <c r="B27" s="7" t="n">
        <v>-9519</v>
      </c>
      <c r="C27" s="7" t="n">
        <v>-2730</v>
      </c>
      <c r="D27" s="7" t="n">
        <v>-13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196</v>
      </c>
    </row>
    <row r="4" spans="1:3">
      <c r="A4" s="4" t="s">
        <v>582</v>
      </c>
      <c r="B4" s="7" t="n">
        <v>300</v>
      </c>
      <c r="C4" s="7" t="n">
        <v>200</v>
      </c>
    </row>
    <row r="5" spans="1:3">
      <c r="A5" s="4" t="s">
        <v>583</v>
      </c>
      <c r="B5" s="5" t="n">
        <v>33591</v>
      </c>
      <c r="C5" s="5" t="n">
        <v>22255</v>
      </c>
    </row>
    <row r="6" spans="1:3">
      <c r="A6" s="4" t="s">
        <v>584</v>
      </c>
      <c r="B6" s="5" t="n">
        <v>-2763</v>
      </c>
      <c r="C6" s="5" t="n">
        <v>-1014</v>
      </c>
    </row>
    <row r="7" spans="1:3">
      <c r="A7" s="4" t="s">
        <v>585</v>
      </c>
      <c r="B7" s="5" t="n">
        <v>30828</v>
      </c>
      <c r="C7" s="5" t="n">
        <v>21241</v>
      </c>
    </row>
    <row r="8" spans="1:3">
      <c r="A8" s="4" t="s">
        <v>586</v>
      </c>
      <c r="B8" s="5" t="n">
        <v>-10243</v>
      </c>
      <c r="C8" s="5" t="n">
        <v>-6757</v>
      </c>
    </row>
    <row r="9" spans="1:3">
      <c r="A9" s="4" t="s">
        <v>39</v>
      </c>
      <c r="B9" s="7" t="n">
        <v>20585</v>
      </c>
      <c r="C9" s="7" t="n">
        <v>14484</v>
      </c>
    </row>
    <row r="10" spans="1:3">
      <c r="A10" s="4" t="s">
        <v>371</v>
      </c>
    </row>
    <row r="11" spans="1:3">
      <c r="A11" s="3" t="s">
        <v>196</v>
      </c>
    </row>
    <row r="12" spans="1:3">
      <c r="A12" s="4" t="s">
        <v>587</v>
      </c>
      <c r="B12" s="4" t="s">
        <v>375</v>
      </c>
    </row>
    <row r="13" spans="1:3">
      <c r="A13" s="4" t="s">
        <v>380</v>
      </c>
    </row>
    <row r="14" spans="1:3">
      <c r="A14" s="3" t="s">
        <v>196</v>
      </c>
    </row>
    <row r="15" spans="1:3">
      <c r="A15" s="4" t="s">
        <v>587</v>
      </c>
      <c r="B15"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8</v>
      </c>
      <c r="B4" s="7" t="n">
        <v>603</v>
      </c>
      <c r="C4" s="7" t="n">
        <v>30760</v>
      </c>
      <c r="D4" s="7" t="n">
        <v>30518</v>
      </c>
    </row>
    <row r="5" spans="1:4">
      <c r="A5" s="3" t="s">
        <v>107</v>
      </c>
    </row>
    <row r="6" spans="1:4">
      <c r="A6" s="4" t="s">
        <v>108</v>
      </c>
      <c r="B6" s="5" t="n">
        <v>1245</v>
      </c>
      <c r="C6" s="5" t="n">
        <v>0</v>
      </c>
      <c r="D6" s="5" t="n">
        <v>0</v>
      </c>
    </row>
    <row r="7" spans="1:4">
      <c r="A7" s="4" t="s">
        <v>109</v>
      </c>
      <c r="B7" s="5" t="n">
        <v>-8034</v>
      </c>
      <c r="C7" s="5" t="n">
        <v>-1369</v>
      </c>
      <c r="D7" s="5" t="n">
        <v>-1532</v>
      </c>
    </row>
    <row r="8" spans="1:4">
      <c r="A8" s="4" t="s">
        <v>110</v>
      </c>
      <c r="B8" s="5" t="n">
        <v>-6789</v>
      </c>
      <c r="C8" s="5" t="n">
        <v>-1369</v>
      </c>
      <c r="D8" s="5" t="n">
        <v>-1532</v>
      </c>
    </row>
    <row r="9" spans="1:4">
      <c r="A9" s="4" t="s">
        <v>111</v>
      </c>
      <c r="B9" s="7" t="n">
        <v>-6186</v>
      </c>
      <c r="C9" s="7" t="n">
        <v>29391</v>
      </c>
      <c r="D9" s="7" t="n">
        <v>28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197</v>
      </c>
    </row>
    <row r="3" spans="1:2">
      <c r="A3" s="5" t="n">
        <v>2017</v>
      </c>
      <c r="B3" s="7" t="n">
        <v>11172</v>
      </c>
    </row>
    <row r="4" spans="1:2">
      <c r="A4" s="5" t="n">
        <v>2018</v>
      </c>
      <c r="B4" s="5" t="n">
        <v>7934</v>
      </c>
    </row>
    <row r="5" spans="1:2">
      <c r="A5" s="5" t="n">
        <v>2019</v>
      </c>
      <c r="B5" s="5" t="n">
        <v>6240</v>
      </c>
    </row>
    <row r="6" spans="1:2">
      <c r="A6" s="5" t="n">
        <v>2020</v>
      </c>
      <c r="B6" s="5" t="n">
        <v>4303</v>
      </c>
    </row>
    <row r="7" spans="1:2">
      <c r="A7" s="5" t="n">
        <v>2021</v>
      </c>
      <c r="B7" s="5" t="n">
        <v>2396</v>
      </c>
    </row>
    <row r="8" spans="1:2">
      <c r="A8" s="4" t="s">
        <v>590</v>
      </c>
      <c r="B8" s="5" t="n">
        <v>1546</v>
      </c>
    </row>
    <row r="9" spans="1:2">
      <c r="A9" s="4" t="s">
        <v>113</v>
      </c>
      <c r="B9" s="7" t="n">
        <v>33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1</v>
      </c>
      <c r="B1" s="2" t="s">
        <v>592</v>
      </c>
      <c r="C1" s="2" t="s">
        <v>1</v>
      </c>
    </row>
    <row r="2" spans="1:4">
      <c r="B2" s="2" t="s">
        <v>30</v>
      </c>
      <c r="C2" s="2" t="s">
        <v>2</v>
      </c>
      <c r="D2" s="2" t="s">
        <v>30</v>
      </c>
    </row>
    <row r="3" spans="1:4">
      <c r="A3" s="3" t="s">
        <v>593</v>
      </c>
    </row>
    <row r="4" spans="1:4">
      <c r="A4" s="4" t="s">
        <v>594</v>
      </c>
      <c r="C4" s="7" t="n">
        <v>147906</v>
      </c>
      <c r="D4" s="7" t="n">
        <v>122720</v>
      </c>
    </row>
    <row r="5" spans="1:4">
      <c r="A5" s="4" t="s">
        <v>595</v>
      </c>
      <c r="C5" s="5" t="n">
        <v>184431</v>
      </c>
      <c r="D5" s="5" t="n">
        <v>26197</v>
      </c>
    </row>
    <row r="6" spans="1:4">
      <c r="A6" s="4" t="s">
        <v>596</v>
      </c>
      <c r="C6" s="5" t="n">
        <v>-4613</v>
      </c>
      <c r="D6" s="5" t="n">
        <v>-1011</v>
      </c>
    </row>
    <row r="7" spans="1:4">
      <c r="A7" s="4" t="s">
        <v>597</v>
      </c>
      <c r="B7" s="7" t="n">
        <v>147906</v>
      </c>
      <c r="C7" s="5" t="n">
        <v>327724</v>
      </c>
      <c r="D7" s="5" t="n">
        <v>147906</v>
      </c>
    </row>
    <row r="8" spans="1:4">
      <c r="A8" s="4" t="s">
        <v>410</v>
      </c>
      <c r="C8" s="5" t="n">
        <v>1200</v>
      </c>
    </row>
    <row r="9" spans="1:4">
      <c r="A9" s="10" t="s">
        <v>453</v>
      </c>
    </row>
    <row r="10" spans="1:4">
      <c r="A10" s="3" t="s">
        <v>593</v>
      </c>
    </row>
    <row r="11" spans="1:4">
      <c r="A11" s="4" t="s">
        <v>410</v>
      </c>
      <c r="B11" s="5" t="n">
        <v>100</v>
      </c>
    </row>
    <row r="12" spans="1:4">
      <c r="A12" s="4" t="s">
        <v>598</v>
      </c>
    </row>
    <row r="13" spans="1:4">
      <c r="A13" s="3" t="s">
        <v>593</v>
      </c>
    </row>
    <row r="14" spans="1:4">
      <c r="A14" s="4" t="s">
        <v>594</v>
      </c>
      <c r="C14" s="5" t="n">
        <v>54316</v>
      </c>
      <c r="D14" s="5" t="n">
        <v>28543</v>
      </c>
    </row>
    <row r="15" spans="1:4">
      <c r="A15" s="4" t="s">
        <v>595</v>
      </c>
      <c r="C15" s="5" t="n">
        <v>163599</v>
      </c>
      <c r="D15" s="5" t="n">
        <v>26197</v>
      </c>
    </row>
    <row r="16" spans="1:4">
      <c r="A16" s="4" t="s">
        <v>596</v>
      </c>
      <c r="C16" s="5" t="n">
        <v>-2833</v>
      </c>
      <c r="D16" s="5" t="n">
        <v>-424</v>
      </c>
    </row>
    <row r="17" spans="1:4">
      <c r="A17" s="4" t="s">
        <v>597</v>
      </c>
      <c r="B17" s="5" t="n">
        <v>54316</v>
      </c>
      <c r="C17" s="5" t="n">
        <v>215082</v>
      </c>
      <c r="D17" s="5" t="n">
        <v>54316</v>
      </c>
    </row>
    <row r="18" spans="1:4">
      <c r="A18" s="4" t="s">
        <v>599</v>
      </c>
    </row>
    <row r="19" spans="1:4">
      <c r="A19" s="3" t="s">
        <v>593</v>
      </c>
    </row>
    <row r="20" spans="1:4">
      <c r="A20" s="4" t="s">
        <v>594</v>
      </c>
      <c r="C20" s="5" t="n">
        <v>93590</v>
      </c>
      <c r="D20" s="5" t="n">
        <v>94177</v>
      </c>
    </row>
    <row r="21" spans="1:4">
      <c r="A21" s="4" t="s">
        <v>595</v>
      </c>
      <c r="C21" s="5" t="n">
        <v>20832</v>
      </c>
      <c r="D21" s="5" t="n">
        <v>0</v>
      </c>
    </row>
    <row r="22" spans="1:4">
      <c r="A22" s="4" t="s">
        <v>596</v>
      </c>
      <c r="C22" s="5" t="n">
        <v>-1780</v>
      </c>
      <c r="D22" s="5" t="n">
        <v>-587</v>
      </c>
    </row>
    <row r="23" spans="1:4">
      <c r="A23" s="4" t="s">
        <v>597</v>
      </c>
      <c r="B23" s="7" t="n">
        <v>93590</v>
      </c>
      <c r="C23" s="7" t="n">
        <v>112642</v>
      </c>
      <c r="D23" s="7" t="n">
        <v>9359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408</v>
      </c>
    </row>
    <row r="4" spans="1:3">
      <c r="A4" s="4" t="s">
        <v>601</v>
      </c>
      <c r="B4" s="7" t="n">
        <v>245128</v>
      </c>
      <c r="C4" s="7" t="n">
        <v>110851</v>
      </c>
    </row>
    <row r="5" spans="1:3">
      <c r="A5" s="4" t="s">
        <v>602</v>
      </c>
      <c r="B5" s="5" t="n">
        <v>-54059</v>
      </c>
      <c r="C5" s="5" t="n">
        <v>-20501</v>
      </c>
    </row>
    <row r="6" spans="1:3">
      <c r="A6" s="4" t="s">
        <v>603</v>
      </c>
      <c r="B6" s="5" t="n">
        <v>-786</v>
      </c>
      <c r="C6" s="5" t="n">
        <v>-685</v>
      </c>
    </row>
    <row r="7" spans="1:3">
      <c r="A7" s="4" t="s">
        <v>604</v>
      </c>
      <c r="B7" s="7" t="n">
        <v>190283</v>
      </c>
      <c r="C7" s="5" t="n">
        <v>89665</v>
      </c>
    </row>
    <row r="8" spans="1:3">
      <c r="A8" s="4" t="s">
        <v>371</v>
      </c>
    </row>
    <row r="9" spans="1:3">
      <c r="A9" s="3" t="s">
        <v>408</v>
      </c>
    </row>
    <row r="10" spans="1:3">
      <c r="A10" s="4" t="s">
        <v>605</v>
      </c>
      <c r="B10" s="4" t="s">
        <v>375</v>
      </c>
    </row>
    <row r="11" spans="1:3">
      <c r="A11" s="4" t="s">
        <v>380</v>
      </c>
    </row>
    <row r="12" spans="1:3">
      <c r="A12" s="3" t="s">
        <v>408</v>
      </c>
    </row>
    <row r="13" spans="1:3">
      <c r="A13" s="4" t="s">
        <v>605</v>
      </c>
      <c r="B13" s="4" t="s">
        <v>381</v>
      </c>
    </row>
    <row r="14" spans="1:3">
      <c r="A14" s="4" t="s">
        <v>606</v>
      </c>
    </row>
    <row r="15" spans="1:3">
      <c r="A15" s="3" t="s">
        <v>408</v>
      </c>
    </row>
    <row r="16" spans="1:3">
      <c r="A16" s="4" t="s">
        <v>601</v>
      </c>
      <c r="B16" s="7" t="n">
        <v>133358</v>
      </c>
      <c r="C16" s="5" t="n">
        <v>69554</v>
      </c>
    </row>
    <row r="17" spans="1:3">
      <c r="A17" s="4" t="s">
        <v>602</v>
      </c>
      <c r="B17" s="5" t="n">
        <v>-20930</v>
      </c>
      <c r="C17" s="5" t="n">
        <v>-11315</v>
      </c>
    </row>
    <row r="18" spans="1:3">
      <c r="A18" s="4" t="s">
        <v>603</v>
      </c>
      <c r="B18" s="5" t="n">
        <v>-596</v>
      </c>
      <c r="C18" s="5" t="n">
        <v>-719</v>
      </c>
    </row>
    <row r="19" spans="1:3">
      <c r="A19" s="4" t="s">
        <v>604</v>
      </c>
      <c r="B19" s="7" t="n">
        <v>111832</v>
      </c>
      <c r="C19" s="7" t="n">
        <v>57520</v>
      </c>
    </row>
    <row r="20" spans="1:3">
      <c r="A20" s="4" t="s">
        <v>607</v>
      </c>
    </row>
    <row r="21" spans="1:3">
      <c r="A21" s="3" t="s">
        <v>408</v>
      </c>
    </row>
    <row r="22" spans="1:3">
      <c r="A22" s="4" t="s">
        <v>605</v>
      </c>
      <c r="B22" s="4" t="s">
        <v>375</v>
      </c>
      <c r="C22" s="4" t="s">
        <v>368</v>
      </c>
    </row>
    <row r="23" spans="1:3">
      <c r="A23" s="4" t="s">
        <v>608</v>
      </c>
    </row>
    <row r="24" spans="1:3">
      <c r="A24" s="3" t="s">
        <v>408</v>
      </c>
    </row>
    <row r="25" spans="1:3">
      <c r="A25" s="4" t="s">
        <v>605</v>
      </c>
      <c r="B25" s="4" t="s">
        <v>381</v>
      </c>
      <c r="C25" s="4" t="s">
        <v>381</v>
      </c>
    </row>
    <row r="26" spans="1:3">
      <c r="A26" s="4" t="s">
        <v>609</v>
      </c>
    </row>
    <row r="27" spans="1:3">
      <c r="A27" s="3" t="s">
        <v>408</v>
      </c>
    </row>
    <row r="28" spans="1:3">
      <c r="A28" s="4" t="s">
        <v>601</v>
      </c>
      <c r="B28" s="7" t="n">
        <v>73599</v>
      </c>
      <c r="C28" s="7" t="n">
        <v>30870</v>
      </c>
    </row>
    <row r="29" spans="1:3">
      <c r="A29" s="4" t="s">
        <v>602</v>
      </c>
      <c r="B29" s="5" t="n">
        <v>-13287</v>
      </c>
      <c r="C29" s="5" t="n">
        <v>-6088</v>
      </c>
    </row>
    <row r="30" spans="1:3">
      <c r="A30" s="4" t="s">
        <v>603</v>
      </c>
      <c r="B30" s="5" t="n">
        <v>-159</v>
      </c>
      <c r="C30" s="5" t="n">
        <v>59</v>
      </c>
    </row>
    <row r="31" spans="1:3">
      <c r="A31" s="4" t="s">
        <v>604</v>
      </c>
      <c r="B31" s="7" t="n">
        <v>60153</v>
      </c>
      <c r="C31" s="7" t="n">
        <v>24841</v>
      </c>
    </row>
    <row r="32" spans="1:3">
      <c r="A32" s="4" t="s">
        <v>610</v>
      </c>
    </row>
    <row r="33" spans="1:3">
      <c r="A33" s="3" t="s">
        <v>408</v>
      </c>
    </row>
    <row r="34" spans="1:3">
      <c r="A34" s="4" t="s">
        <v>605</v>
      </c>
      <c r="B34" s="4" t="s">
        <v>377</v>
      </c>
      <c r="C34" s="4" t="s">
        <v>377</v>
      </c>
    </row>
    <row r="35" spans="1:3">
      <c r="A35" s="4" t="s">
        <v>611</v>
      </c>
    </row>
    <row r="36" spans="1:3">
      <c r="A36" s="3" t="s">
        <v>408</v>
      </c>
    </row>
    <row r="37" spans="1:3">
      <c r="A37" s="4" t="s">
        <v>605</v>
      </c>
      <c r="B37" s="4" t="s">
        <v>612</v>
      </c>
      <c r="C37" s="4" t="s">
        <v>612</v>
      </c>
    </row>
    <row r="38" spans="1:3">
      <c r="A38" s="4" t="s">
        <v>613</v>
      </c>
    </row>
    <row r="39" spans="1:3">
      <c r="A39" s="3" t="s">
        <v>408</v>
      </c>
    </row>
    <row r="40" spans="1:3">
      <c r="A40" s="4" t="s">
        <v>601</v>
      </c>
      <c r="B40" s="7" t="n">
        <v>20550</v>
      </c>
      <c r="C40" s="7" t="n">
        <v>415</v>
      </c>
    </row>
    <row r="41" spans="1:3">
      <c r="A41" s="4" t="s">
        <v>602</v>
      </c>
      <c r="B41" s="5" t="n">
        <v>-14083</v>
      </c>
      <c r="C41" s="5" t="n">
        <v>-163</v>
      </c>
    </row>
    <row r="42" spans="1:3">
      <c r="A42" s="4" t="s">
        <v>603</v>
      </c>
      <c r="B42" s="5" t="n">
        <v>0</v>
      </c>
      <c r="C42" s="5" t="n">
        <v>-11</v>
      </c>
    </row>
    <row r="43" spans="1:3">
      <c r="A43" s="4" t="s">
        <v>604</v>
      </c>
      <c r="B43" s="7" t="n">
        <v>6467</v>
      </c>
      <c r="C43" s="7" t="n">
        <v>241</v>
      </c>
    </row>
    <row r="44" spans="1:3">
      <c r="A44" s="4" t="s">
        <v>605</v>
      </c>
      <c r="C44" s="4" t="s">
        <v>441</v>
      </c>
    </row>
    <row r="45" spans="1:3">
      <c r="A45" s="4" t="s">
        <v>614</v>
      </c>
    </row>
    <row r="46" spans="1:3">
      <c r="A46" s="3" t="s">
        <v>408</v>
      </c>
    </row>
    <row r="47" spans="1:3">
      <c r="A47" s="4" t="s">
        <v>605</v>
      </c>
      <c r="B47" s="4" t="s">
        <v>375</v>
      </c>
    </row>
    <row r="48" spans="1:3">
      <c r="A48" s="4" t="s">
        <v>615</v>
      </c>
    </row>
    <row r="49" spans="1:3">
      <c r="A49" s="3" t="s">
        <v>408</v>
      </c>
    </row>
    <row r="50" spans="1:3">
      <c r="A50" s="4" t="s">
        <v>605</v>
      </c>
      <c r="B50" s="4" t="s">
        <v>377</v>
      </c>
    </row>
    <row r="51" spans="1:3">
      <c r="A51" s="4" t="s">
        <v>616</v>
      </c>
    </row>
    <row r="52" spans="1:3">
      <c r="A52" s="3" t="s">
        <v>408</v>
      </c>
    </row>
    <row r="53" spans="1:3">
      <c r="A53" s="4" t="s">
        <v>601</v>
      </c>
      <c r="B53" s="7" t="n">
        <v>8667</v>
      </c>
      <c r="C53" s="7" t="n">
        <v>8052</v>
      </c>
    </row>
    <row r="54" spans="1:3">
      <c r="A54" s="4" t="s">
        <v>602</v>
      </c>
      <c r="B54" s="5" t="n">
        <v>-3887</v>
      </c>
      <c r="C54" s="5" t="n">
        <v>-2551</v>
      </c>
    </row>
    <row r="55" spans="1:3">
      <c r="A55" s="4" t="s">
        <v>603</v>
      </c>
      <c r="B55" s="5" t="n">
        <v>-31</v>
      </c>
      <c r="C55" s="5" t="n">
        <v>-14</v>
      </c>
    </row>
    <row r="56" spans="1:3">
      <c r="A56" s="4" t="s">
        <v>604</v>
      </c>
      <c r="B56" s="7" t="n">
        <v>4749</v>
      </c>
      <c r="C56" s="7" t="n">
        <v>5487</v>
      </c>
    </row>
    <row r="57" spans="1:3">
      <c r="A57" s="4" t="s">
        <v>617</v>
      </c>
    </row>
    <row r="58" spans="1:3">
      <c r="A58" s="3" t="s">
        <v>408</v>
      </c>
    </row>
    <row r="59" spans="1:3">
      <c r="A59" s="4" t="s">
        <v>605</v>
      </c>
      <c r="B59" s="4" t="s">
        <v>375</v>
      </c>
      <c r="C59" s="4" t="s">
        <v>375</v>
      </c>
    </row>
    <row r="60" spans="1:3">
      <c r="A60" s="4" t="s">
        <v>618</v>
      </c>
    </row>
    <row r="61" spans="1:3">
      <c r="A61" s="3" t="s">
        <v>408</v>
      </c>
    </row>
    <row r="62" spans="1:3">
      <c r="A62" s="4" t="s">
        <v>605</v>
      </c>
      <c r="B62" s="4" t="s">
        <v>386</v>
      </c>
      <c r="C62" s="4" t="s">
        <v>386</v>
      </c>
    </row>
    <row r="63" spans="1:3">
      <c r="A63" s="4" t="s">
        <v>619</v>
      </c>
    </row>
    <row r="64" spans="1:3">
      <c r="A64" s="3" t="s">
        <v>408</v>
      </c>
    </row>
    <row r="65" spans="1:3">
      <c r="A65" s="4" t="s">
        <v>601</v>
      </c>
      <c r="B65" s="7" t="n">
        <v>3154</v>
      </c>
      <c r="C65" s="7" t="n">
        <v>1960</v>
      </c>
    </row>
    <row r="66" spans="1:3">
      <c r="A66" s="4" t="s">
        <v>602</v>
      </c>
      <c r="B66" s="5" t="n">
        <v>-1264</v>
      </c>
      <c r="C66" s="5" t="n">
        <v>-384</v>
      </c>
    </row>
    <row r="67" spans="1:3">
      <c r="A67" s="4" t="s">
        <v>603</v>
      </c>
      <c r="B67" s="5" t="n">
        <v>0</v>
      </c>
      <c r="C67" s="5" t="n">
        <v>0</v>
      </c>
    </row>
    <row r="68" spans="1:3">
      <c r="A68" s="4" t="s">
        <v>604</v>
      </c>
      <c r="B68" s="7" t="n">
        <v>1890</v>
      </c>
      <c r="C68" s="7" t="n">
        <v>1576</v>
      </c>
    </row>
    <row r="69" spans="1:3">
      <c r="A69" s="4" t="s">
        <v>620</v>
      </c>
    </row>
    <row r="70" spans="1:3">
      <c r="A70" s="3" t="s">
        <v>408</v>
      </c>
    </row>
    <row r="71" spans="1:3">
      <c r="A71" s="4" t="s">
        <v>605</v>
      </c>
      <c r="B71" s="4" t="s">
        <v>441</v>
      </c>
      <c r="C71" s="4" t="s">
        <v>441</v>
      </c>
    </row>
    <row r="72" spans="1:3">
      <c r="A72" s="4" t="s">
        <v>621</v>
      </c>
    </row>
    <row r="73" spans="1:3">
      <c r="A73" s="3" t="s">
        <v>408</v>
      </c>
    </row>
    <row r="74" spans="1:3">
      <c r="A74" s="4" t="s">
        <v>605</v>
      </c>
      <c r="B74" s="4" t="s">
        <v>612</v>
      </c>
      <c r="C74" s="4" t="s">
        <v>612</v>
      </c>
    </row>
    <row r="75" spans="1:3">
      <c r="A75" s="4" t="s">
        <v>622</v>
      </c>
    </row>
    <row r="76" spans="1:3">
      <c r="A76" s="3" t="s">
        <v>408</v>
      </c>
    </row>
    <row r="77" spans="1:3">
      <c r="A77" s="4" t="s">
        <v>601</v>
      </c>
      <c r="B77" s="7" t="n">
        <v>1900</v>
      </c>
    </row>
    <row r="78" spans="1:3">
      <c r="A78" s="4" t="s">
        <v>602</v>
      </c>
      <c r="B78" s="5" t="n">
        <v>-608</v>
      </c>
    </row>
    <row r="79" spans="1:3">
      <c r="A79" s="4" t="s">
        <v>603</v>
      </c>
      <c r="B79" s="5" t="n">
        <v>0</v>
      </c>
    </row>
    <row r="80" spans="1:3">
      <c r="A80" s="4" t="s">
        <v>604</v>
      </c>
      <c r="B80" s="7" t="n">
        <v>1292</v>
      </c>
    </row>
    <row r="81" spans="1:3">
      <c r="A81" s="4" t="s">
        <v>605</v>
      </c>
      <c r="B81" s="4" t="s">
        <v>377</v>
      </c>
    </row>
    <row r="82" spans="1:3">
      <c r="A82" s="4" t="s">
        <v>623</v>
      </c>
    </row>
    <row r="83" spans="1:3">
      <c r="A83" s="3" t="s">
        <v>408</v>
      </c>
    </row>
    <row r="84" spans="1:3">
      <c r="A84" s="4" t="s">
        <v>601</v>
      </c>
      <c r="B84" s="7" t="n">
        <v>3900</v>
      </c>
    </row>
    <row r="85" spans="1:3">
      <c r="A85" s="4" t="s">
        <v>602</v>
      </c>
      <c r="B85" s="5" t="n">
        <v>0</v>
      </c>
    </row>
    <row r="86" spans="1:3">
      <c r="A86" s="4" t="s">
        <v>603</v>
      </c>
      <c r="B86" s="5" t="n">
        <v>0</v>
      </c>
    </row>
    <row r="87" spans="1:3">
      <c r="A87" s="4" t="s">
        <v>604</v>
      </c>
      <c r="B87" s="7" t="n">
        <v>3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9</v>
      </c>
    </row>
    <row r="3" spans="1:4">
      <c r="A3" s="3" t="s">
        <v>200</v>
      </c>
    </row>
    <row r="4" spans="1:4">
      <c r="A4" s="4" t="s">
        <v>414</v>
      </c>
      <c r="B4" s="7" t="n">
        <v>36100</v>
      </c>
      <c r="C4" s="7" t="n">
        <v>6900</v>
      </c>
      <c r="D4" s="7" t="n">
        <v>4600</v>
      </c>
    </row>
    <row r="5" spans="1:4">
      <c r="A5" s="5" t="n">
        <v>2017</v>
      </c>
      <c r="B5" s="5" t="n">
        <v>25173</v>
      </c>
    </row>
    <row r="6" spans="1:4">
      <c r="A6" s="5" t="n">
        <v>2018</v>
      </c>
      <c r="B6" s="5" t="n">
        <v>22840</v>
      </c>
    </row>
    <row r="7" spans="1:4">
      <c r="A7" s="5" t="n">
        <v>2019</v>
      </c>
      <c r="B7" s="5" t="n">
        <v>17402</v>
      </c>
    </row>
    <row r="8" spans="1:4">
      <c r="A8" s="5" t="n">
        <v>2020</v>
      </c>
      <c r="B8" s="5" t="n">
        <v>16255</v>
      </c>
    </row>
    <row r="9" spans="1:4">
      <c r="A9" s="5" t="n">
        <v>2021</v>
      </c>
      <c r="B9" s="5" t="n">
        <v>14854</v>
      </c>
    </row>
    <row r="10" spans="1:4">
      <c r="A10" s="4" t="s">
        <v>625</v>
      </c>
      <c r="B10" s="5" t="n">
        <v>93759</v>
      </c>
    </row>
    <row r="11" spans="1:4">
      <c r="A11" s="4" t="s">
        <v>626</v>
      </c>
      <c r="B11" s="7" t="n">
        <v>190283</v>
      </c>
      <c r="C11" s="7" t="n">
        <v>896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628</v>
      </c>
      <c r="C1" s="2" t="s">
        <v>404</v>
      </c>
      <c r="D1" s="2" t="s">
        <v>2</v>
      </c>
      <c r="E1" s="2" t="s">
        <v>30</v>
      </c>
      <c r="F1" s="2" t="s">
        <v>629</v>
      </c>
      <c r="G1" s="2" t="s">
        <v>630</v>
      </c>
    </row>
    <row r="2" spans="1:7">
      <c r="A2" s="3" t="s">
        <v>631</v>
      </c>
    </row>
    <row r="3" spans="1:7">
      <c r="A3" s="4" t="s">
        <v>632</v>
      </c>
      <c r="D3" s="7" t="n">
        <v>256500000</v>
      </c>
    </row>
    <row r="4" spans="1:7">
      <c r="A4" s="4" t="s">
        <v>633</v>
      </c>
      <c r="D4" s="5" t="n">
        <v>295000000</v>
      </c>
    </row>
    <row r="5" spans="1:7">
      <c r="A5" s="4" t="s">
        <v>634</v>
      </c>
      <c r="D5" s="5" t="n">
        <v>6359000</v>
      </c>
      <c r="E5" s="7" t="n">
        <v>0</v>
      </c>
    </row>
    <row r="6" spans="1:7">
      <c r="A6" s="4" t="s">
        <v>365</v>
      </c>
      <c r="D6" s="5" t="n">
        <v>7949000</v>
      </c>
    </row>
    <row r="7" spans="1:7">
      <c r="A7" s="4" t="s">
        <v>635</v>
      </c>
    </row>
    <row r="8" spans="1:7">
      <c r="A8" s="3" t="s">
        <v>631</v>
      </c>
    </row>
    <row r="9" spans="1:7">
      <c r="A9" s="4" t="s">
        <v>636</v>
      </c>
      <c r="C9" s="7" t="n">
        <v>400000000</v>
      </c>
    </row>
    <row r="10" spans="1:7">
      <c r="A10" s="4" t="s">
        <v>637</v>
      </c>
    </row>
    <row r="11" spans="1:7">
      <c r="A11" s="3" t="s">
        <v>631</v>
      </c>
    </row>
    <row r="12" spans="1:7">
      <c r="A12" s="4" t="s">
        <v>638</v>
      </c>
      <c r="C12" s="4" t="s">
        <v>639</v>
      </c>
    </row>
    <row r="13" spans="1:7">
      <c r="A13" s="4" t="s">
        <v>640</v>
      </c>
    </row>
    <row r="14" spans="1:7">
      <c r="A14" s="3" t="s">
        <v>631</v>
      </c>
    </row>
    <row r="15" spans="1:7">
      <c r="A15" s="4" t="s">
        <v>638</v>
      </c>
      <c r="C15" s="4" t="s">
        <v>641</v>
      </c>
    </row>
    <row r="16" spans="1:7">
      <c r="A16" s="4" t="s">
        <v>642</v>
      </c>
    </row>
    <row r="17" spans="1:7">
      <c r="A17" s="3" t="s">
        <v>631</v>
      </c>
    </row>
    <row r="18" spans="1:7">
      <c r="A18" s="4" t="s">
        <v>638</v>
      </c>
      <c r="C18" s="4" t="s">
        <v>429</v>
      </c>
    </row>
    <row r="19" spans="1:7">
      <c r="A19" s="4" t="s">
        <v>643</v>
      </c>
    </row>
    <row r="20" spans="1:7">
      <c r="A20" s="3" t="s">
        <v>631</v>
      </c>
    </row>
    <row r="21" spans="1:7">
      <c r="A21" s="4" t="s">
        <v>638</v>
      </c>
      <c r="C21" s="4" t="s">
        <v>644</v>
      </c>
    </row>
    <row r="22" spans="1:7">
      <c r="A22" s="4" t="s">
        <v>645</v>
      </c>
    </row>
    <row r="23" spans="1:7">
      <c r="A23" s="3" t="s">
        <v>631</v>
      </c>
    </row>
    <row r="24" spans="1:7">
      <c r="A24" s="4" t="s">
        <v>638</v>
      </c>
      <c r="C24" s="4" t="s">
        <v>429</v>
      </c>
    </row>
    <row r="25" spans="1:7">
      <c r="A25" s="4" t="s">
        <v>646</v>
      </c>
    </row>
    <row r="26" spans="1:7">
      <c r="A26" s="3" t="s">
        <v>631</v>
      </c>
    </row>
    <row r="27" spans="1:7">
      <c r="A27" s="4" t="s">
        <v>633</v>
      </c>
      <c r="D27" s="5" t="n">
        <v>95000000</v>
      </c>
    </row>
    <row r="28" spans="1:7">
      <c r="A28" s="4" t="s">
        <v>647</v>
      </c>
    </row>
    <row r="29" spans="1:7">
      <c r="A29" s="3" t="s">
        <v>631</v>
      </c>
    </row>
    <row r="30" spans="1:7">
      <c r="A30" s="4" t="s">
        <v>636</v>
      </c>
      <c r="C30" s="7" t="n">
        <v>200000000</v>
      </c>
      <c r="G30" s="7" t="n">
        <v>75000000</v>
      </c>
    </row>
    <row r="31" spans="1:7">
      <c r="A31" s="4" t="s">
        <v>648</v>
      </c>
      <c r="C31" s="4" t="s">
        <v>368</v>
      </c>
    </row>
    <row r="32" spans="1:7">
      <c r="A32" s="4" t="s">
        <v>633</v>
      </c>
      <c r="C32" s="7" t="n">
        <v>55000000</v>
      </c>
    </row>
    <row r="33" spans="1:7">
      <c r="A33" s="4" t="s">
        <v>649</v>
      </c>
    </row>
    <row r="34" spans="1:7">
      <c r="A34" s="3" t="s">
        <v>631</v>
      </c>
    </row>
    <row r="35" spans="1:7">
      <c r="A35" s="4" t="s">
        <v>650</v>
      </c>
      <c r="C35" s="4" t="s">
        <v>651</v>
      </c>
    </row>
    <row r="36" spans="1:7">
      <c r="A36" s="4" t="s">
        <v>652</v>
      </c>
    </row>
    <row r="37" spans="1:7">
      <c r="A37" s="3" t="s">
        <v>631</v>
      </c>
    </row>
    <row r="38" spans="1:7">
      <c r="A38" s="4" t="s">
        <v>650</v>
      </c>
      <c r="C38" s="4" t="s">
        <v>653</v>
      </c>
    </row>
    <row r="39" spans="1:7">
      <c r="A39" s="4" t="s">
        <v>654</v>
      </c>
    </row>
    <row r="40" spans="1:7">
      <c r="A40" s="3" t="s">
        <v>631</v>
      </c>
    </row>
    <row r="41" spans="1:7">
      <c r="A41" s="4" t="s">
        <v>633</v>
      </c>
      <c r="D41" s="7" t="n">
        <v>200000000</v>
      </c>
    </row>
    <row r="42" spans="1:7">
      <c r="A42" s="4" t="s">
        <v>655</v>
      </c>
    </row>
    <row r="43" spans="1:7">
      <c r="A43" s="3" t="s">
        <v>631</v>
      </c>
    </row>
    <row r="44" spans="1:7">
      <c r="A44" s="4" t="s">
        <v>636</v>
      </c>
      <c r="C44" s="7" t="n">
        <v>200000000</v>
      </c>
    </row>
    <row r="45" spans="1:7">
      <c r="A45" s="4" t="s">
        <v>648</v>
      </c>
      <c r="C45" s="4" t="s">
        <v>368</v>
      </c>
    </row>
    <row r="46" spans="1:7">
      <c r="A46" s="4" t="s">
        <v>656</v>
      </c>
      <c r="C46" s="4" t="s">
        <v>452</v>
      </c>
    </row>
    <row r="47" spans="1:7">
      <c r="A47" s="4" t="s">
        <v>657</v>
      </c>
      <c r="C47" s="4" t="s">
        <v>434</v>
      </c>
    </row>
    <row r="48" spans="1:7">
      <c r="A48" s="4" t="s">
        <v>658</v>
      </c>
      <c r="C48" s="4" t="s">
        <v>373</v>
      </c>
    </row>
    <row r="49" spans="1:7">
      <c r="A49" s="4" t="s">
        <v>633</v>
      </c>
      <c r="B49" s="7" t="n">
        <v>40000000</v>
      </c>
      <c r="C49" s="7" t="n">
        <v>200000000</v>
      </c>
    </row>
    <row r="50" spans="1:7">
      <c r="A50" s="4" t="s">
        <v>659</v>
      </c>
    </row>
    <row r="51" spans="1:7">
      <c r="A51" s="3" t="s">
        <v>631</v>
      </c>
    </row>
    <row r="52" spans="1:7">
      <c r="A52" s="4" t="s">
        <v>636</v>
      </c>
      <c r="C52" s="7" t="n">
        <v>10000000</v>
      </c>
    </row>
    <row r="53" spans="1:7">
      <c r="A53" s="4" t="s">
        <v>660</v>
      </c>
    </row>
    <row r="54" spans="1:7">
      <c r="A54" s="3" t="s">
        <v>631</v>
      </c>
    </row>
    <row r="55" spans="1:7">
      <c r="A55" s="4" t="s">
        <v>636</v>
      </c>
      <c r="F55" s="7" t="n">
        <v>10000000</v>
      </c>
    </row>
    <row r="56" spans="1:7">
      <c r="A56" s="4" t="s">
        <v>661</v>
      </c>
    </row>
    <row r="57" spans="1:7">
      <c r="A57" s="3" t="s">
        <v>631</v>
      </c>
    </row>
    <row r="58" spans="1:7">
      <c r="A58" s="4" t="s">
        <v>650</v>
      </c>
      <c r="C58" s="4" t="s">
        <v>639</v>
      </c>
    </row>
    <row r="59" spans="1:7">
      <c r="A59" s="4" t="s">
        <v>662</v>
      </c>
    </row>
    <row r="60" spans="1:7">
      <c r="A60" s="3" t="s">
        <v>631</v>
      </c>
    </row>
    <row r="61" spans="1:7">
      <c r="A61" s="4" t="s">
        <v>650</v>
      </c>
      <c r="C61" s="4" t="s">
        <v>641</v>
      </c>
    </row>
    <row r="62" spans="1:7">
      <c r="A62" s="4" t="s">
        <v>663</v>
      </c>
    </row>
    <row r="63" spans="1:7">
      <c r="A63" s="3" t="s">
        <v>631</v>
      </c>
    </row>
    <row r="64" spans="1:7">
      <c r="A64" s="4" t="s">
        <v>636</v>
      </c>
      <c r="C64"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9</v>
      </c>
    </row>
    <row r="3" spans="1:4">
      <c r="A3" s="3" t="s">
        <v>631</v>
      </c>
    </row>
    <row r="4" spans="1:4">
      <c r="A4" s="4" t="s">
        <v>151</v>
      </c>
      <c r="B4" s="7" t="n">
        <v>1590</v>
      </c>
      <c r="C4" s="7" t="n">
        <v>0</v>
      </c>
      <c r="D4" s="7" t="n">
        <v>0</v>
      </c>
    </row>
    <row r="5" spans="1:4">
      <c r="A5" s="4" t="s">
        <v>665</v>
      </c>
      <c r="B5" s="5" t="n">
        <v>8410</v>
      </c>
      <c r="C5" s="5" t="n">
        <v>0</v>
      </c>
    </row>
    <row r="6" spans="1:4">
      <c r="A6" s="4" t="s">
        <v>666</v>
      </c>
      <c r="B6" s="5" t="n">
        <v>245731</v>
      </c>
      <c r="C6" s="5" t="n">
        <v>0</v>
      </c>
    </row>
    <row r="7" spans="1:4">
      <c r="A7" s="4" t="s">
        <v>364</v>
      </c>
    </row>
    <row r="8" spans="1:4">
      <c r="A8" s="3" t="s">
        <v>631</v>
      </c>
    </row>
    <row r="9" spans="1:4">
      <c r="A9" s="4" t="s">
        <v>667</v>
      </c>
      <c r="B9" s="5" t="n">
        <v>260500</v>
      </c>
      <c r="C9" s="5" t="n">
        <v>0</v>
      </c>
    </row>
    <row r="10" spans="1:4">
      <c r="A10" s="4" t="s">
        <v>633</v>
      </c>
      <c r="B10" s="5" t="n">
        <v>295000</v>
      </c>
    </row>
    <row r="11" spans="1:4">
      <c r="A11" s="4" t="s">
        <v>165</v>
      </c>
      <c r="B11" s="5" t="n">
        <v>-34500</v>
      </c>
    </row>
    <row r="12" spans="1:4">
      <c r="A12" s="4" t="s">
        <v>634</v>
      </c>
      <c r="B12" s="5" t="n">
        <v>-6359</v>
      </c>
      <c r="C12" s="5" t="n">
        <v>0</v>
      </c>
    </row>
    <row r="13" spans="1:4">
      <c r="A13" s="4" t="s">
        <v>365</v>
      </c>
      <c r="B13" s="5" t="n">
        <v>-7949</v>
      </c>
    </row>
    <row r="14" spans="1:4">
      <c r="A14" s="4" t="s">
        <v>151</v>
      </c>
      <c r="B14" s="5" t="n">
        <v>1590</v>
      </c>
    </row>
    <row r="15" spans="1:4">
      <c r="A15" s="4" t="s">
        <v>668</v>
      </c>
      <c r="B15" s="5" t="n">
        <v>254141</v>
      </c>
      <c r="C15" s="5" t="n">
        <v>0</v>
      </c>
    </row>
    <row r="16" spans="1:4">
      <c r="A16" s="4" t="s">
        <v>669</v>
      </c>
      <c r="B16" s="5" t="n">
        <v>287051</v>
      </c>
    </row>
    <row r="17" spans="1:4">
      <c r="A17" s="4" t="s">
        <v>670</v>
      </c>
      <c r="B17" s="5" t="n">
        <v>32910</v>
      </c>
    </row>
    <row r="18" spans="1:4">
      <c r="A18" s="4" t="s">
        <v>665</v>
      </c>
      <c r="B18" s="5" t="n">
        <v>8410</v>
      </c>
    </row>
    <row r="19" spans="1:4">
      <c r="A19" s="4" t="s">
        <v>666</v>
      </c>
      <c r="B19" s="5" t="n">
        <v>245731</v>
      </c>
    </row>
    <row r="20" spans="1:4">
      <c r="A20" s="4" t="s">
        <v>671</v>
      </c>
    </row>
    <row r="21" spans="1:4">
      <c r="A21" s="3" t="s">
        <v>631</v>
      </c>
    </row>
    <row r="22" spans="1:4">
      <c r="A22" s="4" t="s">
        <v>667</v>
      </c>
      <c r="B22" s="5" t="n">
        <v>192500</v>
      </c>
      <c r="C22" s="5" t="n">
        <v>0</v>
      </c>
    </row>
    <row r="23" spans="1:4">
      <c r="A23" s="4" t="s">
        <v>633</v>
      </c>
      <c r="B23" s="5" t="n">
        <v>200000</v>
      </c>
    </row>
    <row r="24" spans="1:4">
      <c r="A24" s="4" t="s">
        <v>165</v>
      </c>
      <c r="B24" s="5" t="n">
        <v>-7500</v>
      </c>
    </row>
    <row r="25" spans="1:4">
      <c r="A25" s="4" t="s">
        <v>672</v>
      </c>
    </row>
    <row r="26" spans="1:4">
      <c r="A26" s="3" t="s">
        <v>631</v>
      </c>
    </row>
    <row r="27" spans="1:4">
      <c r="A27" s="4" t="s">
        <v>667</v>
      </c>
      <c r="B27" s="5" t="n">
        <v>68000</v>
      </c>
      <c r="C27" s="7" t="n">
        <v>0</v>
      </c>
    </row>
    <row r="28" spans="1:4">
      <c r="A28" s="4" t="s">
        <v>633</v>
      </c>
      <c r="B28" s="5" t="n">
        <v>95000</v>
      </c>
    </row>
    <row r="29" spans="1:4">
      <c r="A29" s="4" t="s">
        <v>165</v>
      </c>
      <c r="B29" s="7" t="n">
        <v>-2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404</v>
      </c>
      <c r="C1" s="2" t="s">
        <v>629</v>
      </c>
      <c r="D1" s="2" t="s">
        <v>630</v>
      </c>
    </row>
    <row r="2" spans="1:4">
      <c r="A2" s="4" t="s">
        <v>659</v>
      </c>
    </row>
    <row r="3" spans="1:4">
      <c r="A3" s="3" t="s">
        <v>631</v>
      </c>
    </row>
    <row r="4" spans="1:4">
      <c r="A4" s="4" t="s">
        <v>674</v>
      </c>
      <c r="B4" s="7" t="n">
        <v>10000000</v>
      </c>
    </row>
    <row r="5" spans="1:4">
      <c r="A5" s="4" t="s">
        <v>675</v>
      </c>
    </row>
    <row r="6" spans="1:4">
      <c r="A6" s="3" t="s">
        <v>631</v>
      </c>
    </row>
    <row r="7" spans="1:4">
      <c r="A7" s="4" t="s">
        <v>674</v>
      </c>
      <c r="C7" s="7" t="n">
        <v>10000000</v>
      </c>
    </row>
    <row r="8" spans="1:4">
      <c r="A8" s="4" t="s">
        <v>676</v>
      </c>
      <c r="C8" s="7" t="n">
        <v>25000000</v>
      </c>
    </row>
    <row r="9" spans="1:4">
      <c r="A9" s="4" t="s">
        <v>677</v>
      </c>
    </row>
    <row r="10" spans="1:4">
      <c r="A10" s="3" t="s">
        <v>631</v>
      </c>
    </row>
    <row r="11" spans="1:4">
      <c r="A11" s="4" t="s">
        <v>674</v>
      </c>
      <c r="B11" s="5" t="n">
        <v>200000000</v>
      </c>
      <c r="D11" s="7" t="n">
        <v>75000000</v>
      </c>
    </row>
    <row r="12" spans="1:4">
      <c r="A12" s="4" t="s">
        <v>678</v>
      </c>
    </row>
    <row r="13" spans="1:4">
      <c r="A13" s="3" t="s">
        <v>631</v>
      </c>
    </row>
    <row r="14" spans="1:4">
      <c r="A14" s="4" t="s">
        <v>674</v>
      </c>
      <c r="B14" s="7" t="n">
        <v>4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9</v>
      </c>
      <c r="B1" s="2" t="s">
        <v>2</v>
      </c>
      <c r="C1" s="2" t="s">
        <v>30</v>
      </c>
    </row>
    <row r="2" spans="1:3">
      <c r="A2" s="3" t="s">
        <v>206</v>
      </c>
    </row>
    <row r="3" spans="1:3">
      <c r="A3" s="4" t="s">
        <v>680</v>
      </c>
      <c r="B3" s="7" t="n">
        <v>14200</v>
      </c>
      <c r="C3" s="7" t="n">
        <v>15700</v>
      </c>
    </row>
    <row r="4" spans="1:3">
      <c r="A4" s="4" t="s">
        <v>52</v>
      </c>
      <c r="B4" s="7" t="n">
        <v>17051</v>
      </c>
      <c r="C4" s="7" t="n">
        <v>179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1</v>
      </c>
      <c r="B1" s="2" t="s">
        <v>1</v>
      </c>
    </row>
    <row r="2" spans="1:4">
      <c r="B2" s="2" t="s">
        <v>2</v>
      </c>
      <c r="C2" s="2" t="s">
        <v>30</v>
      </c>
      <c r="D2" s="2" t="s">
        <v>79</v>
      </c>
    </row>
    <row r="3" spans="1:4">
      <c r="A3" s="3" t="s">
        <v>209</v>
      </c>
    </row>
    <row r="4" spans="1:4">
      <c r="A4" s="4" t="s">
        <v>682</v>
      </c>
      <c r="B4" s="7" t="n">
        <v>9800</v>
      </c>
      <c r="C4" s="7" t="n">
        <v>7000</v>
      </c>
      <c r="D4" s="7" t="n">
        <v>6800</v>
      </c>
    </row>
    <row r="5" spans="1:4">
      <c r="A5" s="5" t="n">
        <v>2017</v>
      </c>
      <c r="B5" s="5" t="n">
        <v>11300</v>
      </c>
    </row>
    <row r="6" spans="1:4">
      <c r="A6" s="5" t="n">
        <v>2018</v>
      </c>
      <c r="B6" s="5" t="n">
        <v>10994</v>
      </c>
    </row>
    <row r="7" spans="1:4">
      <c r="A7" s="5" t="n">
        <v>2019</v>
      </c>
      <c r="B7" s="5" t="n">
        <v>10995</v>
      </c>
    </row>
    <row r="8" spans="1:4">
      <c r="A8" s="5" t="n">
        <v>2020</v>
      </c>
      <c r="B8" s="5" t="n">
        <v>7358</v>
      </c>
    </row>
    <row r="9" spans="1:4">
      <c r="A9" s="5" t="n">
        <v>2021</v>
      </c>
      <c r="B9" s="5" t="n">
        <v>6719</v>
      </c>
    </row>
    <row r="10" spans="1:4">
      <c r="A10" s="4" t="s">
        <v>590</v>
      </c>
      <c r="B10" s="5" t="n">
        <v>10326</v>
      </c>
    </row>
    <row r="11" spans="1:4">
      <c r="A11" s="4" t="s">
        <v>683</v>
      </c>
      <c r="B11" s="5" t="n">
        <v>57692</v>
      </c>
    </row>
    <row r="12" spans="1:4">
      <c r="A12" s="4" t="s">
        <v>684</v>
      </c>
      <c r="B12" s="7" t="n">
        <v>42900</v>
      </c>
    </row>
    <row r="13" spans="1:4">
      <c r="A13" s="4" t="s">
        <v>685</v>
      </c>
      <c r="B13" s="4" t="s">
        <v>686</v>
      </c>
    </row>
    <row r="14" spans="1:4">
      <c r="A14" s="4" t="s">
        <v>687</v>
      </c>
      <c r="B14" s="4" t="s">
        <v>6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8"/>
  </cols>
  <sheetData>
    <row r="1" spans="1:3">
      <c r="A1" s="1" t="s">
        <v>689</v>
      </c>
      <c r="B1" s="2" t="s">
        <v>690</v>
      </c>
      <c r="C1" s="2" t="s">
        <v>2</v>
      </c>
    </row>
    <row r="2" spans="1:3">
      <c r="A2" s="3" t="s">
        <v>691</v>
      </c>
    </row>
    <row r="3" spans="1:3">
      <c r="A3" s="4" t="s">
        <v>692</v>
      </c>
      <c r="B3" s="5" t="n">
        <v>2600</v>
      </c>
    </row>
    <row r="4" spans="1:3">
      <c r="A4" s="4" t="s">
        <v>693</v>
      </c>
      <c r="C4" s="5" t="n">
        <v>9907</v>
      </c>
    </row>
    <row r="5" spans="1:3">
      <c r="A5" s="4" t="s">
        <v>694</v>
      </c>
    </row>
    <row r="6" spans="1:3">
      <c r="A6" s="3" t="s">
        <v>691</v>
      </c>
    </row>
    <row r="7" spans="1:3">
      <c r="A7" s="4" t="s">
        <v>695</v>
      </c>
      <c r="C7" s="4" t="s">
        <v>373</v>
      </c>
    </row>
    <row r="8" spans="1:3">
      <c r="A8" s="4" t="s">
        <v>696</v>
      </c>
      <c r="C8" s="7" t="n">
        <v>25</v>
      </c>
    </row>
    <row r="9" spans="1:3">
      <c r="A9" s="4" t="s">
        <v>697</v>
      </c>
      <c r="C9" s="4" t="s">
        <v>401</v>
      </c>
    </row>
    <row r="10" spans="1:3">
      <c r="A10" s="4" t="s">
        <v>692</v>
      </c>
      <c r="B10" s="5" t="n">
        <v>3000</v>
      </c>
    </row>
    <row r="11" spans="1:3">
      <c r="A11" s="4" t="s">
        <v>693</v>
      </c>
      <c r="C11" s="5" t="n">
        <v>2831</v>
      </c>
    </row>
    <row r="12" spans="1:3">
      <c r="A12" s="4" t="s">
        <v>698</v>
      </c>
      <c r="C12" s="5" t="n">
        <v>400</v>
      </c>
    </row>
    <row r="13" spans="1:3">
      <c r="A13" s="4" t="s">
        <v>699</v>
      </c>
      <c r="C13" s="5" t="n">
        <v>5500</v>
      </c>
    </row>
    <row r="14" spans="1:3">
      <c r="A14" s="4" t="s">
        <v>700</v>
      </c>
      <c r="C14" s="7" t="n">
        <v>3500</v>
      </c>
    </row>
    <row r="15" spans="1:3">
      <c r="A15" s="4" t="s">
        <v>701</v>
      </c>
      <c r="C15" s="4" t="s">
        <v>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31"/>
    <col customWidth="1" max="7" min="7" width="39"/>
  </cols>
  <sheetData>
    <row r="1" spans="1:7">
      <c r="A1" s="1" t="s">
        <v>112</v>
      </c>
      <c r="B1" s="2" t="s">
        <v>113</v>
      </c>
      <c r="C1" s="2" t="s">
        <v>114</v>
      </c>
      <c r="D1" s="2" t="s">
        <v>115</v>
      </c>
      <c r="E1" s="2" t="s">
        <v>116</v>
      </c>
      <c r="F1" s="2" t="s">
        <v>117</v>
      </c>
      <c r="G1" s="2" t="s">
        <v>118</v>
      </c>
    </row>
    <row r="2" spans="1:7">
      <c r="A2" s="4" t="s">
        <v>119</v>
      </c>
      <c r="C2" s="5" t="n">
        <v>41842000</v>
      </c>
    </row>
    <row r="3" spans="1:7">
      <c r="A3" s="4" t="s">
        <v>120</v>
      </c>
      <c r="B3" s="7" t="n">
        <v>348997</v>
      </c>
      <c r="C3" s="7" t="n">
        <v>41</v>
      </c>
      <c r="D3" s="7" t="n">
        <v>-110962</v>
      </c>
      <c r="E3" s="7" t="n">
        <v>421232</v>
      </c>
      <c r="F3" s="7" t="n">
        <v>38515</v>
      </c>
      <c r="G3" s="7" t="n">
        <v>171</v>
      </c>
    </row>
    <row r="4" spans="1:7">
      <c r="A4" s="4" t="s">
        <v>121</v>
      </c>
      <c r="D4" s="5" t="n">
        <v>-6837000</v>
      </c>
    </row>
    <row r="5" spans="1:7">
      <c r="A5" s="3" t="s">
        <v>122</v>
      </c>
    </row>
    <row r="6" spans="1:7">
      <c r="A6" s="4" t="s">
        <v>98</v>
      </c>
      <c r="B6" s="5" t="n">
        <v>30518</v>
      </c>
      <c r="F6" s="5" t="n">
        <v>30518</v>
      </c>
    </row>
    <row r="7" spans="1:7">
      <c r="A7" s="4" t="s">
        <v>123</v>
      </c>
      <c r="B7" s="7" t="n">
        <v>-1532</v>
      </c>
      <c r="G7" s="5" t="n">
        <v>-1532</v>
      </c>
    </row>
    <row r="8" spans="1:7">
      <c r="A8" s="4" t="s">
        <v>124</v>
      </c>
      <c r="B8" s="5" t="n">
        <v>-884000</v>
      </c>
      <c r="D8" s="5" t="n">
        <v>-884000</v>
      </c>
    </row>
    <row r="9" spans="1:7">
      <c r="A9" s="4" t="s">
        <v>125</v>
      </c>
      <c r="B9" s="7" t="n">
        <v>-24091</v>
      </c>
      <c r="D9" s="7" t="n">
        <v>-24091</v>
      </c>
    </row>
    <row r="10" spans="1:7">
      <c r="A10" s="4" t="s">
        <v>126</v>
      </c>
      <c r="B10" s="5" t="n">
        <v>12785</v>
      </c>
      <c r="E10" s="5" t="n">
        <v>12785</v>
      </c>
    </row>
    <row r="11" spans="1:7">
      <c r="A11" s="4" t="s">
        <v>127</v>
      </c>
      <c r="C11" s="5" t="n">
        <v>1695000</v>
      </c>
    </row>
    <row r="12" spans="1:7">
      <c r="A12" s="4" t="s">
        <v>128</v>
      </c>
      <c r="B12" s="5" t="n">
        <v>21795</v>
      </c>
      <c r="C12" s="7" t="n">
        <v>2</v>
      </c>
      <c r="E12" s="5" t="n">
        <v>21793</v>
      </c>
    </row>
    <row r="13" spans="1:7">
      <c r="A13" s="4" t="s">
        <v>129</v>
      </c>
      <c r="B13" s="5" t="n">
        <v>-3744</v>
      </c>
      <c r="E13" s="5" t="n">
        <v>-3744</v>
      </c>
    </row>
    <row r="14" spans="1:7">
      <c r="A14" s="4" t="s">
        <v>130</v>
      </c>
      <c r="B14" s="5" t="n">
        <v>5370</v>
      </c>
      <c r="E14" s="5" t="n">
        <v>5370</v>
      </c>
    </row>
    <row r="15" spans="1:7">
      <c r="A15" s="4" t="s">
        <v>131</v>
      </c>
      <c r="C15" s="5" t="n">
        <v>43537000</v>
      </c>
    </row>
    <row r="16" spans="1:7">
      <c r="A16" s="4" t="s">
        <v>132</v>
      </c>
      <c r="B16" s="5" t="n">
        <v>390098</v>
      </c>
      <c r="C16" s="7" t="n">
        <v>43</v>
      </c>
      <c r="D16" s="7" t="n">
        <v>-135053</v>
      </c>
      <c r="E16" s="5" t="n">
        <v>457436</v>
      </c>
      <c r="F16" s="5" t="n">
        <v>69033</v>
      </c>
      <c r="G16" s="5" t="n">
        <v>-1361</v>
      </c>
    </row>
    <row r="17" spans="1:7">
      <c r="A17" s="4" t="s">
        <v>133</v>
      </c>
      <c r="D17" s="5" t="n">
        <v>-7721000</v>
      </c>
    </row>
    <row r="18" spans="1:7">
      <c r="A18" s="3" t="s">
        <v>122</v>
      </c>
    </row>
    <row r="19" spans="1:7">
      <c r="A19" s="4" t="s">
        <v>98</v>
      </c>
      <c r="B19" s="5" t="n">
        <v>30760</v>
      </c>
      <c r="F19" s="5" t="n">
        <v>30760</v>
      </c>
    </row>
    <row r="20" spans="1:7">
      <c r="A20" s="4" t="s">
        <v>123</v>
      </c>
      <c r="B20" s="7" t="n">
        <v>-1369</v>
      </c>
      <c r="G20" s="5" t="n">
        <v>-1369</v>
      </c>
    </row>
    <row r="21" spans="1:7">
      <c r="A21" s="4" t="s">
        <v>124</v>
      </c>
      <c r="B21" s="5" t="n">
        <v>-1424000</v>
      </c>
      <c r="D21" s="5" t="n">
        <v>-1424000</v>
      </c>
    </row>
    <row r="22" spans="1:7">
      <c r="A22" s="4" t="s">
        <v>125</v>
      </c>
      <c r="B22" s="7" t="n">
        <v>-50021</v>
      </c>
      <c r="D22" s="7" t="n">
        <v>-50021</v>
      </c>
    </row>
    <row r="23" spans="1:7">
      <c r="A23" s="4" t="s">
        <v>126</v>
      </c>
      <c r="B23" s="5" t="n">
        <v>14921</v>
      </c>
      <c r="E23" s="5" t="n">
        <v>14921</v>
      </c>
    </row>
    <row r="24" spans="1:7">
      <c r="A24" s="4" t="s">
        <v>127</v>
      </c>
      <c r="C24" s="5" t="n">
        <v>1202000</v>
      </c>
    </row>
    <row r="25" spans="1:7">
      <c r="A25" s="4" t="s">
        <v>128</v>
      </c>
      <c r="B25" s="5" t="n">
        <v>17091</v>
      </c>
      <c r="C25" s="7" t="n">
        <v>2</v>
      </c>
      <c r="E25" s="5" t="n">
        <v>17089</v>
      </c>
    </row>
    <row r="26" spans="1:7">
      <c r="A26" s="4" t="s">
        <v>129</v>
      </c>
      <c r="B26" s="5" t="n">
        <v>-3627</v>
      </c>
      <c r="E26" s="5" t="n">
        <v>-3627</v>
      </c>
    </row>
    <row r="27" spans="1:7">
      <c r="A27" s="4" t="s">
        <v>130</v>
      </c>
      <c r="B27" s="5" t="n">
        <v>4535</v>
      </c>
      <c r="E27" s="5" t="n">
        <v>4535</v>
      </c>
    </row>
    <row r="28" spans="1:7">
      <c r="A28" s="4" t="s">
        <v>134</v>
      </c>
      <c r="C28" s="5" t="n">
        <v>44739000</v>
      </c>
    </row>
    <row r="29" spans="1:7">
      <c r="A29" s="4" t="s">
        <v>135</v>
      </c>
      <c r="B29" s="7" t="n">
        <v>402388</v>
      </c>
      <c r="C29" s="7" t="n">
        <v>45</v>
      </c>
      <c r="D29" s="7" t="n">
        <v>-185074</v>
      </c>
      <c r="E29" s="5" t="n">
        <v>490354</v>
      </c>
      <c r="F29" s="5" t="n">
        <v>99793</v>
      </c>
      <c r="G29" s="5" t="n">
        <v>-2730</v>
      </c>
    </row>
    <row r="30" spans="1:7">
      <c r="A30" s="4" t="s">
        <v>136</v>
      </c>
      <c r="B30" s="5" t="n">
        <v>-9145000</v>
      </c>
      <c r="D30" s="5" t="n">
        <v>-9145000</v>
      </c>
    </row>
    <row r="31" spans="1:7">
      <c r="A31" s="3" t="s">
        <v>122</v>
      </c>
    </row>
    <row r="32" spans="1:7">
      <c r="A32" s="4" t="s">
        <v>98</v>
      </c>
      <c r="B32" s="7" t="n">
        <v>603</v>
      </c>
      <c r="F32" s="5" t="n">
        <v>603</v>
      </c>
    </row>
    <row r="33" spans="1:7">
      <c r="A33" s="4" t="s">
        <v>123</v>
      </c>
      <c r="B33" s="7" t="n">
        <v>-6789</v>
      </c>
      <c r="G33" s="5" t="n">
        <v>-6789</v>
      </c>
    </row>
    <row r="34" spans="1:7">
      <c r="A34" s="4" t="s">
        <v>124</v>
      </c>
      <c r="B34" s="5" t="n">
        <v>0</v>
      </c>
    </row>
    <row r="35" spans="1:7">
      <c r="A35" s="4" t="s">
        <v>126</v>
      </c>
      <c r="B35" s="7" t="n">
        <v>19500</v>
      </c>
      <c r="E35" s="5" t="n">
        <v>19500</v>
      </c>
    </row>
    <row r="36" spans="1:7">
      <c r="A36" s="4" t="s">
        <v>127</v>
      </c>
      <c r="C36" s="5" t="n">
        <v>1039000</v>
      </c>
    </row>
    <row r="37" spans="1:7">
      <c r="A37" s="4" t="s">
        <v>128</v>
      </c>
      <c r="B37" s="5" t="n">
        <v>17692</v>
      </c>
      <c r="C37" s="7" t="n">
        <v>1</v>
      </c>
      <c r="E37" s="5" t="n">
        <v>17691</v>
      </c>
    </row>
    <row r="38" spans="1:7">
      <c r="A38" s="4" t="s">
        <v>129</v>
      </c>
      <c r="B38" s="5" t="n">
        <v>-3490</v>
      </c>
      <c r="E38" s="5" t="n">
        <v>-3490</v>
      </c>
    </row>
    <row r="39" spans="1:7">
      <c r="A39" s="4" t="s">
        <v>130</v>
      </c>
      <c r="B39" s="5" t="n">
        <v>1703</v>
      </c>
      <c r="E39" s="5" t="n">
        <v>1703</v>
      </c>
    </row>
    <row r="40" spans="1:7">
      <c r="A40" s="4" t="s">
        <v>137</v>
      </c>
      <c r="C40" s="5" t="n">
        <v>45778000</v>
      </c>
    </row>
    <row r="41" spans="1:7">
      <c r="A41" s="4" t="s">
        <v>138</v>
      </c>
      <c r="B41" s="7" t="n">
        <v>431607</v>
      </c>
      <c r="C41" s="7" t="n">
        <v>46</v>
      </c>
      <c r="D41" s="7" t="n">
        <v>-185074</v>
      </c>
      <c r="E41" s="7" t="n">
        <v>525758</v>
      </c>
      <c r="F41" s="7" t="n">
        <v>100396</v>
      </c>
      <c r="G41" s="7" t="n">
        <v>-9519</v>
      </c>
    </row>
    <row r="42" spans="1:7">
      <c r="A42" s="4" t="s">
        <v>139</v>
      </c>
      <c r="B42" s="5" t="n">
        <v>-9145000</v>
      </c>
      <c r="D42" s="5" t="n">
        <v>-914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14"/>
    <col customWidth="1" max="7" min="7" width="19"/>
    <col customWidth="1" max="8" min="8" width="17"/>
    <col customWidth="1" max="9" min="9" width="20"/>
    <col customWidth="1" max="10" min="10" width="22"/>
    <col customWidth="1" max="11" min="11" width="20"/>
    <col customWidth="1" max="12" min="12" width="20"/>
    <col customWidth="1" max="13" min="13" width="20"/>
    <col customWidth="1" max="14" min="14" width="20"/>
  </cols>
  <sheetData>
    <row r="1" spans="1:14">
      <c r="A1" s="1" t="s">
        <v>703</v>
      </c>
      <c r="B1" s="2" t="s">
        <v>704</v>
      </c>
      <c r="C1" s="2" t="s">
        <v>705</v>
      </c>
      <c r="D1" s="2" t="s">
        <v>706</v>
      </c>
      <c r="E1" s="2" t="s">
        <v>707</v>
      </c>
      <c r="F1" s="2" t="s">
        <v>708</v>
      </c>
      <c r="G1" s="2" t="s">
        <v>709</v>
      </c>
      <c r="H1" s="2" t="s">
        <v>710</v>
      </c>
      <c r="I1" s="2" t="s">
        <v>711</v>
      </c>
      <c r="J1" s="2" t="s">
        <v>712</v>
      </c>
      <c r="K1" s="2" t="s">
        <v>713</v>
      </c>
      <c r="L1" s="2" t="s">
        <v>714</v>
      </c>
      <c r="M1" s="2" t="s">
        <v>711</v>
      </c>
      <c r="N1" s="2" t="s">
        <v>715</v>
      </c>
    </row>
    <row r="2" spans="1:14">
      <c r="A2" s="3" t="s">
        <v>691</v>
      </c>
    </row>
    <row r="3" spans="1:14">
      <c r="A3" s="4" t="s">
        <v>716</v>
      </c>
      <c r="E3" s="11" t="n">
        <v>2.15</v>
      </c>
    </row>
    <row r="4" spans="1:14">
      <c r="A4" s="4" t="s">
        <v>717</v>
      </c>
      <c r="G4" s="5" t="n">
        <v>2600000</v>
      </c>
    </row>
    <row r="5" spans="1:14">
      <c r="A5" s="4" t="s">
        <v>693</v>
      </c>
      <c r="J5" s="5" t="n">
        <v>9907000</v>
      </c>
    </row>
    <row r="6" spans="1:14">
      <c r="A6" s="4" t="s">
        <v>718</v>
      </c>
    </row>
    <row r="7" spans="1:14">
      <c r="A7" s="3" t="s">
        <v>691</v>
      </c>
    </row>
    <row r="8" spans="1:14">
      <c r="A8" s="4" t="s">
        <v>719</v>
      </c>
      <c r="J8" s="4" t="s">
        <v>375</v>
      </c>
    </row>
    <row r="9" spans="1:14">
      <c r="A9" s="4" t="s">
        <v>720</v>
      </c>
      <c r="H9" s="5" t="n">
        <v>20</v>
      </c>
    </row>
    <row r="10" spans="1:14">
      <c r="A10" s="4" t="s">
        <v>721</v>
      </c>
    </row>
    <row r="11" spans="1:14">
      <c r="A11" s="3" t="s">
        <v>691</v>
      </c>
    </row>
    <row r="12" spans="1:14">
      <c r="A12" s="4" t="s">
        <v>722</v>
      </c>
      <c r="J12" s="4" t="s">
        <v>377</v>
      </c>
    </row>
    <row r="13" spans="1:14">
      <c r="A13" s="4" t="s">
        <v>723</v>
      </c>
      <c r="B13" s="5" t="n">
        <v>60000</v>
      </c>
    </row>
    <row r="14" spans="1:14">
      <c r="A14" s="4" t="s">
        <v>724</v>
      </c>
      <c r="J14" s="5" t="n">
        <v>30000</v>
      </c>
    </row>
    <row r="15" spans="1:14">
      <c r="A15" s="4" t="s">
        <v>725</v>
      </c>
    </row>
    <row r="16" spans="1:14">
      <c r="A16" s="3" t="s">
        <v>691</v>
      </c>
    </row>
    <row r="17" spans="1:14">
      <c r="A17" s="4" t="s">
        <v>726</v>
      </c>
      <c r="E17" s="5" t="n">
        <v>2600000</v>
      </c>
    </row>
    <row r="18" spans="1:14">
      <c r="A18" s="4" t="s">
        <v>716</v>
      </c>
      <c r="E18" s="12" t="n">
        <v>1.8</v>
      </c>
      <c r="F18" s="12" t="n">
        <v>1.4</v>
      </c>
      <c r="J18" s="5" t="n">
        <v>1</v>
      </c>
    </row>
    <row r="19" spans="1:14">
      <c r="A19" s="4" t="s">
        <v>717</v>
      </c>
      <c r="J19" s="5" t="n">
        <v>3200000</v>
      </c>
      <c r="M19" s="5" t="n">
        <v>2500000</v>
      </c>
    </row>
    <row r="20" spans="1:14">
      <c r="A20" s="4" t="s">
        <v>693</v>
      </c>
      <c r="J20" s="5" t="n">
        <v>7076000</v>
      </c>
    </row>
    <row r="21" spans="1:14">
      <c r="A21" s="4" t="s">
        <v>727</v>
      </c>
    </row>
    <row r="22" spans="1:14">
      <c r="A22" s="3" t="s">
        <v>691</v>
      </c>
    </row>
    <row r="23" spans="1:14">
      <c r="A23" s="4" t="s">
        <v>728</v>
      </c>
      <c r="J23" s="4" t="s">
        <v>729</v>
      </c>
    </row>
    <row r="24" spans="1:14">
      <c r="A24" s="4" t="s">
        <v>730</v>
      </c>
    </row>
    <row r="25" spans="1:14">
      <c r="A25" s="3" t="s">
        <v>691</v>
      </c>
    </row>
    <row r="26" spans="1:14">
      <c r="A26" s="4" t="s">
        <v>722</v>
      </c>
      <c r="J26" s="4" t="s">
        <v>731</v>
      </c>
    </row>
    <row r="27" spans="1:14">
      <c r="A27" s="4" t="s">
        <v>693</v>
      </c>
      <c r="J27" s="5" t="n">
        <v>3214000</v>
      </c>
    </row>
    <row r="28" spans="1:14">
      <c r="A28" s="4" t="s">
        <v>732</v>
      </c>
    </row>
    <row r="29" spans="1:14">
      <c r="A29" s="3" t="s">
        <v>691</v>
      </c>
    </row>
    <row r="30" spans="1:14">
      <c r="A30" s="4" t="s">
        <v>722</v>
      </c>
      <c r="J30" s="4" t="s">
        <v>375</v>
      </c>
    </row>
    <row r="31" spans="1:14">
      <c r="A31" s="4" t="s">
        <v>733</v>
      </c>
    </row>
    <row r="32" spans="1:14">
      <c r="A32" s="3" t="s">
        <v>691</v>
      </c>
    </row>
    <row r="33" spans="1:14">
      <c r="A33" s="4" t="s">
        <v>734</v>
      </c>
      <c r="J33" s="5" t="n">
        <v>36</v>
      </c>
    </row>
    <row r="34" spans="1:14">
      <c r="A34" s="4" t="s">
        <v>735</v>
      </c>
    </row>
    <row r="35" spans="1:14">
      <c r="A35" s="3" t="s">
        <v>691</v>
      </c>
    </row>
    <row r="36" spans="1:14">
      <c r="A36" s="4" t="s">
        <v>722</v>
      </c>
      <c r="J36" s="4" t="s">
        <v>731</v>
      </c>
    </row>
    <row r="37" spans="1:14">
      <c r="A37" s="4" t="s">
        <v>693</v>
      </c>
      <c r="J37" s="5" t="n">
        <v>719000</v>
      </c>
    </row>
    <row r="38" spans="1:14">
      <c r="A38" s="4" t="s">
        <v>736</v>
      </c>
      <c r="J38" s="5" t="n">
        <v>289000</v>
      </c>
    </row>
    <row r="39" spans="1:14">
      <c r="A39" s="4" t="s">
        <v>737</v>
      </c>
      <c r="J39" s="5" t="n">
        <v>179000</v>
      </c>
    </row>
    <row r="40" spans="1:14">
      <c r="A40" s="4" t="s">
        <v>738</v>
      </c>
    </row>
    <row r="41" spans="1:14">
      <c r="A41" s="3" t="s">
        <v>691</v>
      </c>
    </row>
    <row r="42" spans="1:14">
      <c r="A42" s="4" t="s">
        <v>736</v>
      </c>
      <c r="J42" s="5" t="n">
        <v>123000</v>
      </c>
    </row>
    <row r="43" spans="1:14">
      <c r="A43" s="4" t="s">
        <v>737</v>
      </c>
      <c r="J43" s="5" t="n">
        <v>90000</v>
      </c>
    </row>
    <row r="44" spans="1:14">
      <c r="A44" s="4" t="s">
        <v>739</v>
      </c>
    </row>
    <row r="45" spans="1:14">
      <c r="A45" s="3" t="s">
        <v>691</v>
      </c>
    </row>
    <row r="46" spans="1:14">
      <c r="A46" s="4" t="s">
        <v>740</v>
      </c>
      <c r="D46" s="4" t="s">
        <v>741</v>
      </c>
    </row>
    <row r="47" spans="1:14">
      <c r="A47" s="4" t="s">
        <v>742</v>
      </c>
    </row>
    <row r="48" spans="1:14">
      <c r="A48" s="3" t="s">
        <v>691</v>
      </c>
    </row>
    <row r="49" spans="1:14">
      <c r="A49" s="4" t="s">
        <v>728</v>
      </c>
      <c r="D49" s="4" t="s">
        <v>729</v>
      </c>
    </row>
    <row r="50" spans="1:14">
      <c r="A50" s="4" t="s">
        <v>743</v>
      </c>
    </row>
    <row r="51" spans="1:14">
      <c r="A51" s="3" t="s">
        <v>691</v>
      </c>
    </row>
    <row r="52" spans="1:14">
      <c r="A52" s="4" t="s">
        <v>723</v>
      </c>
      <c r="C52" s="5" t="n">
        <v>132500</v>
      </c>
    </row>
    <row r="53" spans="1:14">
      <c r="A53" s="4" t="s">
        <v>724</v>
      </c>
      <c r="J53" s="5" t="n">
        <v>93000</v>
      </c>
    </row>
    <row r="54" spans="1:14">
      <c r="A54" s="4" t="s">
        <v>744</v>
      </c>
      <c r="B54" s="4" t="s">
        <v>745</v>
      </c>
      <c r="C54" s="4" t="s">
        <v>746</v>
      </c>
    </row>
    <row r="55" spans="1:14">
      <c r="A55" s="4" t="s">
        <v>747</v>
      </c>
    </row>
    <row r="56" spans="1:14">
      <c r="A56" s="3" t="s">
        <v>691</v>
      </c>
    </row>
    <row r="57" spans="1:14">
      <c r="A57" s="4" t="s">
        <v>736</v>
      </c>
      <c r="I57" s="5" t="n">
        <v>137500</v>
      </c>
      <c r="J57" s="5" t="n">
        <v>122740</v>
      </c>
      <c r="K57" s="5" t="n">
        <v>60000</v>
      </c>
      <c r="L57" s="5" t="n">
        <v>132500</v>
      </c>
      <c r="N57" s="5" t="n">
        <v>125000</v>
      </c>
    </row>
    <row r="58" spans="1:14">
      <c r="A58" s="4" t="s">
        <v>723</v>
      </c>
      <c r="N58" s="5" t="n">
        <v>6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748</v>
      </c>
      <c r="B1" s="2" t="s">
        <v>1</v>
      </c>
    </row>
    <row r="2" spans="1:4">
      <c r="B2" s="2" t="s">
        <v>2</v>
      </c>
      <c r="C2" s="2" t="s">
        <v>30</v>
      </c>
      <c r="D2" s="2" t="s">
        <v>79</v>
      </c>
    </row>
    <row r="3" spans="1:4">
      <c r="A3" s="4" t="s">
        <v>749</v>
      </c>
    </row>
    <row r="4" spans="1:4">
      <c r="A4" s="3" t="s">
        <v>691</v>
      </c>
    </row>
    <row r="5" spans="1:4">
      <c r="A5" s="4" t="s">
        <v>750</v>
      </c>
      <c r="B5" s="4" t="s">
        <v>639</v>
      </c>
      <c r="C5" s="4" t="s">
        <v>751</v>
      </c>
      <c r="D5" s="4" t="s">
        <v>752</v>
      </c>
    </row>
    <row r="6" spans="1:4">
      <c r="A6" s="4" t="s">
        <v>753</v>
      </c>
      <c r="B6" s="4" t="s">
        <v>545</v>
      </c>
      <c r="C6" s="4" t="s">
        <v>545</v>
      </c>
      <c r="D6" s="4" t="s">
        <v>545</v>
      </c>
    </row>
    <row r="7" spans="1:4">
      <c r="A7" s="4" t="s">
        <v>754</v>
      </c>
      <c r="B7" s="4" t="s">
        <v>755</v>
      </c>
      <c r="C7" s="4" t="s">
        <v>756</v>
      </c>
      <c r="D7" s="4" t="s">
        <v>757</v>
      </c>
    </row>
    <row r="8" spans="1:4">
      <c r="A8" s="4" t="s">
        <v>758</v>
      </c>
      <c r="B8" s="4" t="s">
        <v>759</v>
      </c>
      <c r="C8" s="4" t="s">
        <v>368</v>
      </c>
      <c r="D8" s="4" t="s">
        <v>760</v>
      </c>
    </row>
    <row r="9" spans="1:4">
      <c r="A9" s="4" t="s">
        <v>761</v>
      </c>
    </row>
    <row r="10" spans="1:4">
      <c r="A10" s="3" t="s">
        <v>691</v>
      </c>
    </row>
    <row r="11" spans="1:4">
      <c r="A11" s="4" t="s">
        <v>762</v>
      </c>
      <c r="B11" s="4" t="s">
        <v>763</v>
      </c>
      <c r="C11" s="4" t="s">
        <v>764</v>
      </c>
      <c r="D11" s="4" t="s">
        <v>765</v>
      </c>
    </row>
    <row r="12" spans="1:4">
      <c r="A12" s="4" t="s">
        <v>766</v>
      </c>
      <c r="B12" s="4" t="s">
        <v>767</v>
      </c>
      <c r="C12" s="4" t="s">
        <v>768</v>
      </c>
      <c r="D12" s="4" t="s">
        <v>769</v>
      </c>
    </row>
    <row r="13" spans="1:4">
      <c r="A13" s="4" t="s">
        <v>770</v>
      </c>
      <c r="B13" s="4" t="s">
        <v>771</v>
      </c>
      <c r="C13" s="4" t="s">
        <v>772</v>
      </c>
      <c r="D13" s="4" t="s">
        <v>772</v>
      </c>
    </row>
    <row r="14" spans="1:4">
      <c r="A14" s="4" t="s">
        <v>773</v>
      </c>
      <c r="B14" s="4" t="s">
        <v>774</v>
      </c>
      <c r="C14" s="4" t="s">
        <v>774</v>
      </c>
      <c r="D14" s="4" t="s">
        <v>775</v>
      </c>
    </row>
    <row r="15" spans="1:4">
      <c r="A15" s="4" t="s">
        <v>776</v>
      </c>
    </row>
    <row r="16" spans="1:4">
      <c r="A16" s="3" t="s">
        <v>691</v>
      </c>
    </row>
    <row r="17" spans="1:4">
      <c r="A17" s="4" t="s">
        <v>758</v>
      </c>
      <c r="B17" s="4" t="s">
        <v>688</v>
      </c>
      <c r="C17" s="4" t="s">
        <v>688</v>
      </c>
      <c r="D17" s="4" t="s">
        <v>688</v>
      </c>
    </row>
    <row r="18" spans="1:4">
      <c r="A18" s="4" t="s">
        <v>777</v>
      </c>
    </row>
    <row r="19" spans="1:4">
      <c r="A19" s="3" t="s">
        <v>691</v>
      </c>
    </row>
    <row r="20" spans="1:4">
      <c r="A20" s="4" t="s">
        <v>758</v>
      </c>
      <c r="B20" s="4" t="s">
        <v>441</v>
      </c>
      <c r="C20" s="4" t="s">
        <v>441</v>
      </c>
      <c r="D20" s="4" t="s">
        <v>441</v>
      </c>
    </row>
    <row r="21" spans="1:4">
      <c r="A21" s="4" t="s">
        <v>694</v>
      </c>
    </row>
    <row r="22" spans="1:4">
      <c r="A22" s="3" t="s">
        <v>691</v>
      </c>
    </row>
    <row r="23" spans="1:4">
      <c r="A23" s="4" t="s">
        <v>753</v>
      </c>
      <c r="B23" s="4" t="s">
        <v>545</v>
      </c>
      <c r="C23" s="4" t="s">
        <v>545</v>
      </c>
      <c r="D23" s="4" t="s">
        <v>5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9</v>
      </c>
    </row>
    <row r="3" spans="1:4">
      <c r="A3" s="3" t="s">
        <v>779</v>
      </c>
    </row>
    <row r="4" spans="1:4">
      <c r="A4" s="4" t="s">
        <v>780</v>
      </c>
      <c r="B4" s="7" t="n">
        <v>19500</v>
      </c>
      <c r="C4" s="7" t="n">
        <v>14921</v>
      </c>
      <c r="D4" s="7" t="n">
        <v>12785</v>
      </c>
    </row>
    <row r="5" spans="1:4">
      <c r="A5" s="4" t="s">
        <v>781</v>
      </c>
      <c r="B5" s="5" t="n">
        <v>5400</v>
      </c>
      <c r="C5" s="5" t="n">
        <v>5000</v>
      </c>
      <c r="D5" s="5" t="n">
        <v>4500</v>
      </c>
    </row>
    <row r="6" spans="1:4">
      <c r="A6" s="4" t="s">
        <v>782</v>
      </c>
    </row>
    <row r="7" spans="1:4">
      <c r="A7" s="3" t="s">
        <v>779</v>
      </c>
    </row>
    <row r="8" spans="1:4">
      <c r="A8" s="4" t="s">
        <v>780</v>
      </c>
      <c r="B8" s="5" t="n">
        <v>2596</v>
      </c>
      <c r="C8" s="5" t="n">
        <v>2111</v>
      </c>
      <c r="D8" s="5" t="n">
        <v>1456</v>
      </c>
    </row>
    <row r="9" spans="1:4">
      <c r="A9" s="4" t="s">
        <v>90</v>
      </c>
    </row>
    <row r="10" spans="1:4">
      <c r="A10" s="3" t="s">
        <v>779</v>
      </c>
    </row>
    <row r="11" spans="1:4">
      <c r="A11" s="4" t="s">
        <v>780</v>
      </c>
      <c r="B11" s="5" t="n">
        <v>3128</v>
      </c>
      <c r="C11" s="5" t="n">
        <v>2060</v>
      </c>
      <c r="D11" s="5" t="n">
        <v>1655</v>
      </c>
    </row>
    <row r="12" spans="1:4">
      <c r="A12" s="4" t="s">
        <v>91</v>
      </c>
    </row>
    <row r="13" spans="1:4">
      <c r="A13" s="3" t="s">
        <v>779</v>
      </c>
    </row>
    <row r="14" spans="1:4">
      <c r="A14" s="4" t="s">
        <v>780</v>
      </c>
      <c r="B14" s="7" t="n">
        <v>13776</v>
      </c>
      <c r="C14" s="7" t="n">
        <v>10750</v>
      </c>
      <c r="D14" s="7" t="n">
        <v>96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s>
  <sheetData>
    <row r="1" spans="1:4">
      <c r="A1" s="1" t="s">
        <v>783</v>
      </c>
      <c r="B1" s="2" t="s">
        <v>1</v>
      </c>
    </row>
    <row r="2" spans="1:4">
      <c r="B2" s="2" t="s">
        <v>2</v>
      </c>
      <c r="C2" s="2" t="s">
        <v>30</v>
      </c>
      <c r="D2" s="2" t="s">
        <v>79</v>
      </c>
    </row>
    <row r="3" spans="1:4">
      <c r="A3" s="3" t="s">
        <v>784</v>
      </c>
    </row>
    <row r="4" spans="1:4">
      <c r="A4" s="4" t="s">
        <v>785</v>
      </c>
      <c r="B4" s="5" t="n">
        <v>2688</v>
      </c>
    </row>
    <row r="5" spans="1:4">
      <c r="A5" s="4" t="s">
        <v>786</v>
      </c>
      <c r="B5" s="5" t="n">
        <v>1055</v>
      </c>
    </row>
    <row r="6" spans="1:4">
      <c r="A6" s="4" t="s">
        <v>787</v>
      </c>
      <c r="B6" s="5" t="n">
        <v>-406</v>
      </c>
    </row>
    <row r="7" spans="1:4">
      <c r="A7" s="4" t="s">
        <v>788</v>
      </c>
      <c r="B7" s="5" t="n">
        <v>-8</v>
      </c>
    </row>
    <row r="8" spans="1:4">
      <c r="A8" s="4" t="s">
        <v>789</v>
      </c>
      <c r="B8" s="5" t="n">
        <v>-115</v>
      </c>
    </row>
    <row r="9" spans="1:4">
      <c r="A9" s="4" t="s">
        <v>790</v>
      </c>
      <c r="B9" s="5" t="n">
        <v>3214</v>
      </c>
      <c r="C9" s="5" t="n">
        <v>2688</v>
      </c>
    </row>
    <row r="10" spans="1:4">
      <c r="A10" s="4" t="s">
        <v>791</v>
      </c>
      <c r="B10" s="5" t="n">
        <v>1487</v>
      </c>
    </row>
    <row r="11" spans="1:4">
      <c r="A11" s="4" t="s">
        <v>792</v>
      </c>
      <c r="B11" s="5" t="n">
        <v>3007</v>
      </c>
    </row>
    <row r="12" spans="1:4">
      <c r="A12" s="3" t="s">
        <v>793</v>
      </c>
    </row>
    <row r="13" spans="1:4">
      <c r="A13" s="4" t="s">
        <v>785</v>
      </c>
      <c r="B13" s="9" t="n">
        <v>22.89</v>
      </c>
    </row>
    <row r="14" spans="1:4">
      <c r="A14" s="4" t="s">
        <v>786</v>
      </c>
      <c r="B14" s="11" t="n">
        <v>32.11</v>
      </c>
    </row>
    <row r="15" spans="1:4">
      <c r="A15" s="4" t="s">
        <v>787</v>
      </c>
      <c r="B15" s="11" t="n">
        <v>19.58</v>
      </c>
    </row>
    <row r="16" spans="1:4">
      <c r="A16" s="4" t="s">
        <v>788</v>
      </c>
      <c r="B16" s="11" t="n">
        <v>30.43</v>
      </c>
    </row>
    <row r="17" spans="1:4">
      <c r="A17" s="4" t="s">
        <v>789</v>
      </c>
      <c r="B17" s="11" t="n">
        <v>30.19</v>
      </c>
    </row>
    <row r="18" spans="1:4">
      <c r="A18" s="4" t="s">
        <v>790</v>
      </c>
      <c r="B18" s="11" t="n">
        <v>26.06</v>
      </c>
      <c r="C18" s="9" t="n">
        <v>22.89</v>
      </c>
    </row>
    <row r="19" spans="1:4">
      <c r="A19" s="4" t="s">
        <v>791</v>
      </c>
      <c r="B19" s="11" t="n">
        <v>20.23</v>
      </c>
    </row>
    <row r="20" spans="1:4">
      <c r="A20" s="4" t="s">
        <v>792</v>
      </c>
      <c r="B20" s="9" t="n">
        <v>25.66</v>
      </c>
    </row>
    <row r="21" spans="1:4">
      <c r="A21" s="4" t="s">
        <v>794</v>
      </c>
      <c r="B21" s="4" t="s">
        <v>795</v>
      </c>
      <c r="C21" s="4" t="s">
        <v>796</v>
      </c>
    </row>
    <row r="22" spans="1:4">
      <c r="A22" s="4" t="s">
        <v>797</v>
      </c>
      <c r="B22" s="4" t="s">
        <v>798</v>
      </c>
    </row>
    <row r="23" spans="1:4">
      <c r="A23" s="4" t="s">
        <v>799</v>
      </c>
      <c r="B23" s="4" t="s">
        <v>800</v>
      </c>
    </row>
    <row r="24" spans="1:4">
      <c r="A24" s="4" t="s">
        <v>790</v>
      </c>
      <c r="B24" s="7" t="n">
        <v>26331</v>
      </c>
    </row>
    <row r="25" spans="1:4">
      <c r="A25" s="4" t="s">
        <v>791</v>
      </c>
      <c r="B25" s="5" t="n">
        <v>20459</v>
      </c>
    </row>
    <row r="26" spans="1:4">
      <c r="A26" s="4" t="s">
        <v>792</v>
      </c>
      <c r="B26" s="7" t="n">
        <v>25778</v>
      </c>
    </row>
    <row r="27" spans="1:4">
      <c r="A27" s="4" t="s">
        <v>749</v>
      </c>
    </row>
    <row r="28" spans="1:4">
      <c r="A28" s="3" t="s">
        <v>793</v>
      </c>
    </row>
    <row r="29" spans="1:4">
      <c r="A29" s="4" t="s">
        <v>801</v>
      </c>
      <c r="B29" s="9" t="n">
        <v>9.33</v>
      </c>
      <c r="C29" s="9" t="n">
        <v>9.67</v>
      </c>
      <c r="D29" s="9" t="n">
        <v>9.119999999999999</v>
      </c>
    </row>
    <row r="30" spans="1:4">
      <c r="A30" s="4" t="s">
        <v>802</v>
      </c>
      <c r="B30" s="7" t="n">
        <v>5600</v>
      </c>
      <c r="C30" s="7" t="n">
        <v>11300</v>
      </c>
      <c r="D30" s="7" t="n">
        <v>14100</v>
      </c>
    </row>
    <row r="31" spans="1:4">
      <c r="A31" s="4" t="s">
        <v>803</v>
      </c>
      <c r="B31" s="7" t="n">
        <v>13300</v>
      </c>
      <c r="C31" s="7" t="n">
        <v>11200</v>
      </c>
    </row>
    <row r="32" spans="1:4">
      <c r="A32" s="4" t="s">
        <v>701</v>
      </c>
      <c r="B32" s="4" t="s">
        <v>377</v>
      </c>
      <c r="C32" s="4" t="s">
        <v>8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05</v>
      </c>
      <c r="B1" s="2" t="s">
        <v>1</v>
      </c>
    </row>
    <row r="2" spans="1:4">
      <c r="B2" s="2" t="s">
        <v>2</v>
      </c>
      <c r="C2" s="2" t="s">
        <v>30</v>
      </c>
      <c r="D2" s="2" t="s">
        <v>79</v>
      </c>
    </row>
    <row r="3" spans="1:4">
      <c r="A3" s="4" t="s">
        <v>806</v>
      </c>
    </row>
    <row r="4" spans="1:4">
      <c r="A4" s="3" t="s">
        <v>784</v>
      </c>
    </row>
    <row r="5" spans="1:4">
      <c r="A5" s="4" t="s">
        <v>807</v>
      </c>
      <c r="B5" s="5" t="n">
        <v>417</v>
      </c>
    </row>
    <row r="6" spans="1:4">
      <c r="A6" s="4" t="s">
        <v>786</v>
      </c>
      <c r="B6" s="5" t="n">
        <v>289</v>
      </c>
    </row>
    <row r="7" spans="1:4">
      <c r="A7" s="4" t="s">
        <v>808</v>
      </c>
      <c r="B7" s="5" t="n">
        <v>-179</v>
      </c>
    </row>
    <row r="8" spans="1:4">
      <c r="A8" s="4" t="s">
        <v>789</v>
      </c>
      <c r="B8" s="5" t="n">
        <v>-22</v>
      </c>
    </row>
    <row r="9" spans="1:4">
      <c r="A9" s="4" t="s">
        <v>809</v>
      </c>
      <c r="B9" s="5" t="n">
        <v>505</v>
      </c>
      <c r="C9" s="5" t="n">
        <v>417</v>
      </c>
    </row>
    <row r="10" spans="1:4">
      <c r="A10" s="3" t="s">
        <v>810</v>
      </c>
    </row>
    <row r="11" spans="1:4">
      <c r="A11" s="4" t="s">
        <v>807</v>
      </c>
      <c r="B11" s="9" t="n">
        <v>28.49</v>
      </c>
    </row>
    <row r="12" spans="1:4">
      <c r="A12" s="4" t="s">
        <v>786</v>
      </c>
      <c r="B12" s="11" t="n">
        <v>32.58</v>
      </c>
      <c r="C12" s="9" t="n">
        <v>31.44</v>
      </c>
      <c r="D12" s="9" t="n">
        <v>28.88</v>
      </c>
    </row>
    <row r="13" spans="1:4">
      <c r="A13" s="4" t="s">
        <v>808</v>
      </c>
      <c r="B13" s="11" t="n">
        <v>26.83</v>
      </c>
    </row>
    <row r="14" spans="1:4">
      <c r="A14" s="4" t="s">
        <v>789</v>
      </c>
      <c r="B14" s="11" t="n">
        <v>28.37</v>
      </c>
    </row>
    <row r="15" spans="1:4">
      <c r="A15" s="4" t="s">
        <v>809</v>
      </c>
      <c r="B15" s="9" t="n">
        <v>31.42</v>
      </c>
      <c r="C15" s="9" t="n">
        <v>28.49</v>
      </c>
    </row>
    <row r="16" spans="1:4">
      <c r="A16" s="4" t="s">
        <v>811</v>
      </c>
      <c r="B16" s="4" t="s">
        <v>812</v>
      </c>
      <c r="C16" s="4" t="s">
        <v>813</v>
      </c>
    </row>
    <row r="17" spans="1:4">
      <c r="A17" s="3" t="s">
        <v>814</v>
      </c>
    </row>
    <row r="18" spans="1:4">
      <c r="A18" s="4" t="s">
        <v>815</v>
      </c>
      <c r="B18" s="7" t="n">
        <v>17135</v>
      </c>
    </row>
    <row r="19" spans="1:4">
      <c r="A19" s="4" t="s">
        <v>816</v>
      </c>
      <c r="B19" s="5" t="n">
        <v>4800</v>
      </c>
      <c r="C19" s="7" t="n">
        <v>4700</v>
      </c>
      <c r="D19" s="7" t="n">
        <v>3200</v>
      </c>
    </row>
    <row r="20" spans="1:4">
      <c r="A20" s="4" t="s">
        <v>700</v>
      </c>
      <c r="B20" s="7" t="n">
        <v>12800</v>
      </c>
      <c r="C20" s="7" t="n">
        <v>11200</v>
      </c>
    </row>
    <row r="21" spans="1:4">
      <c r="A21" s="4" t="s">
        <v>701</v>
      </c>
      <c r="B21" s="4" t="s">
        <v>817</v>
      </c>
      <c r="C21" s="4" t="s">
        <v>818</v>
      </c>
    </row>
    <row r="22" spans="1:4">
      <c r="A22" s="4" t="s">
        <v>819</v>
      </c>
    </row>
    <row r="23" spans="1:4">
      <c r="A23" s="3" t="s">
        <v>784</v>
      </c>
    </row>
    <row r="24" spans="1:4">
      <c r="A24" s="4" t="s">
        <v>807</v>
      </c>
      <c r="B24" s="5" t="n">
        <v>31</v>
      </c>
    </row>
    <row r="25" spans="1:4">
      <c r="A25" s="4" t="s">
        <v>786</v>
      </c>
      <c r="B25" s="5" t="n">
        <v>34</v>
      </c>
    </row>
    <row r="26" spans="1:4">
      <c r="A26" s="4" t="s">
        <v>808</v>
      </c>
      <c r="B26" s="5" t="n">
        <v>-35</v>
      </c>
    </row>
    <row r="27" spans="1:4">
      <c r="A27" s="4" t="s">
        <v>809</v>
      </c>
      <c r="B27" s="5" t="n">
        <v>30</v>
      </c>
      <c r="C27" s="5" t="n">
        <v>31</v>
      </c>
    </row>
    <row r="28" spans="1:4">
      <c r="A28" s="3" t="s">
        <v>810</v>
      </c>
    </row>
    <row r="29" spans="1:4">
      <c r="A29" s="4" t="s">
        <v>807</v>
      </c>
      <c r="B29" s="9" t="n">
        <v>35.97</v>
      </c>
    </row>
    <row r="30" spans="1:4">
      <c r="A30" s="4" t="s">
        <v>786</v>
      </c>
      <c r="B30" s="11" t="n">
        <v>31.59</v>
      </c>
      <c r="C30" s="9" t="n">
        <v>36.05</v>
      </c>
      <c r="D30" s="9" t="n">
        <v>26.42</v>
      </c>
    </row>
    <row r="31" spans="1:4">
      <c r="A31" s="4" t="s">
        <v>808</v>
      </c>
      <c r="B31" s="11" t="n">
        <v>35.45</v>
      </c>
    </row>
    <row r="32" spans="1:4">
      <c r="A32" s="4" t="s">
        <v>789</v>
      </c>
      <c r="B32" s="5" t="n">
        <v>0</v>
      </c>
    </row>
    <row r="33" spans="1:4">
      <c r="A33" s="4" t="s">
        <v>809</v>
      </c>
      <c r="B33" s="9" t="n">
        <v>31.57</v>
      </c>
      <c r="C33" s="9" t="n">
        <v>35.97</v>
      </c>
    </row>
    <row r="34" spans="1:4">
      <c r="A34" s="3" t="s">
        <v>814</v>
      </c>
    </row>
    <row r="35" spans="1:4">
      <c r="A35" s="4" t="s">
        <v>816</v>
      </c>
      <c r="B35" s="7" t="n">
        <v>1200</v>
      </c>
      <c r="C35" s="7" t="n">
        <v>1100</v>
      </c>
      <c r="D35" s="7" t="n">
        <v>1000</v>
      </c>
    </row>
    <row r="36" spans="1:4">
      <c r="A36" s="4" t="s">
        <v>700</v>
      </c>
      <c r="B36" s="7" t="n">
        <v>400</v>
      </c>
    </row>
    <row r="37" spans="1:4">
      <c r="A37" s="4" t="s">
        <v>701</v>
      </c>
      <c r="B37" s="4" t="s">
        <v>820</v>
      </c>
      <c r="C37" s="4" t="s">
        <v>8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1</v>
      </c>
      <c r="B1" s="2" t="s">
        <v>1</v>
      </c>
    </row>
    <row r="2" spans="1:4">
      <c r="B2" s="2" t="s">
        <v>2</v>
      </c>
      <c r="C2" s="2" t="s">
        <v>30</v>
      </c>
      <c r="D2" s="2" t="s">
        <v>79</v>
      </c>
    </row>
    <row r="3" spans="1:4">
      <c r="A3" s="3" t="s">
        <v>784</v>
      </c>
    </row>
    <row r="4" spans="1:4">
      <c r="A4" s="4" t="s">
        <v>807</v>
      </c>
      <c r="B4" s="5" t="n">
        <v>151</v>
      </c>
    </row>
    <row r="5" spans="1:4">
      <c r="A5" s="4" t="s">
        <v>786</v>
      </c>
      <c r="B5" s="5" t="n">
        <v>123</v>
      </c>
    </row>
    <row r="6" spans="1:4">
      <c r="A6" s="4" t="s">
        <v>808</v>
      </c>
      <c r="B6" s="5" t="n">
        <v>-90</v>
      </c>
    </row>
    <row r="7" spans="1:4">
      <c r="A7" s="4" t="s">
        <v>789</v>
      </c>
      <c r="B7" s="5" t="n">
        <v>0</v>
      </c>
    </row>
    <row r="8" spans="1:4">
      <c r="A8" s="4" t="s">
        <v>809</v>
      </c>
      <c r="B8" s="5" t="n">
        <v>184</v>
      </c>
      <c r="C8" s="5" t="n">
        <v>151</v>
      </c>
    </row>
    <row r="9" spans="1:4">
      <c r="A9" s="3" t="s">
        <v>810</v>
      </c>
    </row>
    <row r="10" spans="1:4">
      <c r="A10" s="4" t="s">
        <v>807</v>
      </c>
      <c r="B10" s="9" t="n">
        <v>23.33</v>
      </c>
    </row>
    <row r="11" spans="1:4">
      <c r="A11" s="4" t="s">
        <v>786</v>
      </c>
      <c r="B11" s="11" t="n">
        <v>24.66</v>
      </c>
      <c r="C11" s="9" t="n">
        <v>29.56</v>
      </c>
      <c r="D11" s="9" t="n">
        <v>20.94</v>
      </c>
    </row>
    <row r="12" spans="1:4">
      <c r="A12" s="4" t="s">
        <v>808</v>
      </c>
      <c r="B12" s="11" t="n">
        <v>21.95</v>
      </c>
    </row>
    <row r="13" spans="1:4">
      <c r="A13" s="4" t="s">
        <v>789</v>
      </c>
      <c r="B13" s="5" t="n">
        <v>0</v>
      </c>
    </row>
    <row r="14" spans="1:4">
      <c r="A14" s="4" t="s">
        <v>809</v>
      </c>
      <c r="B14" s="9" t="n">
        <v>24.89</v>
      </c>
      <c r="C14" s="9" t="n">
        <v>23.33</v>
      </c>
    </row>
    <row r="15" spans="1:4">
      <c r="A15" s="4" t="s">
        <v>701</v>
      </c>
      <c r="B15" s="4" t="s">
        <v>822</v>
      </c>
    </row>
    <row r="16" spans="1:4">
      <c r="A16" s="4" t="s">
        <v>700</v>
      </c>
      <c r="B16" s="6" t="n">
        <v>1.6</v>
      </c>
      <c r="C16" s="6" t="n">
        <v>1.5</v>
      </c>
    </row>
    <row r="17" spans="1:4">
      <c r="A17" s="4" t="s">
        <v>823</v>
      </c>
      <c r="B17" s="7" t="n">
        <v>2</v>
      </c>
      <c r="C17" s="6" t="n">
        <v>1.9</v>
      </c>
      <c r="D17" s="6"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24</v>
      </c>
      <c r="B1" s="2" t="s">
        <v>825</v>
      </c>
    </row>
    <row r="2" spans="1:2">
      <c r="A2" s="3" t="s">
        <v>691</v>
      </c>
    </row>
    <row r="3" spans="1:2">
      <c r="A3" s="4" t="s">
        <v>826</v>
      </c>
      <c r="B3" s="5" t="n">
        <v>9907</v>
      </c>
    </row>
    <row r="4" spans="1:2">
      <c r="A4" s="4" t="s">
        <v>827</v>
      </c>
    </row>
    <row r="5" spans="1:2">
      <c r="A5" s="3" t="s">
        <v>691</v>
      </c>
    </row>
    <row r="6" spans="1:2">
      <c r="A6" s="4" t="s">
        <v>826</v>
      </c>
      <c r="B6" s="5" t="n">
        <v>2831</v>
      </c>
    </row>
    <row r="7" spans="1:2">
      <c r="A7" s="4" t="s">
        <v>828</v>
      </c>
    </row>
    <row r="8" spans="1:2">
      <c r="A8" s="3" t="s">
        <v>691</v>
      </c>
    </row>
    <row r="9" spans="1:2">
      <c r="A9" s="4" t="s">
        <v>826</v>
      </c>
      <c r="B9" s="5" t="n">
        <v>7076</v>
      </c>
    </row>
    <row r="10" spans="1:2">
      <c r="A10" s="4" t="s">
        <v>829</v>
      </c>
    </row>
    <row r="11" spans="1:2">
      <c r="A11" s="3" t="s">
        <v>691</v>
      </c>
    </row>
    <row r="12" spans="1:2">
      <c r="A12" s="4" t="s">
        <v>826</v>
      </c>
      <c r="B12" s="5" t="n">
        <v>3214</v>
      </c>
    </row>
    <row r="13" spans="1:2">
      <c r="A13" s="4" t="s">
        <v>830</v>
      </c>
    </row>
    <row r="14" spans="1:2">
      <c r="A14" s="3" t="s">
        <v>691</v>
      </c>
    </row>
    <row r="15" spans="1:2">
      <c r="A15" s="4" t="s">
        <v>826</v>
      </c>
      <c r="B15" s="5" t="n">
        <v>719</v>
      </c>
    </row>
    <row r="16" spans="1:2">
      <c r="A16" s="4" t="s">
        <v>831</v>
      </c>
    </row>
    <row r="17" spans="1:2">
      <c r="A17" s="3" t="s">
        <v>691</v>
      </c>
    </row>
    <row r="18" spans="1:2">
      <c r="A18" s="4" t="s">
        <v>826</v>
      </c>
      <c r="B18" s="5" t="n">
        <v>3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9</v>
      </c>
    </row>
    <row r="3" spans="1:4">
      <c r="A3" s="3" t="s">
        <v>833</v>
      </c>
    </row>
    <row r="4" spans="1:4">
      <c r="A4" s="4" t="s">
        <v>834</v>
      </c>
      <c r="B4" s="4" t="s">
        <v>835</v>
      </c>
    </row>
    <row r="5" spans="1:4">
      <c r="A5" s="4" t="s">
        <v>836</v>
      </c>
      <c r="B5" s="7" t="n">
        <v>2000</v>
      </c>
    </row>
    <row r="6" spans="1:4">
      <c r="A6" s="4" t="s">
        <v>837</v>
      </c>
      <c r="B6" s="7" t="n">
        <v>1900000</v>
      </c>
      <c r="C6" s="7" t="n">
        <v>1800000</v>
      </c>
      <c r="D6" s="7" t="n">
        <v>1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38</v>
      </c>
      <c r="B1" s="2" t="s">
        <v>1</v>
      </c>
    </row>
    <row r="2" spans="1:5">
      <c r="B2" s="2" t="s">
        <v>2</v>
      </c>
      <c r="C2" s="2" t="s">
        <v>30</v>
      </c>
      <c r="D2" s="2" t="s">
        <v>79</v>
      </c>
      <c r="E2" s="2" t="s">
        <v>839</v>
      </c>
    </row>
    <row r="3" spans="1:5">
      <c r="A3" s="3" t="s">
        <v>840</v>
      </c>
    </row>
    <row r="4" spans="1:5">
      <c r="A4" s="4" t="s">
        <v>841</v>
      </c>
      <c r="B4" s="5" t="n">
        <v>0</v>
      </c>
      <c r="C4" s="5" t="n">
        <v>1424000</v>
      </c>
      <c r="D4" s="5" t="n">
        <v>884000</v>
      </c>
    </row>
    <row r="5" spans="1:5">
      <c r="A5" s="4" t="s">
        <v>842</v>
      </c>
      <c r="C5" s="7" t="n">
        <v>50021</v>
      </c>
      <c r="D5" s="7" t="n">
        <v>24091</v>
      </c>
    </row>
    <row r="6" spans="1:5">
      <c r="A6" s="4" t="s">
        <v>843</v>
      </c>
      <c r="C6" s="9" t="n">
        <v>35.13</v>
      </c>
      <c r="D6" s="9" t="n">
        <v>27.24</v>
      </c>
    </row>
    <row r="7" spans="1:5">
      <c r="A7" s="4" t="s">
        <v>844</v>
      </c>
    </row>
    <row r="8" spans="1:5">
      <c r="A8" s="3" t="s">
        <v>840</v>
      </c>
    </row>
    <row r="9" spans="1:5">
      <c r="A9" s="4" t="s">
        <v>845</v>
      </c>
      <c r="E9" s="7" t="n">
        <v>50000</v>
      </c>
    </row>
    <row r="10" spans="1:5">
      <c r="A10" s="4" t="s">
        <v>846</v>
      </c>
    </row>
    <row r="11" spans="1:5">
      <c r="A11" s="3" t="s">
        <v>840</v>
      </c>
    </row>
    <row r="12" spans="1:5">
      <c r="A12" s="4" t="s">
        <v>847</v>
      </c>
      <c r="B12" s="7" t="n">
        <v>54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48</v>
      </c>
      <c r="B1" s="2" t="s">
        <v>1</v>
      </c>
    </row>
    <row r="2" spans="1:4">
      <c r="B2" s="2" t="s">
        <v>849</v>
      </c>
      <c r="C2" s="2" t="s">
        <v>850</v>
      </c>
      <c r="D2" s="2" t="s">
        <v>851</v>
      </c>
    </row>
    <row r="3" spans="1:4">
      <c r="A3" s="3" t="s">
        <v>218</v>
      </c>
    </row>
    <row r="4" spans="1:4">
      <c r="A4" s="4" t="s">
        <v>852</v>
      </c>
      <c r="B4" s="5" t="n">
        <v>2</v>
      </c>
    </row>
    <row r="5" spans="1:4">
      <c r="A5" s="4" t="s">
        <v>853</v>
      </c>
      <c r="B5" s="5" t="n">
        <v>2</v>
      </c>
    </row>
    <row r="6" spans="1:4">
      <c r="A6" s="3" t="s">
        <v>854</v>
      </c>
    </row>
    <row r="7" spans="1:4">
      <c r="A7" s="4" t="s">
        <v>422</v>
      </c>
      <c r="B7" s="7" t="n">
        <v>692623</v>
      </c>
      <c r="C7" s="7" t="n">
        <v>484559</v>
      </c>
      <c r="D7" s="7" t="n">
        <v>440900</v>
      </c>
    </row>
    <row r="8" spans="1:4">
      <c r="A8" s="4" t="s">
        <v>855</v>
      </c>
      <c r="B8" s="5" t="n">
        <v>378823</v>
      </c>
      <c r="C8" s="5" t="n">
        <v>236629</v>
      </c>
      <c r="D8" s="5" t="n">
        <v>207040</v>
      </c>
    </row>
    <row r="9" spans="1:4">
      <c r="A9" s="4" t="s">
        <v>88</v>
      </c>
      <c r="B9" s="5" t="n">
        <v>313800</v>
      </c>
      <c r="C9" s="5" t="n">
        <v>247930</v>
      </c>
      <c r="D9" s="5" t="n">
        <v>233860</v>
      </c>
    </row>
    <row r="10" spans="1:4">
      <c r="A10" s="4" t="s">
        <v>856</v>
      </c>
      <c r="B10" s="5" t="n">
        <v>307319</v>
      </c>
      <c r="C10" s="5" t="n">
        <v>199298</v>
      </c>
      <c r="D10" s="5" t="n">
        <v>184277</v>
      </c>
    </row>
    <row r="11" spans="1:4">
      <c r="A11" s="4" t="s">
        <v>94</v>
      </c>
      <c r="B11" s="5" t="n">
        <v>6481</v>
      </c>
      <c r="C11" s="5" t="n">
        <v>48632</v>
      </c>
      <c r="D11" s="5" t="n">
        <v>49583</v>
      </c>
    </row>
    <row r="12" spans="1:4">
      <c r="A12" s="4" t="s">
        <v>857</v>
      </c>
    </row>
    <row r="13" spans="1:4">
      <c r="A13" s="3" t="s">
        <v>854</v>
      </c>
    </row>
    <row r="14" spans="1:4">
      <c r="A14" s="4" t="s">
        <v>422</v>
      </c>
      <c r="B14" s="5" t="n">
        <v>692623</v>
      </c>
      <c r="C14" s="5" t="n">
        <v>484559</v>
      </c>
      <c r="D14" s="5" t="n">
        <v>440900</v>
      </c>
    </row>
    <row r="15" spans="1:4">
      <c r="A15" s="4" t="s">
        <v>855</v>
      </c>
      <c r="B15" s="5" t="n">
        <v>378823</v>
      </c>
      <c r="C15" s="5" t="n">
        <v>236629</v>
      </c>
      <c r="D15" s="5" t="n">
        <v>207040</v>
      </c>
    </row>
    <row r="16" spans="1:4">
      <c r="A16" s="4" t="s">
        <v>88</v>
      </c>
      <c r="B16" s="5" t="n">
        <v>313800</v>
      </c>
      <c r="C16" s="5" t="n">
        <v>247930</v>
      </c>
      <c r="D16" s="5" t="n">
        <v>233860</v>
      </c>
    </row>
    <row r="17" spans="1:4">
      <c r="A17" s="4" t="s">
        <v>856</v>
      </c>
      <c r="B17" s="5" t="n">
        <v>223354</v>
      </c>
      <c r="C17" s="5" t="n">
        <v>138342</v>
      </c>
      <c r="D17" s="5" t="n">
        <v>126515</v>
      </c>
    </row>
    <row r="18" spans="1:4">
      <c r="A18" s="4" t="s">
        <v>94</v>
      </c>
      <c r="B18" s="5" t="n">
        <v>90446</v>
      </c>
      <c r="C18" s="5" t="n">
        <v>109588</v>
      </c>
      <c r="D18" s="5" t="n">
        <v>107345</v>
      </c>
    </row>
    <row r="19" spans="1:4">
      <c r="A19" s="4" t="s">
        <v>858</v>
      </c>
    </row>
    <row r="20" spans="1:4">
      <c r="A20" s="3" t="s">
        <v>854</v>
      </c>
    </row>
    <row r="21" spans="1:4">
      <c r="A21" s="4" t="s">
        <v>422</v>
      </c>
      <c r="B21" s="5" t="n">
        <v>593626</v>
      </c>
      <c r="C21" s="5" t="n">
        <v>390321</v>
      </c>
      <c r="D21" s="5" t="n">
        <v>354095</v>
      </c>
    </row>
    <row r="22" spans="1:4">
      <c r="A22" s="4" t="s">
        <v>855</v>
      </c>
      <c r="B22" s="5" t="n">
        <v>310967</v>
      </c>
      <c r="C22" s="5" t="n">
        <v>171943</v>
      </c>
      <c r="D22" s="5" t="n">
        <v>151327</v>
      </c>
    </row>
    <row r="23" spans="1:4">
      <c r="A23" s="4" t="s">
        <v>88</v>
      </c>
      <c r="B23" s="5" t="n">
        <v>282659</v>
      </c>
      <c r="C23" s="5" t="n">
        <v>218378</v>
      </c>
      <c r="D23" s="5" t="n">
        <v>202768</v>
      </c>
    </row>
    <row r="24" spans="1:4">
      <c r="A24" s="4" t="s">
        <v>856</v>
      </c>
      <c r="B24" s="5" t="n">
        <v>198511</v>
      </c>
      <c r="C24" s="5" t="n">
        <v>114084</v>
      </c>
      <c r="D24" s="5" t="n">
        <v>105929</v>
      </c>
    </row>
    <row r="25" spans="1:4">
      <c r="A25" s="4" t="s">
        <v>94</v>
      </c>
      <c r="B25" s="5" t="n">
        <v>84148</v>
      </c>
      <c r="C25" s="5" t="n">
        <v>104294</v>
      </c>
      <c r="D25" s="5" t="n">
        <v>96839</v>
      </c>
    </row>
    <row r="26" spans="1:4">
      <c r="A26" s="4" t="s">
        <v>859</v>
      </c>
    </row>
    <row r="27" spans="1:4">
      <c r="A27" s="3" t="s">
        <v>854</v>
      </c>
    </row>
    <row r="28" spans="1:4">
      <c r="A28" s="4" t="s">
        <v>422</v>
      </c>
      <c r="B28" s="5" t="n">
        <v>98997</v>
      </c>
      <c r="C28" s="5" t="n">
        <v>94238</v>
      </c>
      <c r="D28" s="5" t="n">
        <v>86805</v>
      </c>
    </row>
    <row r="29" spans="1:4">
      <c r="A29" s="4" t="s">
        <v>855</v>
      </c>
      <c r="B29" s="5" t="n">
        <v>67856</v>
      </c>
      <c r="C29" s="5" t="n">
        <v>64686</v>
      </c>
      <c r="D29" s="5" t="n">
        <v>55713</v>
      </c>
    </row>
    <row r="30" spans="1:4">
      <c r="A30" s="4" t="s">
        <v>88</v>
      </c>
      <c r="B30" s="5" t="n">
        <v>31141</v>
      </c>
      <c r="C30" s="5" t="n">
        <v>29552</v>
      </c>
      <c r="D30" s="5" t="n">
        <v>31092</v>
      </c>
    </row>
    <row r="31" spans="1:4">
      <c r="A31" s="4" t="s">
        <v>856</v>
      </c>
      <c r="B31" s="5" t="n">
        <v>24843</v>
      </c>
      <c r="C31" s="5" t="n">
        <v>24258</v>
      </c>
      <c r="D31" s="5" t="n">
        <v>20586</v>
      </c>
    </row>
    <row r="32" spans="1:4">
      <c r="A32" s="4" t="s">
        <v>94</v>
      </c>
      <c r="B32" s="5" t="n">
        <v>6298</v>
      </c>
      <c r="C32" s="5" t="n">
        <v>5294</v>
      </c>
      <c r="D32" s="5" t="n">
        <v>10506</v>
      </c>
    </row>
    <row r="33" spans="1:4">
      <c r="A33" s="4" t="s">
        <v>860</v>
      </c>
    </row>
    <row r="34" spans="1:4">
      <c r="A34" s="3" t="s">
        <v>854</v>
      </c>
    </row>
    <row r="35" spans="1:4">
      <c r="A35" s="4" t="s">
        <v>856</v>
      </c>
      <c r="B35" s="7" t="n">
        <v>83965</v>
      </c>
      <c r="C35" s="7" t="n">
        <v>60956</v>
      </c>
      <c r="D35" s="7" t="n">
        <v>57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9</v>
      </c>
    </row>
    <row r="3" spans="1:4">
      <c r="A3" s="3" t="s">
        <v>141</v>
      </c>
    </row>
    <row r="4" spans="1:4">
      <c r="A4" s="4" t="s">
        <v>98</v>
      </c>
      <c r="B4" s="7" t="n">
        <v>603</v>
      </c>
      <c r="C4" s="7" t="n">
        <v>30760</v>
      </c>
      <c r="D4" s="7" t="n">
        <v>30518</v>
      </c>
    </row>
    <row r="5" spans="1:4">
      <c r="A5" s="3" t="s">
        <v>142</v>
      </c>
    </row>
    <row r="6" spans="1:4">
      <c r="A6" s="4" t="s">
        <v>143</v>
      </c>
      <c r="B6" s="5" t="n">
        <v>58362</v>
      </c>
      <c r="C6" s="5" t="n">
        <v>25639</v>
      </c>
      <c r="D6" s="5" t="n">
        <v>20272</v>
      </c>
    </row>
    <row r="7" spans="1:4">
      <c r="A7" s="4" t="s">
        <v>144</v>
      </c>
      <c r="B7" s="5" t="n">
        <v>35</v>
      </c>
      <c r="C7" s="5" t="n">
        <v>238</v>
      </c>
      <c r="D7" s="5" t="n">
        <v>167</v>
      </c>
    </row>
    <row r="8" spans="1:4">
      <c r="A8" s="4" t="s">
        <v>145</v>
      </c>
      <c r="B8" s="5" t="n">
        <v>0</v>
      </c>
      <c r="C8" s="5" t="n">
        <v>0</v>
      </c>
      <c r="D8" s="5" t="n">
        <v>350</v>
      </c>
    </row>
    <row r="9" spans="1:4">
      <c r="A9" s="4" t="s">
        <v>146</v>
      </c>
      <c r="B9" s="5" t="n">
        <v>0</v>
      </c>
      <c r="C9" s="5" t="n">
        <v>-3443</v>
      </c>
      <c r="D9" s="5" t="n">
        <v>0</v>
      </c>
    </row>
    <row r="10" spans="1:4">
      <c r="A10" s="4" t="s">
        <v>147</v>
      </c>
      <c r="B10" s="5" t="n">
        <v>-600</v>
      </c>
      <c r="C10" s="5" t="n">
        <v>0</v>
      </c>
      <c r="D10" s="5" t="n">
        <v>0</v>
      </c>
    </row>
    <row r="11" spans="1:4">
      <c r="A11" s="4" t="s">
        <v>148</v>
      </c>
      <c r="B11" s="5" t="n">
        <v>19500</v>
      </c>
      <c r="C11" s="5" t="n">
        <v>14921</v>
      </c>
      <c r="D11" s="5" t="n">
        <v>12785</v>
      </c>
    </row>
    <row r="12" spans="1:4">
      <c r="A12" s="4" t="s">
        <v>130</v>
      </c>
      <c r="B12" s="5" t="n">
        <v>1703</v>
      </c>
      <c r="C12" s="5" t="n">
        <v>4535</v>
      </c>
      <c r="D12" s="5" t="n">
        <v>5370</v>
      </c>
    </row>
    <row r="13" spans="1:4">
      <c r="A13" s="4" t="s">
        <v>149</v>
      </c>
      <c r="B13" s="5" t="n">
        <v>-1963</v>
      </c>
      <c r="C13" s="5" t="n">
        <v>-4724</v>
      </c>
      <c r="D13" s="5" t="n">
        <v>-5834</v>
      </c>
    </row>
    <row r="14" spans="1:4">
      <c r="A14" s="4" t="s">
        <v>150</v>
      </c>
      <c r="B14" s="5" t="n">
        <v>-10882</v>
      </c>
      <c r="C14" s="5" t="n">
        <v>-1092</v>
      </c>
      <c r="D14" s="5" t="n">
        <v>1402</v>
      </c>
    </row>
    <row r="15" spans="1:4">
      <c r="A15" s="4" t="s">
        <v>151</v>
      </c>
      <c r="B15" s="5" t="n">
        <v>1590</v>
      </c>
      <c r="C15" s="5" t="n">
        <v>0</v>
      </c>
      <c r="D15" s="5" t="n">
        <v>0</v>
      </c>
    </row>
    <row r="16" spans="1:4">
      <c r="A16" s="3" t="s">
        <v>152</v>
      </c>
    </row>
    <row r="17" spans="1:4">
      <c r="A17" s="4" t="s">
        <v>153</v>
      </c>
      <c r="B17" s="5" t="n">
        <v>8047</v>
      </c>
      <c r="C17" s="5" t="n">
        <v>-17941</v>
      </c>
      <c r="D17" s="5" t="n">
        <v>-21858</v>
      </c>
    </row>
    <row r="18" spans="1:4">
      <c r="A18" s="4" t="s">
        <v>34</v>
      </c>
      <c r="B18" s="5" t="n">
        <v>-3362</v>
      </c>
      <c r="C18" s="5" t="n">
        <v>-10032</v>
      </c>
      <c r="D18" s="5" t="n">
        <v>1960</v>
      </c>
    </row>
    <row r="19" spans="1:4">
      <c r="A19" s="4" t="s">
        <v>35</v>
      </c>
      <c r="B19" s="5" t="n">
        <v>-4321</v>
      </c>
      <c r="C19" s="5" t="n">
        <v>4049</v>
      </c>
      <c r="D19" s="5" t="n">
        <v>-4296</v>
      </c>
    </row>
    <row r="20" spans="1:4">
      <c r="A20" s="4" t="s">
        <v>36</v>
      </c>
      <c r="B20" s="5" t="n">
        <v>-1093</v>
      </c>
      <c r="C20" s="5" t="n">
        <v>638</v>
      </c>
      <c r="D20" s="5" t="n">
        <v>53</v>
      </c>
    </row>
    <row r="21" spans="1:4">
      <c r="A21" s="4" t="s">
        <v>154</v>
      </c>
      <c r="B21" s="5" t="n">
        <v>-9639</v>
      </c>
      <c r="C21" s="5" t="n">
        <v>-4661</v>
      </c>
      <c r="D21" s="5" t="n">
        <v>1048</v>
      </c>
    </row>
    <row r="22" spans="1:4">
      <c r="A22" s="4" t="s">
        <v>43</v>
      </c>
      <c r="B22" s="5" t="n">
        <v>2043</v>
      </c>
      <c r="C22" s="5" t="n">
        <v>496</v>
      </c>
      <c r="D22" s="5" t="n">
        <v>297</v>
      </c>
    </row>
    <row r="23" spans="1:4">
      <c r="A23" s="4" t="s">
        <v>46</v>
      </c>
      <c r="B23" s="5" t="n">
        <v>-4963</v>
      </c>
      <c r="C23" s="5" t="n">
        <v>-2841</v>
      </c>
      <c r="D23" s="5" t="n">
        <v>1611</v>
      </c>
    </row>
    <row r="24" spans="1:4">
      <c r="A24" s="4" t="s">
        <v>47</v>
      </c>
      <c r="B24" s="5" t="n">
        <v>-2052</v>
      </c>
      <c r="C24" s="5" t="n">
        <v>-2032</v>
      </c>
      <c r="D24" s="5" t="n">
        <v>270</v>
      </c>
    </row>
    <row r="25" spans="1:4">
      <c r="A25" s="4" t="s">
        <v>48</v>
      </c>
      <c r="B25" s="5" t="n">
        <v>-3287</v>
      </c>
      <c r="C25" s="5" t="n">
        <v>5456</v>
      </c>
      <c r="D25" s="5" t="n">
        <v>5512</v>
      </c>
    </row>
    <row r="26" spans="1:4">
      <c r="A26" s="4" t="s">
        <v>155</v>
      </c>
      <c r="B26" s="5" t="n">
        <v>4480</v>
      </c>
      <c r="C26" s="5" t="n">
        <v>-5521</v>
      </c>
      <c r="D26" s="5" t="n">
        <v>13687</v>
      </c>
    </row>
    <row r="27" spans="1:4">
      <c r="A27" s="4" t="s">
        <v>54</v>
      </c>
      <c r="B27" s="5" t="n">
        <v>-6264</v>
      </c>
      <c r="C27" s="5" t="n">
        <v>-683</v>
      </c>
      <c r="D27" s="5" t="n">
        <v>1849</v>
      </c>
    </row>
    <row r="28" spans="1:4">
      <c r="A28" s="4" t="s">
        <v>156</v>
      </c>
      <c r="B28" s="5" t="n">
        <v>47937</v>
      </c>
      <c r="C28" s="5" t="n">
        <v>33762</v>
      </c>
      <c r="D28" s="5" t="n">
        <v>65163</v>
      </c>
    </row>
    <row r="29" spans="1:4">
      <c r="A29" s="3" t="s">
        <v>157</v>
      </c>
    </row>
    <row r="30" spans="1:4">
      <c r="A30" s="4" t="s">
        <v>158</v>
      </c>
      <c r="B30" s="5" t="n">
        <v>-1372</v>
      </c>
      <c r="C30" s="5" t="n">
        <v>-415</v>
      </c>
      <c r="D30" s="5" t="n">
        <v>-327</v>
      </c>
    </row>
    <row r="31" spans="1:4">
      <c r="A31" s="4" t="s">
        <v>159</v>
      </c>
      <c r="B31" s="5" t="n">
        <v>-14348</v>
      </c>
      <c r="C31" s="5" t="n">
        <v>-12132</v>
      </c>
      <c r="D31" s="5" t="n">
        <v>-10353</v>
      </c>
    </row>
    <row r="32" spans="1:4">
      <c r="A32" s="4" t="s">
        <v>160</v>
      </c>
      <c r="B32" s="5" t="n">
        <v>-13445</v>
      </c>
      <c r="C32" s="5" t="n">
        <v>-7542</v>
      </c>
      <c r="D32" s="5" t="n">
        <v>-11922</v>
      </c>
    </row>
    <row r="33" spans="1:4">
      <c r="A33" s="4" t="s">
        <v>161</v>
      </c>
      <c r="B33" s="5" t="n">
        <v>-312158</v>
      </c>
      <c r="C33" s="5" t="n">
        <v>-25507</v>
      </c>
      <c r="D33" s="5" t="n">
        <v>-20723</v>
      </c>
    </row>
    <row r="34" spans="1:4">
      <c r="A34" s="4" t="s">
        <v>162</v>
      </c>
      <c r="B34" s="5" t="n">
        <v>-341323</v>
      </c>
      <c r="C34" s="5" t="n">
        <v>-45596</v>
      </c>
      <c r="D34" s="5" t="n">
        <v>-43325</v>
      </c>
    </row>
    <row r="35" spans="1:4">
      <c r="A35" s="3" t="s">
        <v>163</v>
      </c>
    </row>
    <row r="36" spans="1:4">
      <c r="A36" s="4" t="s">
        <v>164</v>
      </c>
      <c r="B36" s="5" t="n">
        <v>287051</v>
      </c>
      <c r="C36" s="5" t="n">
        <v>0</v>
      </c>
      <c r="D36" s="5" t="n">
        <v>0</v>
      </c>
    </row>
    <row r="37" spans="1:4">
      <c r="A37" s="4" t="s">
        <v>165</v>
      </c>
      <c r="B37" s="5" t="n">
        <v>-34500</v>
      </c>
      <c r="C37" s="5" t="n">
        <v>0</v>
      </c>
      <c r="D37" s="5" t="n">
        <v>0</v>
      </c>
    </row>
    <row r="38" spans="1:4">
      <c r="A38" s="4" t="s">
        <v>166</v>
      </c>
      <c r="B38" s="5" t="n">
        <v>-3000</v>
      </c>
      <c r="C38" s="5" t="n">
        <v>0</v>
      </c>
      <c r="D38" s="5" t="n">
        <v>0</v>
      </c>
    </row>
    <row r="39" spans="1:4">
      <c r="A39" s="4" t="s">
        <v>167</v>
      </c>
      <c r="B39" s="5" t="n">
        <v>17691</v>
      </c>
      <c r="C39" s="5" t="n">
        <v>17091</v>
      </c>
      <c r="D39" s="5" t="n">
        <v>21795</v>
      </c>
    </row>
    <row r="40" spans="1:4">
      <c r="A40" s="4" t="s">
        <v>168</v>
      </c>
      <c r="B40" s="5" t="n">
        <v>-3490</v>
      </c>
      <c r="C40" s="5" t="n">
        <v>-3627</v>
      </c>
      <c r="D40" s="5" t="n">
        <v>-3744</v>
      </c>
    </row>
    <row r="41" spans="1:4">
      <c r="A41" s="4" t="s">
        <v>149</v>
      </c>
      <c r="B41" s="5" t="n">
        <v>1963</v>
      </c>
      <c r="C41" s="5" t="n">
        <v>4724</v>
      </c>
      <c r="D41" s="5" t="n">
        <v>5834</v>
      </c>
    </row>
    <row r="42" spans="1:4">
      <c r="A42" s="4" t="s">
        <v>169</v>
      </c>
      <c r="B42" s="5" t="n">
        <v>0</v>
      </c>
      <c r="C42" s="5" t="n">
        <v>-50021</v>
      </c>
      <c r="D42" s="5" t="n">
        <v>-24091</v>
      </c>
    </row>
    <row r="43" spans="1:4">
      <c r="A43" s="4" t="s">
        <v>170</v>
      </c>
      <c r="B43" s="5" t="n">
        <v>265715</v>
      </c>
      <c r="C43" s="5" t="n">
        <v>-31833</v>
      </c>
      <c r="D43" s="5" t="n">
        <v>-206</v>
      </c>
    </row>
    <row r="44" spans="1:4">
      <c r="A44" s="4" t="s">
        <v>171</v>
      </c>
      <c r="B44" s="5" t="n">
        <v>-58</v>
      </c>
      <c r="C44" s="5" t="n">
        <v>-4</v>
      </c>
      <c r="D44" s="5" t="n">
        <v>-275</v>
      </c>
    </row>
    <row r="45" spans="1:4">
      <c r="A45" s="4" t="s">
        <v>172</v>
      </c>
      <c r="B45" s="5" t="n">
        <v>-27729</v>
      </c>
      <c r="C45" s="5" t="n">
        <v>-43671</v>
      </c>
      <c r="D45" s="5" t="n">
        <v>21357</v>
      </c>
    </row>
    <row r="46" spans="1:4">
      <c r="A46" s="4" t="s">
        <v>173</v>
      </c>
      <c r="B46" s="5" t="n">
        <v>82217</v>
      </c>
      <c r="C46" s="5" t="n">
        <v>125888</v>
      </c>
      <c r="D46" s="5" t="n">
        <v>104531</v>
      </c>
    </row>
    <row r="47" spans="1:4">
      <c r="A47" s="4" t="s">
        <v>174</v>
      </c>
      <c r="B47" s="5" t="n">
        <v>54488</v>
      </c>
      <c r="C47" s="5" t="n">
        <v>82217</v>
      </c>
      <c r="D47" s="5" t="n">
        <v>125888</v>
      </c>
    </row>
    <row r="48" spans="1:4">
      <c r="A48" s="3" t="s">
        <v>175</v>
      </c>
    </row>
    <row r="49" spans="1:4">
      <c r="A49" s="4" t="s">
        <v>176</v>
      </c>
      <c r="B49" s="5" t="n">
        <v>5344</v>
      </c>
      <c r="C49" s="5" t="n">
        <v>76</v>
      </c>
      <c r="D49" s="5" t="n">
        <v>61</v>
      </c>
    </row>
    <row r="50" spans="1:4">
      <c r="A50" s="4" t="s">
        <v>177</v>
      </c>
      <c r="B50" s="5" t="n">
        <v>11091</v>
      </c>
      <c r="C50" s="5" t="n">
        <v>11871</v>
      </c>
      <c r="D50" s="5" t="n">
        <v>9161</v>
      </c>
    </row>
    <row r="51" spans="1:4">
      <c r="A51" s="3" t="s">
        <v>178</v>
      </c>
    </row>
    <row r="52" spans="1:4">
      <c r="A52" s="4" t="s">
        <v>179</v>
      </c>
      <c r="B52" s="5" t="n">
        <v>0</v>
      </c>
      <c r="C52" s="5" t="n">
        <v>7386</v>
      </c>
      <c r="D52" s="5" t="n">
        <v>0</v>
      </c>
    </row>
    <row r="53" spans="1:4">
      <c r="A53" s="4" t="s">
        <v>180</v>
      </c>
      <c r="B53" s="7" t="n">
        <v>246</v>
      </c>
      <c r="C53" s="7" t="n">
        <v>1398</v>
      </c>
      <c r="D53" s="7" t="n">
        <v>2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9</v>
      </c>
    </row>
    <row r="3" spans="1:4">
      <c r="A3" s="3" t="s">
        <v>862</v>
      </c>
    </row>
    <row r="4" spans="1:4">
      <c r="A4" s="4" t="s">
        <v>562</v>
      </c>
      <c r="B4" s="7" t="n">
        <v>42011</v>
      </c>
      <c r="C4" s="7" t="n">
        <v>32309</v>
      </c>
      <c r="D4" s="7" t="n">
        <v>36178</v>
      </c>
    </row>
    <row r="5" spans="1:4">
      <c r="A5" s="4" t="s">
        <v>83</v>
      </c>
      <c r="B5" s="5" t="n">
        <v>692623</v>
      </c>
      <c r="C5" s="5" t="n">
        <v>484559</v>
      </c>
      <c r="D5" s="5" t="n">
        <v>440900</v>
      </c>
    </row>
    <row r="6" spans="1:4">
      <c r="A6" s="4" t="s">
        <v>863</v>
      </c>
    </row>
    <row r="7" spans="1:4">
      <c r="A7" s="3" t="s">
        <v>862</v>
      </c>
    </row>
    <row r="8" spans="1:4">
      <c r="A8" s="4" t="s">
        <v>562</v>
      </c>
      <c r="B8" s="5" t="n">
        <v>36497</v>
      </c>
      <c r="C8" s="5" t="n">
        <v>29506</v>
      </c>
      <c r="D8" s="5" t="n">
        <v>35335</v>
      </c>
    </row>
    <row r="9" spans="1:4">
      <c r="A9" s="4" t="s">
        <v>83</v>
      </c>
      <c r="B9" s="5" t="n">
        <v>591566</v>
      </c>
      <c r="C9" s="5" t="n">
        <v>403375</v>
      </c>
      <c r="D9" s="5" t="n">
        <v>394234</v>
      </c>
    </row>
    <row r="10" spans="1:4">
      <c r="A10" s="4" t="s">
        <v>864</v>
      </c>
    </row>
    <row r="11" spans="1:4">
      <c r="A11" s="3" t="s">
        <v>862</v>
      </c>
    </row>
    <row r="12" spans="1:4">
      <c r="A12" s="4" t="s">
        <v>562</v>
      </c>
      <c r="B12" s="5" t="n">
        <v>5514</v>
      </c>
      <c r="C12" s="5" t="n">
        <v>2803</v>
      </c>
      <c r="D12" s="5" t="n">
        <v>843</v>
      </c>
    </row>
    <row r="13" spans="1:4">
      <c r="A13" s="4" t="s">
        <v>83</v>
      </c>
      <c r="B13" s="7" t="n">
        <v>101057</v>
      </c>
      <c r="C13" s="7" t="n">
        <v>81184</v>
      </c>
      <c r="D13" s="7" t="n">
        <v>466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9</v>
      </c>
    </row>
    <row r="3" spans="1:4">
      <c r="A3" s="3" t="s">
        <v>221</v>
      </c>
    </row>
    <row r="4" spans="1:4">
      <c r="A4" s="4" t="s">
        <v>866</v>
      </c>
      <c r="B4" s="7" t="n">
        <v>1471</v>
      </c>
      <c r="C4" s="7" t="n">
        <v>51089</v>
      </c>
      <c r="D4" s="7" t="n">
        <v>48327</v>
      </c>
    </row>
    <row r="5" spans="1:4">
      <c r="A5" s="4" t="s">
        <v>867</v>
      </c>
      <c r="B5" s="5" t="n">
        <v>-3419</v>
      </c>
      <c r="C5" s="5" t="n">
        <v>-4845</v>
      </c>
      <c r="D5" s="5" t="n">
        <v>177</v>
      </c>
    </row>
    <row r="6" spans="1:4">
      <c r="A6" s="4" t="s">
        <v>96</v>
      </c>
      <c r="B6" s="7" t="n">
        <v>-1948</v>
      </c>
      <c r="C6" s="7" t="n">
        <v>46244</v>
      </c>
      <c r="D6" s="7" t="n">
        <v>485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9</v>
      </c>
    </row>
    <row r="3" spans="1:4">
      <c r="A3" s="3" t="s">
        <v>869</v>
      </c>
    </row>
    <row r="4" spans="1:4">
      <c r="A4" s="4" t="s">
        <v>870</v>
      </c>
      <c r="B4" s="7" t="n">
        <v>6724</v>
      </c>
      <c r="C4" s="7" t="n">
        <v>13840</v>
      </c>
      <c r="D4" s="7" t="n">
        <v>14063</v>
      </c>
    </row>
    <row r="5" spans="1:4">
      <c r="A5" s="4" t="s">
        <v>871</v>
      </c>
      <c r="B5" s="5" t="n">
        <v>1323</v>
      </c>
      <c r="C5" s="5" t="n">
        <v>2475</v>
      </c>
      <c r="D5" s="5" t="n">
        <v>2274</v>
      </c>
    </row>
    <row r="6" spans="1:4">
      <c r="A6" s="4" t="s">
        <v>867</v>
      </c>
      <c r="B6" s="5" t="n">
        <v>46</v>
      </c>
      <c r="C6" s="5" t="n">
        <v>203</v>
      </c>
      <c r="D6" s="5" t="n">
        <v>192</v>
      </c>
    </row>
    <row r="7" spans="1:4">
      <c r="A7" s="4" t="s">
        <v>872</v>
      </c>
      <c r="B7" s="5" t="n">
        <v>8093</v>
      </c>
      <c r="C7" s="5" t="n">
        <v>16518</v>
      </c>
      <c r="D7" s="5" t="n">
        <v>16529</v>
      </c>
    </row>
    <row r="8" spans="1:4">
      <c r="A8" s="3" t="s">
        <v>873</v>
      </c>
    </row>
    <row r="9" spans="1:4">
      <c r="A9" s="4" t="s">
        <v>870</v>
      </c>
      <c r="B9" s="5" t="n">
        <v>-3378</v>
      </c>
      <c r="C9" s="5" t="n">
        <v>846</v>
      </c>
      <c r="D9" s="5" t="n">
        <v>1603</v>
      </c>
    </row>
    <row r="10" spans="1:4">
      <c r="A10" s="4" t="s">
        <v>871</v>
      </c>
      <c r="B10" s="5" t="n">
        <v>-1802</v>
      </c>
      <c r="C10" s="5" t="n">
        <v>-379</v>
      </c>
      <c r="D10" s="5" t="n">
        <v>84</v>
      </c>
    </row>
    <row r="11" spans="1:4">
      <c r="A11" s="4" t="s">
        <v>867</v>
      </c>
      <c r="B11" s="5" t="n">
        <v>-5464</v>
      </c>
      <c r="C11" s="5" t="n">
        <v>-1501</v>
      </c>
      <c r="D11" s="5" t="n">
        <v>-230</v>
      </c>
    </row>
    <row r="12" spans="1:4">
      <c r="A12" s="4" t="s">
        <v>874</v>
      </c>
      <c r="B12" s="5" t="n">
        <v>-10644</v>
      </c>
      <c r="C12" s="5" t="n">
        <v>-1034</v>
      </c>
      <c r="D12" s="5" t="n">
        <v>1457</v>
      </c>
    </row>
    <row r="13" spans="1:4">
      <c r="A13" s="4" t="s">
        <v>875</v>
      </c>
      <c r="B13" s="7" t="n">
        <v>-2551</v>
      </c>
      <c r="C13" s="7" t="n">
        <v>15484</v>
      </c>
      <c r="D13" s="7" t="n">
        <v>179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9</v>
      </c>
    </row>
    <row r="3" spans="1:4">
      <c r="A3" s="3" t="s">
        <v>221</v>
      </c>
    </row>
    <row r="4" spans="1:4">
      <c r="A4" s="4" t="s">
        <v>877</v>
      </c>
      <c r="B4" s="7" t="n">
        <v>-682</v>
      </c>
      <c r="C4" s="7" t="n">
        <v>16181</v>
      </c>
      <c r="D4" s="7" t="n">
        <v>16998</v>
      </c>
    </row>
    <row r="5" spans="1:4">
      <c r="A5" s="4" t="s">
        <v>878</v>
      </c>
      <c r="B5" s="5" t="n">
        <v>-311</v>
      </c>
      <c r="C5" s="5" t="n">
        <v>1365</v>
      </c>
      <c r="D5" s="5" t="n">
        <v>1533</v>
      </c>
    </row>
    <row r="6" spans="1:4">
      <c r="A6" s="4" t="s">
        <v>879</v>
      </c>
      <c r="B6" s="5" t="n">
        <v>1212</v>
      </c>
      <c r="C6" s="5" t="n">
        <v>551</v>
      </c>
      <c r="D6" s="5" t="n">
        <v>809</v>
      </c>
    </row>
    <row r="7" spans="1:4">
      <c r="A7" s="4" t="s">
        <v>880</v>
      </c>
      <c r="B7" s="5" t="n">
        <v>845</v>
      </c>
      <c r="C7" s="5" t="n">
        <v>239</v>
      </c>
      <c r="D7" s="5" t="n">
        <v>229</v>
      </c>
    </row>
    <row r="8" spans="1:4">
      <c r="A8" s="4" t="s">
        <v>148</v>
      </c>
      <c r="B8" s="5" t="n">
        <v>1941</v>
      </c>
      <c r="C8" s="5" t="n">
        <v>748</v>
      </c>
      <c r="D8" s="5" t="n">
        <v>461</v>
      </c>
    </row>
    <row r="9" spans="1:4">
      <c r="A9" s="4" t="s">
        <v>881</v>
      </c>
      <c r="B9" s="5" t="n">
        <v>-2075</v>
      </c>
      <c r="C9" s="5" t="n">
        <v>-1324</v>
      </c>
      <c r="D9" s="5" t="n">
        <v>-818</v>
      </c>
    </row>
    <row r="10" spans="1:4">
      <c r="A10" s="4" t="s">
        <v>882</v>
      </c>
      <c r="B10" s="5" t="n">
        <v>-890</v>
      </c>
      <c r="C10" s="5" t="n">
        <v>-1133</v>
      </c>
      <c r="D10" s="5" t="n">
        <v>-1127</v>
      </c>
    </row>
    <row r="11" spans="1:4">
      <c r="A11" s="4" t="s">
        <v>883</v>
      </c>
      <c r="B11" s="5" t="n">
        <v>0</v>
      </c>
      <c r="C11" s="5" t="n">
        <v>-1205</v>
      </c>
      <c r="D11" s="5" t="n">
        <v>0</v>
      </c>
    </row>
    <row r="12" spans="1:4">
      <c r="A12" s="4" t="s">
        <v>884</v>
      </c>
      <c r="B12" s="5" t="n">
        <v>-2499</v>
      </c>
      <c r="C12" s="5" t="n">
        <v>0</v>
      </c>
      <c r="D12" s="5" t="n">
        <v>0</v>
      </c>
    </row>
    <row r="13" spans="1:4">
      <c r="A13" s="4" t="s">
        <v>885</v>
      </c>
      <c r="B13" s="5" t="n">
        <v>-92</v>
      </c>
      <c r="C13" s="5" t="n">
        <v>62</v>
      </c>
      <c r="D13" s="5" t="n">
        <v>-99</v>
      </c>
    </row>
    <row r="14" spans="1:4">
      <c r="A14" s="4" t="s">
        <v>875</v>
      </c>
      <c r="B14" s="7" t="n">
        <v>-2551</v>
      </c>
      <c r="C14" s="7" t="n">
        <v>15484</v>
      </c>
      <c r="D14" s="7" t="n">
        <v>179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3" t="s">
        <v>887</v>
      </c>
    </row>
    <row r="3" spans="1:3">
      <c r="A3" s="4" t="s">
        <v>155</v>
      </c>
      <c r="B3" s="7" t="n">
        <v>5857000</v>
      </c>
      <c r="C3" s="7" t="n">
        <v>14020000</v>
      </c>
    </row>
    <row r="4" spans="1:3">
      <c r="A4" s="4" t="s">
        <v>888</v>
      </c>
      <c r="B4" s="5" t="n">
        <v>6451000</v>
      </c>
      <c r="C4" s="5" t="n">
        <v>6034000</v>
      </c>
    </row>
    <row r="5" spans="1:3">
      <c r="A5" s="4" t="s">
        <v>889</v>
      </c>
      <c r="B5" s="5" t="n">
        <v>2915000</v>
      </c>
      <c r="C5" s="5" t="n">
        <v>2541000</v>
      </c>
    </row>
    <row r="6" spans="1:3">
      <c r="A6" s="4" t="s">
        <v>890</v>
      </c>
      <c r="B6" s="5" t="n">
        <v>4871000</v>
      </c>
      <c r="C6" s="5" t="n">
        <v>2579000</v>
      </c>
    </row>
    <row r="7" spans="1:3">
      <c r="A7" s="4" t="s">
        <v>891</v>
      </c>
      <c r="B7" s="5" t="n">
        <v>929000</v>
      </c>
      <c r="C7" s="5" t="n">
        <v>0</v>
      </c>
    </row>
    <row r="8" spans="1:3">
      <c r="A8" s="4" t="s">
        <v>892</v>
      </c>
      <c r="B8" s="5" t="n">
        <v>8077000</v>
      </c>
      <c r="C8" s="5" t="n">
        <v>667000</v>
      </c>
    </row>
    <row r="9" spans="1:3">
      <c r="A9" s="4" t="s">
        <v>893</v>
      </c>
      <c r="B9" s="5" t="n">
        <v>847000</v>
      </c>
      <c r="C9" s="5" t="n">
        <v>697000</v>
      </c>
    </row>
    <row r="10" spans="1:3">
      <c r="A10" s="4" t="s">
        <v>894</v>
      </c>
      <c r="B10" s="5" t="n">
        <v>29947000</v>
      </c>
      <c r="C10" s="5" t="n">
        <v>26538000</v>
      </c>
    </row>
    <row r="11" spans="1:3">
      <c r="A11" s="4" t="s">
        <v>468</v>
      </c>
      <c r="B11" s="5" t="n">
        <v>-57427000</v>
      </c>
      <c r="C11" s="5" t="n">
        <v>-28213000</v>
      </c>
    </row>
    <row r="12" spans="1:3">
      <c r="A12" s="4" t="s">
        <v>143</v>
      </c>
      <c r="B12" s="5" t="n">
        <v>-20071000</v>
      </c>
      <c r="C12" s="5" t="n">
        <v>-17185000</v>
      </c>
    </row>
    <row r="13" spans="1:3">
      <c r="A13" s="4" t="s">
        <v>891</v>
      </c>
      <c r="B13" s="5" t="n">
        <v>0</v>
      </c>
      <c r="C13" s="5" t="n">
        <v>-601000</v>
      </c>
    </row>
    <row r="14" spans="1:3">
      <c r="A14" s="4" t="s">
        <v>893</v>
      </c>
      <c r="B14" s="5" t="n">
        <v>0</v>
      </c>
      <c r="C14" s="5" t="n">
        <v>0</v>
      </c>
    </row>
    <row r="15" spans="1:3">
      <c r="A15" s="4" t="s">
        <v>895</v>
      </c>
      <c r="B15" s="5" t="n">
        <v>-77498000</v>
      </c>
      <c r="C15" s="5" t="n">
        <v>-45999000</v>
      </c>
    </row>
    <row r="16" spans="1:3">
      <c r="A16" s="4" t="s">
        <v>896</v>
      </c>
      <c r="B16" s="5" t="n">
        <v>-47551000</v>
      </c>
      <c r="C16" s="7" t="n">
        <v>-19461000</v>
      </c>
    </row>
    <row r="17" spans="1:3">
      <c r="A17" s="4" t="s">
        <v>897</v>
      </c>
      <c r="B1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898</v>
      </c>
      <c r="B1" s="2" t="s">
        <v>589</v>
      </c>
    </row>
    <row r="2" spans="1:2">
      <c r="A2" s="3" t="s">
        <v>899</v>
      </c>
    </row>
    <row r="3" spans="1:2">
      <c r="A3" s="4" t="s">
        <v>900</v>
      </c>
      <c r="B3" s="6" t="n">
        <v>7.6</v>
      </c>
    </row>
    <row r="4" spans="1:2">
      <c r="A4" s="4" t="s">
        <v>901</v>
      </c>
      <c r="B4" s="5" t="n">
        <v>3</v>
      </c>
    </row>
    <row r="5" spans="1:2">
      <c r="A5" s="4" t="s">
        <v>902</v>
      </c>
      <c r="B5" s="12" t="n">
        <v>2.5</v>
      </c>
    </row>
    <row r="6" spans="1:2">
      <c r="A6" s="4" t="s">
        <v>903</v>
      </c>
      <c r="B6" s="5" t="n">
        <v>1</v>
      </c>
    </row>
    <row r="7" spans="1:2">
      <c r="A7" s="4" t="s">
        <v>904</v>
      </c>
    </row>
    <row r="8" spans="1:2">
      <c r="A8" s="3" t="s">
        <v>899</v>
      </c>
    </row>
    <row r="9" spans="1:2">
      <c r="A9" s="4" t="s">
        <v>905</v>
      </c>
      <c r="B9" s="12" t="n">
        <v>1.7</v>
      </c>
    </row>
    <row r="10" spans="1:2">
      <c r="A10" s="4" t="s">
        <v>906</v>
      </c>
    </row>
    <row r="11" spans="1:2">
      <c r="A11" s="3" t="s">
        <v>899</v>
      </c>
    </row>
    <row r="12" spans="1:2">
      <c r="A12" s="4" t="s">
        <v>905</v>
      </c>
      <c r="B12" s="6" t="n">
        <v>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0</v>
      </c>
      <c r="D2" s="2" t="s">
        <v>79</v>
      </c>
      <c r="E2" s="2" t="s">
        <v>2</v>
      </c>
    </row>
    <row r="3" spans="1:5">
      <c r="A3" s="3" t="s">
        <v>908</v>
      </c>
    </row>
    <row r="4" spans="1:5">
      <c r="A4" s="4" t="s">
        <v>909</v>
      </c>
      <c r="B4" s="7" t="n">
        <v>9150</v>
      </c>
      <c r="C4" s="7" t="n">
        <v>8485</v>
      </c>
      <c r="D4" s="7" t="n">
        <v>7974</v>
      </c>
    </row>
    <row r="5" spans="1:5">
      <c r="A5" s="4" t="s">
        <v>910</v>
      </c>
      <c r="B5" s="5" t="n">
        <v>244</v>
      </c>
      <c r="C5" s="5" t="n">
        <v>37</v>
      </c>
      <c r="D5" s="5" t="n">
        <v>63</v>
      </c>
    </row>
    <row r="6" spans="1:5">
      <c r="A6" s="4" t="s">
        <v>911</v>
      </c>
      <c r="B6" s="5" t="n">
        <v>-1980</v>
      </c>
      <c r="C6" s="5" t="n">
        <v>-895</v>
      </c>
      <c r="D6" s="5" t="n">
        <v>-89</v>
      </c>
    </row>
    <row r="7" spans="1:5">
      <c r="A7" s="4" t="s">
        <v>912</v>
      </c>
      <c r="B7" s="5" t="n">
        <v>6724</v>
      </c>
      <c r="C7" s="5" t="n">
        <v>1807</v>
      </c>
      <c r="D7" s="5" t="n">
        <v>801</v>
      </c>
    </row>
    <row r="8" spans="1:5">
      <c r="A8" s="4" t="s">
        <v>913</v>
      </c>
      <c r="B8" s="5" t="n">
        <v>-2178</v>
      </c>
      <c r="C8" s="5" t="n">
        <v>0</v>
      </c>
      <c r="D8" s="5" t="n">
        <v>0</v>
      </c>
    </row>
    <row r="9" spans="1:5">
      <c r="A9" s="4" t="s">
        <v>914</v>
      </c>
      <c r="B9" s="5" t="n">
        <v>-344</v>
      </c>
      <c r="C9" s="5" t="n">
        <v>-284</v>
      </c>
      <c r="D9" s="5" t="n">
        <v>-264</v>
      </c>
    </row>
    <row r="10" spans="1:5">
      <c r="A10" s="4" t="s">
        <v>915</v>
      </c>
      <c r="B10" s="7" t="n">
        <v>9150</v>
      </c>
      <c r="C10" s="7" t="n">
        <v>8485</v>
      </c>
      <c r="D10" s="7" t="n">
        <v>7974</v>
      </c>
      <c r="E10" s="7" t="n">
        <v>116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2"/>
    <col customWidth="1" max="3" min="3" width="21"/>
  </cols>
  <sheetData>
    <row r="1" spans="1:3">
      <c r="A1" s="1" t="s">
        <v>916</v>
      </c>
      <c r="B1" s="2" t="s">
        <v>592</v>
      </c>
      <c r="C1" s="2" t="s">
        <v>1</v>
      </c>
    </row>
    <row r="2" spans="1:3">
      <c r="B2" s="2" t="s">
        <v>917</v>
      </c>
      <c r="C2" s="2" t="s">
        <v>589</v>
      </c>
    </row>
    <row r="3" spans="1:3">
      <c r="A3" s="3" t="s">
        <v>224</v>
      </c>
    </row>
    <row r="4" spans="1:3">
      <c r="A4" s="4" t="s">
        <v>918</v>
      </c>
      <c r="B4" s="5" t="n">
        <v>36</v>
      </c>
    </row>
    <row r="5" spans="1:3">
      <c r="A5" s="4" t="s">
        <v>919</v>
      </c>
      <c r="C5" s="6" t="n">
        <v>1.7</v>
      </c>
    </row>
    <row r="6" spans="1:3">
      <c r="A6" s="4" t="s">
        <v>920</v>
      </c>
      <c r="C6" s="6" t="n">
        <v>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9"/>
  </cols>
  <sheetData>
    <row r="1" spans="1:2">
      <c r="A1" s="1" t="s">
        <v>921</v>
      </c>
      <c r="B1" s="2" t="s">
        <v>922</v>
      </c>
    </row>
    <row r="2" spans="1:2">
      <c r="A2" s="3" t="s">
        <v>923</v>
      </c>
    </row>
    <row r="3" spans="1:2">
      <c r="A3" s="4" t="s">
        <v>924</v>
      </c>
      <c r="B3" s="5" t="n">
        <v>100</v>
      </c>
    </row>
    <row r="4" spans="1:2">
      <c r="A4" s="4" t="s">
        <v>925</v>
      </c>
      <c r="B4" s="7"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9</v>
      </c>
    </row>
    <row r="3" spans="1:4">
      <c r="A3" s="3" t="s">
        <v>927</v>
      </c>
    </row>
    <row r="4" spans="1:4">
      <c r="A4" s="4" t="s">
        <v>928</v>
      </c>
      <c r="B4" s="7" t="n">
        <v>1409</v>
      </c>
      <c r="C4" s="7" t="n">
        <v>1368</v>
      </c>
      <c r="D4" s="7" t="n">
        <v>657</v>
      </c>
    </row>
    <row r="5" spans="1:4">
      <c r="A5" s="4" t="s">
        <v>929</v>
      </c>
      <c r="B5" s="5" t="n">
        <v>812</v>
      </c>
      <c r="C5" s="5" t="n">
        <v>354</v>
      </c>
      <c r="D5" s="5" t="n">
        <v>941</v>
      </c>
    </row>
    <row r="6" spans="1:4">
      <c r="A6" s="4" t="s">
        <v>930</v>
      </c>
      <c r="B6" s="5" t="n">
        <v>77</v>
      </c>
      <c r="C6" s="5" t="n">
        <v>134</v>
      </c>
      <c r="D6" s="5" t="n">
        <v>-65</v>
      </c>
    </row>
    <row r="7" spans="1:4">
      <c r="A7" s="4" t="s">
        <v>931</v>
      </c>
      <c r="B7" s="5" t="n">
        <v>-369</v>
      </c>
      <c r="C7" s="5" t="n">
        <v>-447</v>
      </c>
      <c r="D7" s="5" t="n">
        <v>-165</v>
      </c>
    </row>
    <row r="8" spans="1:4">
      <c r="A8" s="4" t="s">
        <v>932</v>
      </c>
      <c r="B8" s="5" t="n">
        <v>5050</v>
      </c>
      <c r="C8" s="5" t="n">
        <v>1409</v>
      </c>
      <c r="D8" s="5" t="n">
        <v>1368</v>
      </c>
    </row>
    <row r="9" spans="1:4">
      <c r="A9" s="4" t="s">
        <v>933</v>
      </c>
      <c r="B9" s="5" t="n">
        <v>3121</v>
      </c>
      <c r="C9" s="5" t="n">
        <v>0</v>
      </c>
      <c r="D9" s="5" t="n">
        <v>0</v>
      </c>
    </row>
    <row r="10" spans="1:4">
      <c r="A10" s="4" t="s">
        <v>934</v>
      </c>
    </row>
    <row r="11" spans="1:4">
      <c r="A11" s="3" t="s">
        <v>927</v>
      </c>
    </row>
    <row r="12" spans="1:4">
      <c r="A12" s="4" t="s">
        <v>928</v>
      </c>
      <c r="B12" s="5" t="n">
        <v>1240</v>
      </c>
      <c r="C12" s="5" t="n">
        <v>1206</v>
      </c>
      <c r="D12" s="5" t="n">
        <v>490</v>
      </c>
    </row>
    <row r="13" spans="1:4">
      <c r="A13" s="4" t="s">
        <v>929</v>
      </c>
      <c r="B13" s="5" t="n">
        <v>727</v>
      </c>
      <c r="C13" s="5" t="n">
        <v>453</v>
      </c>
      <c r="D13" s="5" t="n">
        <v>941</v>
      </c>
    </row>
    <row r="14" spans="1:4">
      <c r="A14" s="4" t="s">
        <v>930</v>
      </c>
      <c r="B14" s="5" t="n">
        <v>77</v>
      </c>
      <c r="C14" s="5" t="n">
        <v>28</v>
      </c>
      <c r="D14" s="5" t="n">
        <v>-60</v>
      </c>
    </row>
    <row r="15" spans="1:4">
      <c r="A15" s="4" t="s">
        <v>931</v>
      </c>
      <c r="B15" s="5" t="n">
        <v>-369</v>
      </c>
      <c r="C15" s="5" t="n">
        <v>-447</v>
      </c>
      <c r="D15" s="5" t="n">
        <v>-165</v>
      </c>
    </row>
    <row r="16" spans="1:4">
      <c r="A16" s="4" t="s">
        <v>932</v>
      </c>
      <c r="B16" s="5" t="n">
        <v>4796</v>
      </c>
      <c r="C16" s="5" t="n">
        <v>1240</v>
      </c>
      <c r="D16" s="5" t="n">
        <v>1206</v>
      </c>
    </row>
    <row r="17" spans="1:4">
      <c r="A17" s="4" t="s">
        <v>933</v>
      </c>
      <c r="B17" s="5" t="n">
        <v>3121</v>
      </c>
      <c r="C17" s="5" t="n">
        <v>0</v>
      </c>
      <c r="D17" s="5" t="n">
        <v>0</v>
      </c>
    </row>
    <row r="18" spans="1:4">
      <c r="A18" s="4" t="s">
        <v>154</v>
      </c>
    </row>
    <row r="19" spans="1:4">
      <c r="A19" s="3" t="s">
        <v>927</v>
      </c>
    </row>
    <row r="20" spans="1:4">
      <c r="A20" s="4" t="s">
        <v>928</v>
      </c>
      <c r="B20" s="5" t="n">
        <v>169</v>
      </c>
      <c r="C20" s="5" t="n">
        <v>162</v>
      </c>
      <c r="D20" s="5" t="n">
        <v>167</v>
      </c>
    </row>
    <row r="21" spans="1:4">
      <c r="A21" s="4" t="s">
        <v>929</v>
      </c>
      <c r="B21" s="5" t="n">
        <v>85</v>
      </c>
      <c r="C21" s="5" t="n">
        <v>-99</v>
      </c>
      <c r="D21" s="5" t="n">
        <v>0</v>
      </c>
    </row>
    <row r="22" spans="1:4">
      <c r="A22" s="4" t="s">
        <v>930</v>
      </c>
      <c r="B22" s="5" t="n">
        <v>0</v>
      </c>
      <c r="C22" s="5" t="n">
        <v>106</v>
      </c>
      <c r="D22" s="5" t="n">
        <v>-5</v>
      </c>
    </row>
    <row r="23" spans="1:4">
      <c r="A23" s="4" t="s">
        <v>931</v>
      </c>
      <c r="B23" s="5" t="n">
        <v>0</v>
      </c>
      <c r="C23" s="5" t="n">
        <v>0</v>
      </c>
      <c r="D23" s="5" t="n">
        <v>0</v>
      </c>
    </row>
    <row r="24" spans="1:4">
      <c r="A24" s="4" t="s">
        <v>932</v>
      </c>
      <c r="B24" s="5" t="n">
        <v>254</v>
      </c>
      <c r="C24" s="5" t="n">
        <v>169</v>
      </c>
      <c r="D24" s="5" t="n">
        <v>162</v>
      </c>
    </row>
    <row r="25" spans="1:4">
      <c r="A25" s="4" t="s">
        <v>933</v>
      </c>
      <c r="B25" s="7" t="n">
        <v>0</v>
      </c>
      <c r="C25" s="7" t="n">
        <v>0</v>
      </c>
      <c r="D2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4:04Z</dcterms:created>
  <dcterms:modified xmlns:dcterms="http://purl.org/dc/terms/" xmlns:xsi="http://www.w3.org/2001/XMLSchema-instance" xsi:type="dcterms:W3CDTF">2017-02-28T16:14:04Z</dcterms:modified>
</cp:coreProperties>
</file>